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HAR" sheetId="6" r:id="rId6"/>
    <s:sheet name="CONSOLIDATED STATEMENTS OF CASH" sheetId="7" r:id="rId7"/>
    <s:sheet name="BUSINESS" sheetId="8" r:id="rId8"/>
    <s:sheet name="SUMMARY OF SIGNIFICANT ACCOUNTI" sheetId="9" r:id="rId9"/>
    <s:sheet name="RESEARCH AND LICENSE AGREEMENTS" sheetId="10" r:id="rId10"/>
    <s:sheet name="INVENTORIES" sheetId="11" r:id="rId11"/>
    <s:sheet name="PROPERTY AND EQUIPMENT" sheetId="12" r:id="rId12"/>
    <s:sheet name="ACQUIRED TECHNOLOGY" sheetId="13" r:id="rId13"/>
    <s:sheet name="ACCRUED EXPENSES" sheetId="14" r:id="rId14"/>
    <s:sheet name="EQUITY AND CASH COMPENSATION UN" sheetId="15" r:id="rId15"/>
    <s:sheet name="PREFERRED STOCK" sheetId="16" r:id="rId16"/>
    <s:sheet name="SHAREHOLDERS' EQUITY" sheetId="17" r:id="rId17"/>
    <s:sheet name="ACCUMULATED OTHER COMPREHENSIVE" sheetId="18" r:id="rId18"/>
    <s:sheet name="STOCK-BASED COMPENSATION" sheetId="19" r:id="rId19"/>
    <s:sheet name="SUPPLEMENTAL EXECUTIVE RETIREME" sheetId="20" r:id="rId20"/>
    <s:sheet name="COMMITMENTS AND CONTINGENCIES" sheetId="21" r:id="rId21"/>
    <s:sheet name="CONCENTRATION OF RISK" sheetId="22" r:id="rId22"/>
    <s:sheet name="INCOME TAXES" sheetId="23" r:id="rId23"/>
    <s:sheet name="DEFINED CONTRIBUTION PLAN" sheetId="24" r:id="rId24"/>
    <s:sheet name="QUARTERLY SUPPLEMENTAL FINANCIA" sheetId="25" r:id="rId25"/>
    <s:sheet name="SUMMARY OF SIGNIFICANT ACCOUN26" sheetId="26" r:id="rId26"/>
    <s:sheet name="SUMMARY OF SIGNIFICANT ACCOUN27" sheetId="27" r:id="rId27"/>
    <s:sheet name="INVENTORIES (Tables)" sheetId="28" r:id="rId28"/>
    <s:sheet name="PROPERTY AND EQUIPMENT (Tables)" sheetId="29" r:id="rId29"/>
    <s:sheet name="ACQUIRED TECHNOLOGY (Tables)" sheetId="30" r:id="rId30"/>
    <s:sheet name="ACCRUED EXPENSES (Tables)" sheetId="31" r:id="rId31"/>
    <s:sheet name="ACCUMULATED OTHER COMPREHENSI32" sheetId="32" r:id="rId32"/>
    <s:sheet name="STOCK-BASED COMPENSATION (Table" sheetId="33" r:id="rId33"/>
    <s:sheet name="SUPPLEMENTAL EXECUTIVE RETIRE34" sheetId="34" r:id="rId34"/>
    <s:sheet name="CONCENTRATION OF RISK (Tables)" sheetId="35" r:id="rId35"/>
    <s:sheet name="INCOME TAXES (Tables)" sheetId="36" r:id="rId36"/>
    <s:sheet name="QUARTERLY SUPPLEMENTAL FINANC37" sheetId="37" r:id="rId37"/>
    <s:sheet name="Business (Details)" sheetId="38" r:id="rId38"/>
    <s:sheet name="SUMMARY OF SIGNIFICANT ACCOUN39" sheetId="39" r:id="rId39"/>
    <s:sheet name="SUMMARY OF SIGNIFICANT ACCOUN40" sheetId="40" r:id="rId40"/>
    <s:sheet name="SUMMARY OF SIGNIFICANT ACCOUN41" sheetId="41" r:id="rId41"/>
    <s:sheet name="SUMMARY OF SIGNIFICANT ACCOUN42" sheetId="42" r:id="rId42"/>
    <s:sheet name="SUMMARY OF SIGNIFICANT ACCOUN43" sheetId="43" r:id="rId43"/>
    <s:sheet name="SUMMARY OF SIGNIFICANT ACCOUN44" sheetId="44" r:id="rId44"/>
    <s:sheet name="RESEARCH AND LICENSE AGREEMEN45" sheetId="45" r:id="rId45"/>
    <s:sheet name="INVENTORIES (Details)" sheetId="46" r:id="rId46"/>
    <s:sheet name="PROPERTY AND EQUIPMENT (Details" sheetId="47" r:id="rId47"/>
    <s:sheet name="ACQUIRED TECHNOLOGY (Details)" sheetId="48" r:id="rId48"/>
    <s:sheet name="ACQUIRED TECHNOLOGY - Future Am" sheetId="49" r:id="rId49"/>
    <s:sheet name="ACCRUED EXPENSES (Details)" sheetId="50" r:id="rId50"/>
    <s:sheet name="EQUITY AND CASH COMPENSATION 51" sheetId="51" r:id="rId51"/>
    <s:sheet name="PREFERRED STOCK (Details)" sheetId="52" r:id="rId52"/>
    <s:sheet name="SHAREHOLDERS' EQUITY (Details)" sheetId="53" r:id="rId53"/>
    <s:sheet name="SHAREHOLDERS' EQUITY - Deferred" sheetId="54" r:id="rId54"/>
    <s:sheet name="ACCUMULATED OTHER COMPREHENSI55" sheetId="55" r:id="rId55"/>
    <s:sheet name="STOCK-BASED COMPENSATION, Stock" sheetId="56" r:id="rId56"/>
    <s:sheet name="STOCK-BASED COMPENSATION, Sto57" sheetId="57" r:id="rId57"/>
    <s:sheet name="STOCK-BASED COMPENSATION, Equit" sheetId="58" r:id="rId58"/>
    <s:sheet name="STOCK-BASED COMPENSATION, Emplo" sheetId="59" r:id="rId59"/>
    <s:sheet name="STOCK-BASED COMPENSATION Deferr" sheetId="60" r:id="rId60"/>
    <s:sheet name="SUPPLEMENTAL EXECUTIVE RETIRE61" sheetId="61" r:id="rId61"/>
    <s:sheet name="COMMITMENTS AND CONTINGENCIES (" sheetId="62" r:id="rId62"/>
    <s:sheet name="COMMITMENTS AND CONTINGENCIES P" sheetId="63" r:id="rId63"/>
    <s:sheet name="CONCENTRATION OF RISK, Revenues" sheetId="64" r:id="rId64"/>
    <s:sheet name="CONCENTRATION OF RISK, Revenu65" sheetId="65" r:id="rId65"/>
    <s:sheet name="CONCENTRATION OF RISK, Long-Liv" sheetId="66" r:id="rId66"/>
    <s:sheet name="INCOME TAXES (Details)" sheetId="67" r:id="rId67"/>
    <s:sheet name="DEFINED CONTRIBUTION PLAN (Deta" sheetId="68" r:id="rId68"/>
    <s:sheet name="QUARTERLY SUPPLEMENTAL FINANC69" sheetId="69" r:id="rId69"/>
  </s:sheets>
  <s:definedNames/>
  <s:calcPr calcId="124519" calcMode="auto" fullCalcOnLoad="1"/>
</s:workbook>
</file>

<file path=xl/sharedStrings.xml><?xml version="1.0" encoding="utf-8"?>
<sst xmlns="http://schemas.openxmlformats.org/spreadsheetml/2006/main" uniqueCount="866">
  <si>
    <t>Document and Entity Information - USD ($)</t>
  </si>
  <si>
    <t>12 Months Ended</t>
  </si>
  <si>
    <t>Dec. 31, 2015</t>
  </si>
  <si>
    <t>Feb. 23, 2016</t>
  </si>
  <si>
    <t>Jun. 30, 2015</t>
  </si>
  <si>
    <t>Document and Entity Information [Abstract]</t>
  </si>
  <si>
    <t>Entity Registrant Name</t>
  </si>
  <si>
    <t xml:space="preserve">UNIVERSAL DISPLAY CORP \PA\
</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4</t>
  </si>
  <si>
    <t>CURRENT ASSETS:</t>
  </si>
  <si>
    <t>Cash and cash equivalents</t>
  </si>
  <si>
    <t>Short-term investments</t>
  </si>
  <si>
    <t>Accounts receivable</t>
  </si>
  <si>
    <t>Inventory</t>
  </si>
  <si>
    <t>Deferred income taxes</t>
  </si>
  <si>
    <t>Other current assets</t>
  </si>
  <si>
    <t>Total current assets</t>
  </si>
  <si>
    <t>PROPERTY AND EQUIPMENT, net of accumulated depreciation of $27,897 and $24,813</t>
  </si>
  <si>
    <t>ACQUIRED TECHNOLOGY, net of accumulated amortization of $54,837 and $43,838</t>
  </si>
  <si>
    <t>INVESTMENTS</t>
  </si>
  <si>
    <t>DEFERRED INCOME TAXES</t>
  </si>
  <si>
    <t>OTHER ASSETS</t>
  </si>
  <si>
    <t>TOTAL ASSETS</t>
  </si>
  <si>
    <t>CURRENT LIABILITIES:</t>
  </si>
  <si>
    <t>Accounts payable</t>
  </si>
  <si>
    <t>Accrued expenses</t>
  </si>
  <si>
    <t>Deferred revenue</t>
  </si>
  <si>
    <t>Other current liabilities</t>
  </si>
  <si>
    <t>Total current liabilities</t>
  </si>
  <si>
    <t>DEFERRED REVENUE</t>
  </si>
  <si>
    <t>RETIREMENT PLAN BENEFIT LIABILITY</t>
  </si>
  <si>
    <t>Total liabilities</t>
  </si>
  <si>
    <t>COMMITMENTS AND CONTINGENCIES (Note 14)</t>
  </si>
  <si>
    <t xml:space="preserve"> </t>
  </si>
  <si>
    <t>SHAREHOLDERS' EQUITY:</t>
  </si>
  <si>
    <t>Preferred Stock, par value $0.01 per share, 5,000,000 shares authorized, 200,000 shares of Series A Nonconvertible Preferred Stock issued and outstanding (liquidation value of $7.50 per share or $1,500)</t>
  </si>
  <si>
    <t>Common Stock, par value $0.01 per share, 100,000,000 shares authorized, 48,132,223 and 47,061,826 shares issued at December 31, 2015 and 2014, respectively</t>
  </si>
  <si>
    <t>Additional paid-in capital</t>
  </si>
  <si>
    <t>Accumulated deficit</t>
  </si>
  <si>
    <t>Accumulated other comprehensive loss</t>
  </si>
  <si>
    <t>Treasury stock, at cost (1,357,863 shares at December 31, 2015 and 2014)</t>
  </si>
  <si>
    <t>Total shareholders’ equity</t>
  </si>
  <si>
    <t>TOTAL LIABILITIES AND SHAREHOLDERS’ EQUITY</t>
  </si>
  <si>
    <t>CONSOLIDATED BALANCE SHEETS (Parenthetical) - USD ($)</t>
  </si>
  <si>
    <t>Accumulated Depreciation, Depletion and Amortization, Property, Plant, and Equipment</t>
  </si>
  <si>
    <t>Finite-Lived Intangible Assets, Accumulated Amortization</t>
  </si>
  <si>
    <t>Shareholders' Equity</t>
  </si>
  <si>
    <t>Preferred Stock, par value (in dollars per share)</t>
  </si>
  <si>
    <t>Preferred Stock, shares authorized ( in shares)</t>
  </si>
  <si>
    <t>Common Stock, par value (in dollars per share)</t>
  </si>
  <si>
    <t>Common Stock, shares authorized (in shares)</t>
  </si>
  <si>
    <t>Common Stock, shares issued (in shares)</t>
  </si>
  <si>
    <t>Common Stock, shares outstanding (in shares)</t>
  </si>
  <si>
    <t>Treasury Stock</t>
  </si>
  <si>
    <t>Treasury stock, at cost</t>
  </si>
  <si>
    <t>Series A Nonconvertible Preferred Stock [Member]</t>
  </si>
  <si>
    <t>Shareholders' Equity A Nonconvertible Preferred Stock</t>
  </si>
  <si>
    <t>Preferred Stock, shares issued (in shares)</t>
  </si>
  <si>
    <t>Preferred Stock, shares outstanding (in shares)</t>
  </si>
  <si>
    <t>Preferred Stock, liquidation value per share (in dollars per share)</t>
  </si>
  <si>
    <t>Preferred Stock, liquidation value</t>
  </si>
  <si>
    <t>CONSOLIDATED STATEMENTS OF INCOME - USD ($) $ in Thousands</t>
  </si>
  <si>
    <t>Dec. 31, 2013</t>
  </si>
  <si>
    <t>REVENUE:</t>
  </si>
  <si>
    <t>Material sales</t>
  </si>
  <si>
    <t>Royalty and license fees</t>
  </si>
  <si>
    <t>Technology development and support revenue</t>
  </si>
  <si>
    <t>Total revenue</t>
  </si>
  <si>
    <t>OPERATING EXPENSES:</t>
  </si>
  <si>
    <t>Cost of material sales</t>
  </si>
  <si>
    <t>Research and development</t>
  </si>
  <si>
    <t>Selling, general and administrative</t>
  </si>
  <si>
    <t>Patent costs and amortization of acquired technology</t>
  </si>
  <si>
    <t>Royalty and license expense</t>
  </si>
  <si>
    <t>Total operating expenses</t>
  </si>
  <si>
    <t>Operating income</t>
  </si>
  <si>
    <t>INTEREST INCOME</t>
  </si>
  <si>
    <t>INTEREST EXPENSE</t>
  </si>
  <si>
    <t>INCOME BEFORE INCOME TAXES</t>
  </si>
  <si>
    <t>INCOME TAX (EXPENSE) BENEFIT</t>
  </si>
  <si>
    <t>NET INCOME</t>
  </si>
  <si>
    <t>NET INCOME PER COMMON SHARE:</t>
  </si>
  <si>
    <t>BASIC (in dollars per share)</t>
  </si>
  <si>
    <t>DILUTED (in dollars per share)</t>
  </si>
  <si>
    <t>WEIGHTED AVERAGE SHARES USED IN COMPUTING NET INCOME PER COMMON SHARE:</t>
  </si>
  <si>
    <t>BASIC (in shares)</t>
  </si>
  <si>
    <t>DILUTED (in shares)</t>
  </si>
  <si>
    <t>CONSOLIDATED STATEMENTS OF COMPREHENSIVE INCOME - USD ($) $ in Thousands</t>
  </si>
  <si>
    <t>Statement of Comprehensive Income [Abstract]</t>
  </si>
  <si>
    <t>Net income</t>
  </si>
  <si>
    <t>OTHER COMPREHENSIVE (LOSS) INCOME, NET OF TAX:</t>
  </si>
  <si>
    <t>Unrealized loss on available-for-sale securities, net of tax of $46, $3, and $4, respectively</t>
  </si>
  <si>
    <t>Employee benefit plan:</t>
  </si>
  <si>
    <t>Actuarial (loss) gain on retirement plan, net of tax of $218, none and $488</t>
  </si>
  <si>
    <t>Plan amendment cost, net of tax of $3,305, none and none, respectively</t>
  </si>
  <si>
    <t>Amortization of plan amendment cost, prior service cost and actuarial loss for retirement plan included in net periodic pension costs, net of tax of $553, $209 and $238, respectively</t>
  </si>
  <si>
    <t>Net change for employee benefit plan</t>
  </si>
  <si>
    <t>TOTAL OTHER COMPREHENSIVE (LOSS) INCOME</t>
  </si>
  <si>
    <t>COMPREHENSIVE INCOME</t>
  </si>
  <si>
    <t>Unrealized loss on available for sale securities, tax</t>
  </si>
  <si>
    <t>Actuarial (loss) gain on retirement plan, tax</t>
  </si>
  <si>
    <t>Plan amendment cost, tax</t>
  </si>
  <si>
    <t>Amortization of prior service cost and actuarial loss for retirement plan included in net periodic pension costs, tax</t>
  </si>
  <si>
    <t>CONSOLIDATED STATEMENTS OF SHAREHOLDERS' EQUITY - USD ($) $ in Thousands</t>
  </si>
  <si>
    <t>Total</t>
  </si>
  <si>
    <t>Common Stock [Member]</t>
  </si>
  <si>
    <t>Additional Paid-in Capital [Member]</t>
  </si>
  <si>
    <t>Accumulated Deficit [Member]</t>
  </si>
  <si>
    <t>Accumulated Other Comprehensive Income (Loss) [Member]</t>
  </si>
  <si>
    <t>Treasury Stock [Member]</t>
  </si>
  <si>
    <t>Series A Nonconvertible Preferred Stock [Member]Preferred Stock [Member]</t>
  </si>
  <si>
    <t>BALANCE (in shares) at Dec. 31, 2012</t>
  </si>
  <si>
    <t>BALANCE at Dec. 31, 2012</t>
  </si>
  <si>
    <t>Increase (Decrease) in Shareholders' Equity [Roll Forward]</t>
  </si>
  <si>
    <t>Other comprehensive income</t>
  </si>
  <si>
    <t>Repurchase of common stock (in shares)</t>
  </si>
  <si>
    <t>Repurchase of common stock</t>
  </si>
  <si>
    <t>Exercise of common stock options and warrants, net of tendered shares (in shares)</t>
  </si>
  <si>
    <t>Exercise of common stock options, net of tendered shares</t>
  </si>
  <si>
    <t>Issuance of common stock to employees, net of shares withheld for employee taxes (in shares)</t>
  </si>
  <si>
    <t>Issuance of common stock to employees, net of shares withheld for employee taxes</t>
  </si>
  <si>
    <t>Issuance of common stock to Board of Directors and Scientific Advisory Board (in shares)</t>
  </si>
  <si>
    <t>Issuance of common stock to Board of Directors and Scientific Advisory Board</t>
  </si>
  <si>
    <t>Issuance of common stock to employees under an Employee Stock Purchase Plan (ESPP) (in shares)</t>
  </si>
  <si>
    <t>Issuance of common stock to employees under an ESPP</t>
  </si>
  <si>
    <t>BALANCE (in shares) at Dec. 31, 2013</t>
  </si>
  <si>
    <t>BALANCE at Dec. 31, 2013</t>
  </si>
  <si>
    <t>Issuance of common stock to employees (shares)</t>
  </si>
  <si>
    <t>Issuance of common stock to employees</t>
  </si>
  <si>
    <t>Shares withheld for employee taxes (shares)</t>
  </si>
  <si>
    <t>Shares withheld for employee taxes</t>
  </si>
  <si>
    <t>BALANCE (in shares) at Dec. 31, 2014</t>
  </si>
  <si>
    <t>BALANCE at Dec. 31, 2014</t>
  </si>
  <si>
    <t>BALANCE (in shares) at Dec. 31, 2015</t>
  </si>
  <si>
    <t>BALANCE at Dec. 31, 2015</t>
  </si>
  <si>
    <t>CONSOLIDATED STATEMENTS OF CASH FLOWS - USD ($)</t>
  </si>
  <si>
    <t>CASH FLOWS FROM OPERATING ACTIVITIES:</t>
  </si>
  <si>
    <t>Adjustments to reconcile net income to net cash provided by operating activities:</t>
  </si>
  <si>
    <t>Amortization of deferred revenue</t>
  </si>
  <si>
    <t>Depreciation</t>
  </si>
  <si>
    <t>Amortization of intangibles</t>
  </si>
  <si>
    <t>Inventory Write-down</t>
  </si>
  <si>
    <t>Amortization of premium and discount on investments, net</t>
  </si>
  <si>
    <t>Stock-based compensation to employees</t>
  </si>
  <si>
    <t>Stock-based compensation to Board of Directors and Scientific Advisory Board</t>
  </si>
  <si>
    <t>Deferred income tax expense (benefit)</t>
  </si>
  <si>
    <t>Retirement plan benefit expense</t>
  </si>
  <si>
    <t>(Increase) decrease in assets:</t>
  </si>
  <si>
    <t>Inventories</t>
  </si>
  <si>
    <t>Other assets</t>
  </si>
  <si>
    <t>Increase (decrease) in liabilities:</t>
  </si>
  <si>
    <t>Accounts payable and accrued expenses</t>
  </si>
  <si>
    <t>Net cash provided by operating activities</t>
  </si>
  <si>
    <t>CASH FLOWS FROM INVESTING ACTIVITIES:</t>
  </si>
  <si>
    <t>Purchases of property and equipment</t>
  </si>
  <si>
    <t>Additions to intangibles</t>
  </si>
  <si>
    <t>Purchases of investments</t>
  </si>
  <si>
    <t>Proceeds from sale of investments</t>
  </si>
  <si>
    <t>Net cash used in investing activities</t>
  </si>
  <si>
    <t>Proceeds from issuance of common stock</t>
  </si>
  <si>
    <t>Proceeds from the exercise of common stock options</t>
  </si>
  <si>
    <t>Payment of withholding taxes related to stock-based compensation to employees</t>
  </si>
  <si>
    <t>Net cash used in financing activities</t>
  </si>
  <si>
    <t>INCREASE (DECREASE) IN CASH AND CASH EQUIVALENTS</t>
  </si>
  <si>
    <t>CASH AND CASH EQUIVALENTS, BEGINNING OF YEAR</t>
  </si>
  <si>
    <t>CASH AND CASH EQUIVALENTS, END OF YEAR</t>
  </si>
  <si>
    <t>BUSINESS</t>
  </si>
  <si>
    <t>Organization, Consolidation and Presentation of Financial Statements [Abstract]</t>
  </si>
  <si>
    <t>1. BUSINESS: Universal Display Corporation (the Company) is a leader in the research, development and commercialization of organic light emitting diode (OLED) technologies and materials. OLEDs are thin, lightweight and power-efficient solid-state devices that emit light, making them highly suitable for use in full-color displays and as lighting products. OLED displays are capturing a growing share of the display market. The Company believes this is because OLEDs offer potential advantages over competing display technologies with respect to power efficiency, contrast ratio, viewing angle, video response time, form factor and manufacturing cost. The Company also believes that OLED lighting products have the potential to replace many existing light sources in the future because of their high power efficiency, excellent color rendering index, low operating temperature and novel form factor. The Company's technology leadership and intellectual property position should enable it to share in the revenues from OLED displays and lighting products as they enter mainstream consumer and other markets. The Company's primary business strategy is to (1) further develop and license its proprietary OLED technologies to manufacturers of products for display applications, such as mobile phones, televisions, tablets, wearables, portable media devices, notebook computers, personal computers, automotive interiors, and specialty and general lighting products; and (2) develop new OLED materials and sell the materials to those product manufacturers. The Company has established a significant portfolio of proprietary OLED technologies and materials, primarily through internal research and development efforts and acquisitions of patents and patent applications, as well as maintaining its relationships with world-class partners such as Princeton University (Princeton), the University of Southern California (USC), the University of Michigan (Michigan) and PPG Industries, Inc. (PPG Industries). The Company currently owns, exclusively licenses or has the sole right to sublicense more than 3,600 patents issued and pending worldwide. The Company sells its proprietary OLED materials to customers for evaluation and use in commercial OLED products. The Company also enters into agreements with manufacturers of OLED display and lighting products under which it grants them licenses to practice under its patents and to use the Company's proprietary know-how. At the same time, the Company works with these and other companies who are evaluating the Company's OLED technologies and materials for possible use in commercial OLED display and lighting products.</t>
  </si>
  <si>
    <t>SUMMARY OF SIGNIFICANT ACCOUNTING POLICIES</t>
  </si>
  <si>
    <t>Accounting Policies [Abstract]</t>
  </si>
  <si>
    <t>2. SUMMARY OF SIGNIFICANT ACCOUNTING POLICIES: Principles of Consolidation The consolidated financial statements include the accounts of Universal Display Corporation and its wholly owned subsidiaries, UDC, Inc., Universal Display Corporation Hong Kong, Ltd., Universal Display Corporation Korea, Y.H., Universal Display Corporation Japan, G.K. and UDC Ireland Limited. All intercompany transactions and accounts have been eliminated. Management’s 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estimates made are principally in the areas of revenue recognition for license agreements, the useful life of acquired technology, the use and recoverability of inventories, income taxes including realization of deferred tax assets, stock-based compensation and retirement benefit plan liabilities. Actual results could differ from those estimates. Cash, Cash Equivalents and Investments The Company considers all highly liquid debt instruments purchased with an original maturity of three months or less to be cash equivalents. The Company classifies its remaining investments as available-for-sale. These securities are carried at fair market value, with unrealized gains and losses reported in shareholders’ equity. Gains or losses on securities sold are based on the specific identification method. Investments at December 31, 2015 and 2014 consist of the following (in thousands): Amortized Unrealized Aggregate Fair Investment Classification Cost Gains (Losses) Market Value December 31, 2015 Certificates of deposit $ 11,532 $ 3 $ (14 ) $ 11,521 Corporate bonds 233,848 — (139 ) 233,709 U.S. Government bonds 54,953 1 (16 ) 54,938 $ 300,333 $ 4 $ (169 ) $ 300,168 December 31, 2014 Certificates of deposit $ 11,373 $ 4 $ (13 ) $ 11,364 Corporate bonds 228,799 14 (41 ) 228,772 U.S. Government bonds 5,999 — — 5,999 $ 246,171 $ 18 $ (54 ) $ 246,135 On July 13, 2012, the Company entered into a three -year joint development agreement with Plextronics, Inc. (Plextronics), a private company engaged in printed solar, lighting and other electronics related research and development. The Company invested $4.0 million in Plextronics through the purchase of a convertible promissory note. The note accrued interest at a rate of 3% per year. The note was repaid in full plus interest during the first quarter of 2014. See Fair Value Measurements below for additional information regarding the note. On July 17, 2012, the Company invested $300,000 in a private company engaged in plasma processing equipment research and development through the purchase of a convertible promissory note. The note accrued interest at a rate of 5% per year. The note was repaid in full plus interest during the second quarter of 2014. See Fair Value Measurements below for additional information regarding the note. All short-term investments held at December 31, 2015 will mature within a year. Trade Accounts Receivable Trade accounts receivable are stated at the amount the Company expects to collect and do not bear interest. The Company considers the following factors when determining the collectability of specific customer accounts: customer credit-worthiness, past transaction history with the customer, current economic industry trends, and changes in customer payment terms. The Company’s accounts receivable balance is a result of chemical sales, royalties, license fees. These receivables have historically been paid timely. Due to the nature of the accounts receivable balance, the Company believes there is no significant risk of collection. If the financial condition of the Company’s customers were to deteriorate, adversely affecting their ability to make payments, allowances for doubtful accounts would be required. The Company recorded no bad debt expense in the years ended December 31, 2015 , 2014 and 2013 . Inventories Inventories consist of raw materials, work-in-process and finished goods, including inventory consigned to customers, and are stated at the lower of cost, determined on a first-in, first-out basis, or market. Inventory valuation and firm committed purchase order assessments are performed on a quarterly basis and those items that are identified to be obsolete or in excess of forecasted usage are written down to their estimated realizable value. Estimates of realizable value are based upon management’s analyses and assumptions, including, but not limited to, forecasted sales levels by product, expected product lifecycle, product development plans and future demand requirements. A 12-month rolling forecast based on factors, including, but not limited to, production cycles, anticipated product orders, marketing forecasts, backlog, and shipment activities is used in the forecast. If market conditions are less favorable than forecasts or actual demand from customers is lower than estimates, additional inventory write-downs may be required. If demand is higher than expected, inventories that had previously been written down may be sold. Certain of the Company’s customers have assumed the responsibility for maintaining the Company's inventory at their location based on the customers' demand forecast. Notwithstanding the fact that the Company builds and ships the inventory, the customer does not purchase the consigned inventory until the inventory is drawn or pulled by the customer to be used in the manufacture of the customer’s product. Though the consigned inventory may be at the customer’s physical location, it remains inventory owned by the Company until the inventory is drawn or pulled, which is the time at which the sale takes place. Fair Value Measurements The following table provides the assets and liabilities carried at fair value measured on a recurring basis as of December 31, 2015 (in thousands): Fair Value Measurements, Using Total carrying value as of December 31, 2015 Quoted prices in active markets (Level 1) Significant other observable inputs (Level 2) Significant unobservable inputs (Level 3) Cash equivalents $ 34,980 $ 34,980 $ — $ — Short-term investments 297,981 297,981 — — Long-term investments 2,187 2,187 — — The following table provides the assets and liabilities carried at fair value measured on a recurring basis as of December 31, 2014 (in thousands): Fair Value Measurements, Using Total carrying value as of December 31, 2014 Quoted prices in active markets (Level 1) Significant other observable inputs (Level 2) Significant unobservable inputs (Level 3) Cash equivalents $ 970 $ 970 $ — $ — Short-term investments 243,088 243,088 — — Long-term investments 3,047 3,047 — —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management’s own assumptions used to measure assets and liabilities at fair value. Financial asset or liability classification is determined based on the lowest level input that is significant to the fair value measurement. The Company's convertible promissory note investments were classified within investments on the consolidated balance sheet and fair value was based on Level 3 inputs. These convertible promissory note investments are inherently risky as the notes lack a ready market for resale and the note issuer's success is dependent on numerous factors, including, among others, product development, market acceptance, operational efficiency, the ability of the investee companies to raise additional funds in financial markets that can be volatile, and other key business factors. The Company determined the fair value of its convertible promissory note investments portfolio quarterly by performing certain quantitative analyses of identified events or circumstances affecting the investee. Changes in fair value of the investments are recorded as unrealized gains and losses in other comprehensive income. If a decline in fair value of an investment is deemed to be other than temporary, the cost basis of the Company’s investment will be written down by the amount of the other-than-temporary impairment with a resulting charge to net income. There were no other-than-temporary impairments of investments as of December 31, 2015 and 2014 . The following table is a reconciliation of the changes in fair value of the Company’s investments in convertible notes for the years ended December 31, 2015 and 2014 , which had been classified in Level 3 in the fair value hierarchy (in thousands): Year Ended December 31, 2015 2014 Fair value of notes, beginning of year $ — $ 4,300 Repayments of notes — (4,300 ) Fair value of notes, end of year $ — $ — Fair Value of Financial Instruments The carrying values of accounts receivable, other current assets, and accounts payable approximate fair value in the accompanying financial statements due to the short-term nature of those instruments. The Company’s other financial instruments, which include cash equivalents and investments are carried at fair value as noted above. Property and Equipment Property and equipment are stated at cost and depreciated on a straight-line basis over the estimated useful life of thirty years for building, fifteen years for building improvements, and three to seven years for office and lab equipment and furniture and fixtures. Repair and maintenance costs are charged to expense as incurred. Additions and betterments are capitalized. Impairment of Long-Lived Assets Company management continually evaluates whether events or changes in circumstances might indicate that the remaining estimated useful life of long-lived assets may warrant revision, or that the remaining balance may not be recoverable. When factors indicate that long-lived assets should be evaluated for possible impairment, the Company uses an estimate of the related undiscounted cash flows in measuring whether the long-lived asset should be written down to fair value. Measurement of the amount of impairment would be based on generally accepted valuation methodologies, as deemed appropriate. As of December 31, 2015 , Company management believed that no revision to the remaining useful lives or write-down of the Company’s long-lived assets was required, and similarly, no such revisions were required for the years ended December 31, 2014 or 2013 . Net Income Per Common Share The Company computes earnings per share in accordance with ASC Topic 260, Earnings per Share ("ASC 260"), which requires earnings per share for each class of stock to be calculated using the two-class method. The two-class method is an allocation of income between the holders of common stock and the Company's participating security holders. Under the two-class method, income for the reporting period is allocated between common shareholders and other security holders based on their respective participation rights in undistributed income. Unvested share-based payment awards that contain non-forfeitable rights to dividends or dividend equivalents are participating securities and, therefore, are included in computing earnings per share pursuant to the two-class method. Basic net income per common share is computed by dividing net income allocated to common shareholders by the weighted-average number of shares of common stock outstanding for the period excluding restricted stock units and performance units. Net income allocated to the holders of the Company's unvested restricted stock awards is calculated based on the shareholders proportionate share of weighted average shares of common stock outstanding on an if-converted basis. The effect of using the two-class method is immaterial to the consolidated financial statements and does not change the reported earnings per share figures and thus will not be presented herein. For purposes of determining diluted net income per common share, basic earnings per share is further adjusted to include the effect of potential dilutive common shares outstanding, including stock options, restricted stock units and performance units, and the impact of shares to be issued under the ESPP. The following table is a reconciliation of net income and the shares used in calculating basic and diluted net income per common share for the years ended December 31, 2015 , 2014 and 2013 (in thousands, except share and per share data): Year Ended December 31, 2015 2014 2013 Numerator: Net income $ 14,678 $ 41,854 $ 74,052 Denominator: Weighted average common shares outstanding – Basic 46,816,394 46,252,960 45,898,019 Effect of dilutive shares: Common stock equivalents arising from stock options and ESPP 267,145 265,129 458,574 Restricted stock units and performance units 410,649 167,056 187,012 Weighted average common shares outstanding – Diluted 47,494,188 46,685,145 46,543,605 Net income per common share: Basic $ 0.31 $ 0.90 $ 1.61 Diluted $ 0.31 $ 0.90 $ 1.59 For the year ended December 31, 2015 , 2014 and 2013 , the combined effects of unvested restricted stock units, performance unit awards of 17,055 , 87,894 , and 140,839 , respectively, and the impact of shares to be issued under the ESPP, which was minor, were excluded from the calculation of diluted EPS as their impact would have been antidilutive, or for performance units, as the units would not be issued if the end of the reporting period was the end of the performance period. Revenue Recognition and Deferred Revenue Material sales relate to the Company’s sale of its OLED materials for incorporation into its customers’ commercial OLED products or for their OLED development and evaluation activities. Material sales are recognized at the time of shipment or at time of delivery, and passage of title, depending upon the contractual agreement between the parties. The Company receives non-refundable license and royalty payments under certain commercial, development and technology evaluation agreements. These payments may include royalty and license fees made pursuant to license agreements and certain material supply agreements. Amounts received are deferred and classified as either current or non-current deferred revenue based upon current contractual remaining terms; however, based upon on-going relationships with customers, as well as future agreement extensions and other factors, amounts classified as current may not be recognized as revenue over the next twelve months. The Company evaluates these agreements quarterly, and if it is determined that there is no appreciable likelihood of executing a commercial license agreement with the customer or if a customer terminates the relationship prior to the expiration of its term, the previous deferred amount will be recognized as revenue in the corresponding period. For arrangements with extended payment terms where the fee is not fixed and determinable, the Company recognizes revenue when the payment is due and payable. Royalty revenue and license fee revenue included as part of commercial supply agreements are recognized when earned and the amount is fixed and determinable. If the Company used different estimates for the useful life of the licensed technology, or if fees are fixed and determinable, reported revenue during the relevant period would differ. Technology development and support revenue is revenue earned from government contracts, development and technology evaluation agreements and commercialization assistance fees, which includes reimbursements by government entities for all or a portion of the research and development costs the Company incurs in relation to its government contracts. Revenues are recognized proportionally as research and development costs are incurred, or as defined milestones are achieved. Currently, the Company's most significant commercial license agreement, which is set to expire by the end of 2017, is with Samsung Display Co., Ltd. (SDC) and covers the manufacture and sale of specified OLED display products. Under this agreement, the Company is being paid a license fee, payable in semi-annual installments over the agreement term of 6.4 years. The installments, which are due in the second and fourth quarter of each year, increase on an annual basis over the term of the agreement. The agreement conveys to SDC the non-exclusive right to use certain of the Company's intellectual property assets for a limited period of time that is less than the estimated life of the assets. Ratable recognition of revenue is impacted by the agreement's extended increasing payment terms in light of the Company's limited history with similar agreements. As a result, revenue is recognized at the lesser of the proportional performance approach (ratable) and the amount of due and payable fees from SDC. Given the increasing contractual payment schedule, license fees under the agreement are recognized as revenue when they become due and payable, which is currently scheduled to be in the second and fourth quarter of each year. In 2015, the Company entered into an OLED patent license agreement and an OLED commercial supply agreement with LG Display Co., Ltd. (LG Display), which were effective as of January 1, 2015 and supersede the existing 2007 commercial supply agreement between the parties. The new agreements have a term that is set to expire by the end of 2022. The patent license agreement provides LG Display a non-exclusive, royalty bearing portfolio license to make and sell OLED displays under the Company's patent portfolio. The patent license calls for license fees, prepaid royalties and running royalties on licensed products. The prepaid royalty amount is included in deferred revenue and a portion of this amount can be credited against total royalties due over the life of the contract. The agreements include customary provisions relating to warranties, indemnities, confidentiality, assignability and business terms. The agreements provide for certain other minimum obligations relating to the volume of materials sales anticipated over the term of the agreements as well as minimum royalty revenue to be generated under the patent license agreement. The Company expects to generate revenue under these agreements that are predominantly tied to LG Display sales of OLED licensed products. The OLED commercial supply agreement provides for the sales of materials for use by LG Display, which may include phosphorescent dopants and host materials. The Company records taxes billed to customers and remitted to various governmental entities on a gross basis in both revenues and cost of material sales in the consolidated statements of income. The amounts of these pass through taxes reflected in revenues and cost of material sales were $1.3 million , $4.3 million and $178,000 for the years ended December 31, 2015 , 2014 and 2013 , respectively. All amounts are billed and due within a year and substantially all are transacted in U.S. dollars. Cost of Material Sales Cost of material sales represents costs associated with the sale of materials that have been classified as commercial, including shipping costs. Commercial materials are materials that have been validated by the Company for use in commercial OLED products. Prior to their designation as commercial materials, costs incurred related to the materials are included in research and development costs. Research and Development Expenditures for research and development are charged to operations as incurred. Research and development expenses consist of the following (in thousands): Year Ended December 31, 2015 2014 2013 Development and operations in the Company’s facilities $ 34,348 $ 27,891 $ 23,491 PPG OLED Materials Agreement (Note 8) 7,912 10,614 7,470 Costs incurred under sponsored research agreements 1,795 2,014 2,671 Scientific Advisory Board compensation 586 635 583 $ 44,641 $ 41,154 $ 34,215 Patent Costs and Amortization of Acquired Technology Costs associated with patent applications, patent prosecution, patent defense and the maintenance of patents are charged to expense as incurred. Costs to successfully defend a challenge to a patent are capitalized to the extent of an evident increase in the value of the patent. Costs that relate to an unsuccessful outcome are charged to expense. Amortization costs relate to technology acquired from Fujifilm and Motorola in the years ended December 31, 2012 and 2011, respectively. Translation of Foreign Currency Financial Statements and Foreign Currency Transactions The Company's reporting currency is the U.S. dollar. The functional currency for the Company's Ireland subsidiary is also the U.S. dollar and the functional currency for each of the Company's Asia-Pacific foreign subsidiaries is its local currency. The Company translates the amounts included in the consolidated statements of income from its Asia-Pacific foreign subsidiaries into U.S. dollars at weighted-average exchange rates, which the Company believes are representative of the actual exchange rates on the dates of the transactions. The Company's foreign subsidiaries' assets and liabilities are translated into U.S. dollars from the local currency at the actual exchange rates as of the end of each reporting date, and the Company records the resulting foreign exchange translation adjustments in the consolidated balance sheets as a component of accumulated other comprehensive loss. The overall effect of the translation of foreign currency and foreign currency transactions to date has been insignificant. Statement of Cash Flow Information The following non-cash activities occurred (in thousands): Year Ended December 31, 2015 2014 2013 Unrealized loss on available-for-sale securities $ (129 ) $ (7 ) $ (10 ) Common stock issued to Board of Directors and Scientific Advisory Board that was earned in a previous period 300 323 315 Common stock issued to employees that was accrued for in a previous period 967 749 282 Property and equipment purchases included in accounts payable 467 965 420 During the year ended December 31, 2015 , 2014 , and 2013 , the Company paid cash of approximately $10.4 million , $8.0 million and $6.6 million for income taxe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of which the likelihood of realization is greater than 50%. Changes in recognition or measurement are reflected in the period in which the change in judgment occurs. The Company records interest and penalties, if any, related to unrecognized tax benefits as a component of tax expense. Share-Based Payment Awards The Company recognizes in the statements of income the grant-date fair value of equity based awards such as shares issued under employee stock purchase plans, restricted stock awards, restricted stock units, performance unit awards issued to employees and directors. The grant-date fair value of stock awards is based on the closing price of the stock on the date of grant. The fair value of share-based awards is recognized as compensation expense on a straight-line basis over the requisite service period, net of forfeitures. The Company issues new shares upon the respective grant, exercise or vesting of the share-based payment awards, as applicable. Performance unit awards are subject to either a performance-based or market-based vesting requirement. For performance-based vesting, the grant-date fair value of the award, based on fair value of the Company's common stock, is recognized over the service period, based on an assessment of the likelihood that the applicable performance goals will be achieved and compensation expense is periodically adjusted based on actual and expected performance. Compensation expense for performance unit awards with market-based vesting is calculated based on the estimated fair value as of the grant date utilizing a Monte Carlo simulation model and is recognized over the service period on a straight-line basis . Recent Accounting Pronouncements In May 2014, the Financial Accounting Standards Board (FASB) issued a new revenue recognition standard entitled “ Revenue from Contracts with Customers .” The objective of the standard is to establish the principles that an entity shall apply to report useful information to users of financial statements about the nature, amount, timing, and uncertainty of revenue and cash flows from a contract with a customer. The standard is effective for annual reporting periods beginning after December 15, 2017. Earlier adoption as of the original date is optional; however, the Company will adopt the standard beginning January 1, 2018. The standard allows for either “full retrospective” adoption, meaning the standard is applied to all periods presented, or “modified retrospective” adoption, meaning the standard is applied only to the most current period presented in the financial statements. The Company is currently assessing which method it will choose for adoption, and is evaluating the impact of the adoption of this new accounting standard on its consolidated results of income and financial position. In July 2015, the FASB issued ASU No. 2015-11, Simplifying the Measurement of Inventory , which requires an entity that uses the first-in first-out method for inventory to report inventory cost at the lower of cost or net realizable value versus the current measurement principle of lower of cost or market. The ASU requires prospective adoption for inventory measurements for fiscal years beginning after December 15, 2016. Early adoption is permitted. The Company is evaluating the effect that ASU 2015-11 may have on its consolidated financial statements and related disclosures. In November 2015, the FASB issued ASU No. 2015-17, Balance Sheet Classification of Deferred Taxes, which requires the classification of all deferred tax assets and liabilities as noncurrent. The standard is effective for annual reporting periods beginning after December 15, 2016. The standard allows for either "prospective" adoption, meaning the standard is applied to the most current period presented in the financial statements or "full retrospective” adoption, meaning the standard is applied to all periods presented. Earlier adoption is permitted. The Company is evaluating the effect that ASU 2015-17 may have on its consolidated financial statements and related disclosures.</t>
  </si>
  <si>
    <t>RESEARCH AND LICENSE AGREEMENTS WITH PRINCETON UNIVERSITY, UNIVERSITY OF SOUTHERN CALIFORNIA AND THE UNIVERSITY OF MICHIGAN</t>
  </si>
  <si>
    <t>Research and Development [Abstract]</t>
  </si>
  <si>
    <t>3. RESEARCH AND LICENSE AGREEMENTS WITH PRINCETON UNIVERSITY, UNIVERSITY OF SOUTHERN CALIFORNIA AND THE UNIVERSITY OF MICHIGAN: The Company funded OLED technology research at Princeton and, on a subcontractor basis, at USC for 10 years under a Research Agreement executed with Princeton in August 1997 (the 1997 Research Agreement). The principal investigator conducting work under the 1997 Research Agreement transferred to Michigan in January 2006. Following this transfer, the 1997 Research Agreement was allowed to expire on July 31, 2007. As a result of the transfer, the Company entered into a new Sponsored Research Agreement with USC to sponsor OLED technology research at USC and, on a subcontractor basis, Michigan. This new Sponsored Research Agreement (as amended, the 2006 Research Agreement) was effective as of May 1, 2006 and had an original term of three years. On May 1, 2009, the Company amended the 2006 Research Agreement to extend the term of the agreement for an additional four years. The 2006 Research Agreement superseded the 1997 Research Agreement with respect to all work being performed at USC and Michigan. Payments under the 2006 Research Agreement were made to USC on a quarterly basis as actual expenses were incurred. The Company incurred a total of $5.0 million in research and development expense for work performed under the 2006 Research Agreement during the extended term, which ended on April 30, 2013. Effective June 1, 2013, the Company amended the 2006 Research Agreement again to extend the term of the agreement for an additional four years. As of December 31, 2015 , the Company is obligated to pay USC up to $3.5 million for work to be actually performed during the remaining extended term, which expires April 30, 2017. From June 1, 2013 through December 31, 2015 , the Company incurred $3.0 million in research and development expense for work performed under the newly amended 2006 Research Agreement. On October 9, 1997, the Company, Princeton and USC entered into an Amended License Agreement (as amended, the 1997 Amended License Agreement) under which Princeton and USC granted the Company worldwide, exclusive license rights, with rights to sublicense, to make, have made, use, lease and/or sell products and to practice processes based on patent applications and issued patents arising out of work performed by Princeton and USC under the 1997 Research Agreement. Under this 1997 Amended License Agreement, the Company is required to pay Princeton royalties for licensed products sold by the Company or its sublicensees. For licensed products sold by the Company, the Company is required to pay Princeton 3% of the net sales price of these products. For licensed products sold by the Company’s sublicensees, the Company is required to pay Princeton 3% of the revenues received by the Company from these sublicensees. These royalty rates are subject to renegotiation for products not reasonably conceivable as arising out of the 1997 Research Agreement if Princeton reasonably determines that the royalty rates payable with respect to these products are not fair and competitive. The Company is obligated, under the 1997 Amended License Agreement, to pay to Princeton minimum annual royalties. The minimum royalty payment is $100,000 per year. The Company recorded royalty expense in connection with this agreement of $5.4 million , $4.5 million and $3.2 million for the years ended December 31, 2015 , 2014 and 2013 , respectively. The Company also is required, under the 1997 Amended License Agreement, to use commercially reasonable efforts to bring the licensed OLED technology to market. However, this requirement is deemed satisfied if the Company invests a minimum of $800,000 per year in research, development, commercialization or patenting efforts respecting the patent rights licensed to the Company. In connection with entering into the 2006 Research Agreement, the Company amended the 1997 Amended License Agreement to include Michigan as a party to that agreement effective as of January 1, 2006. Under this amendment, Princeton, USC and Michigan have granted the Company a worldwide exclusive license, with rights to sublicense, to make, have made, use, lease and/or sell products and to practice processes based on patent applications and issued patents arising out of work performed under the 2006 Research Agreement. The financial terms of the 1997 Amended License Agreement were not impacted by this amendment.</t>
  </si>
  <si>
    <t>INVENTORIES</t>
  </si>
  <si>
    <t>Inventory Disclosure [Abstract]</t>
  </si>
  <si>
    <t>4. INVENTORIES: Inventories consisted of the following (in thousands): December 31, 2015 2014 Raw materials $ 6,539 $ 7,696 Work-in-process 1,064 4,419 Finished goods 5,145 24,994 $ 12,748 $ 37,109 Inventories included none and $1.0 million of inventory consigned to customers at December 31, 2015 and 2014 , respectively. During the year ended December 31, 2015 , 2014 and 2013 , the Company recorded write-downs of inventories of $33.0 million , $3.9 million , and none , respectively. The write-down for the 2015 period consisted of $22.9 million of work-in-process and $10.1 million of finished goods inventory. During the second quarter of 2015, the Company experienced a faster-than-anticipated decline in host material sales and based on the most recent sales forecast, the Company determined that there were likely to be significantly lower sales of existing host material. Sales forecasts tend to be volatile, but because of the deterioration in both actual and forecasted sales demand, a write-down in net realizable value primarily to host inventory was required. The write-down for the 2014 period, which occurred in the fourth quarter, was comprised solely of finished goods inventory.</t>
  </si>
  <si>
    <t>PROPERTY AND EQUIPMENT</t>
  </si>
  <si>
    <t>Property, Plant and Equipment [Abstract]</t>
  </si>
  <si>
    <t>5. PROPERTY AND EQUIPMENT: Property and equipment consist of the following (in thousands): December 31, 2015 2014 Land $ 820 $ 820 Building and improvements 19,642 17,631 Office and lab equipment 25,086 23,666 Furniture, fixtures and computer related assets 2,457 506 Construction-in-progress 2,299 2,112 50,304 44,735 Less: Accumulated depreciation (27,897 ) (24,813 ) Property and equipment, net $ 22,407 $ 19,922 Depreciation expense was approximately $3.1 million , $2.1 million and $2.0 million for the years ended December 31, 2015 , 2014 and 2013 , respectively.</t>
  </si>
  <si>
    <t>ACQUIRED TECHNOLOGY</t>
  </si>
  <si>
    <t>Finite-Lived Intangible Assets, Net [Abstract]</t>
  </si>
  <si>
    <t>6. ACQUIRED TECHNOLOGY: Acquired technology consists of acquired license rights for patents and know-how obtained from PD-LD, Inc., Motorola and Fujifilm. These intangible assets consist of the following (in thousands): December 31, 2015 2014 PD-LD, Inc. $ 1,481 $ 1,481 Motorola 15,909 15,909 Fujifilm 109,462 109,462 126,852 126,852 Less: Accumulated amortization (54,837 ) (43,838 ) Acquired technology, net $ 72,015 $ 83,014 Amortization expense for all intangible assets was $11.0 million for the years ended December 31, 2015 , 2014 and 2013 , respectively, and is included in patent costs and amortization of acquired technology expense on the consolidated statements of income. Motorola Patent Acquisition In 2000, the Company entered into a royalty-bearing license agreement with Motorola whereby Motorola granted the Company perpetual license rights to what are now 74 issued U.S. patents relating to Motorola’s OLED technologies, together with foreign counterparts in various countries. These patents expire in the U.S. between 2014 and 2018. On March 9, 2011, the Company purchased these patents from Motorola, including all existing and future claims and causes of action for any infringement of the patents, pursuant to a Patent Purchase Agreement. The Patent Purchase Agreement effectively terminated the Company’s license agreement with Motorola, including any obligation to make royalty payments to Motorola. The technology acquired from Motorola is being amortized over a period of 7.5 years. Fujifilm Patent Acquisition On July 23, 2012, the Company entered into a Patent Sale Agreement (the Agreement) with Fujifilm. Under the Agreement, Fujifilm sold more than 1,200 OLED-related patents and patent applications in exchange for a cash payment of $105.0 million , and costs of $4.5 million were incurred in connection with the purchase. The Agreement contains customary representations and warranties and covenants, including respective covenants not to sue by both parties thereto. The Agreement permitted the Company to assign all of its rights and obligations under the Agreement to its affiliates, and the Company assigned, prior to the consummation of the transactions contemplated by the Agreement, its rights and obligations to UDC Ireland Limited (UDC Ireland), a wholly-owned subsidiary of the Company formed under the laws of the Republic of Ireland. The transactions contemplated by the Agreement were consummated on July 26, 2012. The Company recorded the $105.0 million plus $4.5 million of costs as acquired technology, which is being amortized over a period of 10 years. Amortization expense related to acquired technology is currently expected to be as follows (in thousands): Year Projected Expense 2016 $ 10,999 2017 10,999 2018 10,999 2019 10,999 2020 10,999 Thereafter 17,020 $ 72,015</t>
  </si>
  <si>
    <t>ACCRUED EXPENSES</t>
  </si>
  <si>
    <t>Payables and Accruals [Abstract]</t>
  </si>
  <si>
    <t>7. ACCRUED EXPENSES: Accrued expenses consist of the following (in thousands): December 31, 2015 2014 Compensation $ 9,885 $ 8,738 Royalties 5,362 4,454 Research and development agreements 1,389 570 Professional fees 296 507 Consulting 407 370 Other 48 347 $ 17,387 $ 14,986</t>
  </si>
  <si>
    <t>EQUITY AND CASH COMPENSATION UNDER THE PPG AGREEMENTS</t>
  </si>
  <si>
    <t>Long-term Commitment (Excluding Unconditional Purchase Obligation) [Abstract]</t>
  </si>
  <si>
    <t>EQUITY AND CASH COMPENSATION UNDER THE PPG INDUSTRIES AGREEMENTS</t>
  </si>
  <si>
    <t>8. EQUITY AND CASH COMPENSATION UNDER THE PPG AGREEMENTS: On October 1, 2000, the Company entered into a five -year Development and License Agreement (the Development Agreement) and a seven -year Supply Agreement (the Supply Agreement) with PPG Industries. Under the Development Agreement, a team of PPG Industries scientists and engineers assisted the Company in developing its proprietary OLED materials and supplied the Company with these materials for evaluation purposes. Under the Supply Agreement, PPG Industries supplied the Company with its proprietary OLED materials that were intended for resale to customers for commercial purposes. On July 29, 2005, the Company entered into an OLED Materials Supply and Service Agreement with PPG Industries (the OLED Materials Agreement). The OLED Materials Agreement superseded and replaced in their entireties the Development Agreement and Supply Agreement effective as of January 1, 2006, and extended the term of the Company’s relationship with PPG Industries through December 31, 2009. On September 22, 2011, the Company entered into an Amended and Restated OLED Materials Supply and Service Agreement with PPG Industries (the New OLED Materials Agreement), which replaced the original OLED Materials Agreement with PPG Industries effective as of October 1, 2011. The term of the New OLED Materials Agreement ran through December 31, 2015 and shall be automatically renewed for additional one year terms, unless terminated by the Company by providing prior notice of one year or terminated by PPG by providing prior notice of two years. The agreement was automatically renewed through December 31, 2017. The New OLED Materials Agreement contains provisions that are substantially similar to those of the original OLED Materials Agreement. Under the New OLED Materials Agreement, PPG Industries continues to assist the Company in developing its proprietary OLED materials and supplying the Company with those materials for evaluation purposes and for resale to its customers. Under the New OLED Materials Agreement, the Company compensates PPG Industries on a cost-plus basis for the services provided during each calendar quarter. The Company is required to pay for some of these services in all cash. Up to 50% of the remaining services are payable, at the Company’s sole discretion, in cash or shares of the Company’s common stock, with the balance payable in cash. The actual number of shares of common stock issuable to PPG Industries is determined based on the average closing price for the Company’s common stock during a specified number of days prior to the end of each calendar half-year period ending on March 31 and September 30. If, however, this average closing price is less than $20.00 , the Company is required to compensate PPG Industries in cash. No shares were issued for services to PPG for the years ended December 31, 2015 , 2014 and 2013 . The Company is also to reimburse PPG Industries for raw materials used for research and development. The Company records the purchases of these raw materials as a current asset until such materials are used for research and development efforts. The Company recorded research and development expense of $7.9 million , $9.2 million and $7.5 million for the years ended December 31, 2015 , 2014 and 2013 , respectively, in relation to the cash portion of the reimbursement of expenses and work performed by PPG Industries, excluding amounts paid for commercial chemicals.</t>
  </si>
  <si>
    <t>PREFERRED STOCK</t>
  </si>
  <si>
    <t>Preferred Stock, Number of Shares, Par Value and Other Disclosures [Abstract]</t>
  </si>
  <si>
    <t>9. PREFERRED STOCK: The Company’s Articles of Incorporation authorize it to issue up to 5,000,000 shares of preferred stock with designations, rights and preferences determined from time-to-time by the Company’s Board of Directors. Accordingly, the Company’s Board of Directors is empowered, without shareholder approval, to issue preferred stock with dividend, liquidation, conversion, voting or other rights superior to those of shareholders of the Company’s common stock. In 1995, the Company issued 200,000 shares of Series A Nonconvertible Preferred Stock (Series A) to American Biomimetics Corporation (ABC) pursuant to a certain Technology Transfer Agreement between the Company and ABC. The Series A shares have a liquidation value of $7.50 per share. Series A shareholders, as a single class, have the right to elect two members of the Company’s Board of Directors. This right has never been exercised. Holders of the Series A shares are entitled to one vote per share on matters which shareholders are generally entitled to vote. The Series A shareholders are not entitled to any dividends.</t>
  </si>
  <si>
    <t>SHAREHOLDERS' EQUITY</t>
  </si>
  <si>
    <t>Equity [Abstract]</t>
  </si>
  <si>
    <t>SHAREHOLDERS EQUITY</t>
  </si>
  <si>
    <t>10. SHAREHOLDERS' EQUITY: Stock Repurchase Program On November 14, 2012, the Company's Board of Directors approved a stock repurchase program authorizing the Company to purchase shares of its common stock up to a total purchase price of $50.0 million over the subsequent 12 months. During the years ended December 31, 2013 and 2012, the Company purchased 195,599 and 205,902 shares, respectively, at a cost of approximately $5.5 million and $5.2 million , respectively. This repurchase program ended in 2013. On June 2, 2014, the Company's Board of Directors approved an additional stock repurchase program authorizing the Company to purchase shares of its common stock up to a total purchase price of $50.0 million over the subsequent 12 months. Since approval of the program and through December 31, 2015, the Company purchased 956,362 shares, at a cost of approximately $29.5 million . This repurchase program ended in 2015. Scientific Advisory Board, Board of Directors and Employee Awards In March 2015 , 2014 and 2013 , respectively, the Company granted a total of 35,205 , 31,301 and 22,586 shares of fully vested common stock to employees and non-employee members of the Scientific Advisory Board for services performed in 2014 , 2013 and 2012 , respectively. The fair value of the shares issued was $967,000 , $749,000 and $435,000 , respectively, for employees and $300,000 , $323,000 and $300,000 , respectively, for members of the Board of Directors and non-employee members of the Scientific Advisory Board, which amounts were accrued at December 31, 2014 , 2013 and 2012 , respectively. In connection with the issuance of these grants, 9,565 , 8,071 and 4,672 shares, respectively, with fair values of $346,000 , $271,000 and $154,000 , respectively, were withheld in satisfaction of employee tax withholding obligations in 2015 , 2014 and 2013 , respectively.</t>
  </si>
  <si>
    <t>ACCUMULATED OTHER COMPREHENSIVE INCOME (LOSS) (Notes)</t>
  </si>
  <si>
    <t>Accumulated Other Comprehensive Income (Loss), Net of Tax [Abstract]</t>
  </si>
  <si>
    <t>Accumulated Other Comprehensive Loss</t>
  </si>
  <si>
    <t>Amounts related to the changes in accumulated other comprehensive loss were as follows (in thousands): Unrealized loss on marketable securities Net unrealized loss on retirement plan (2) Total Affected line items in the consolidated statement of income Balance January 1, 2013, net of tax $ (18 ) $ (5,684 ) $ (5,702 ) Other comprehensive loss before reclassification (6 ) 413 407 Reclassification to net income (1) — 927 927 Selling, general and administrative and research and development Change during period (6 ) 1,340 1,334 Balance December 31, 2013, net of tax $ (24 ) $ (4,344 ) $ (4,368 ) Other comprehensive loss before reclassification (4 ) (385 ) (389 ) Reclassification to net income (1) — 375 375 Selling, general and administrative and research and development Change during period (4 ) (10 ) (14 ) Balance December 31, 2014, net of tax $ (28 ) $ (4,354 ) $ (4,382 ) Other comprehensive (loss) income before reclassification (83 ) (388 ) (471 ) Plan amendment cost — (5,963 ) (5,963 ) Reclassification to net income (1) — 997 997 Selling, general and administrative and research and development Change during period (83 ) (5,354 ) (5,437 ) Balance December 31, 2015, net of tax $ (111 ) $ (9,708 ) $ (9,819 ) _______________________________________________ (1) The Company reclassified amortization of prior service cost and actuarial loss for its retirement plan from accumulated other comprehensive loss to net income in the amounts of $1.0 million , $375,000 and $927,000 for the years ended December 31, 2015 , 2014 and 2013 , respectively. (2) Refer to Note 13: Supplemental Executive Retirement Plan.</t>
  </si>
  <si>
    <t>STOCK-BASED COMPENSATION</t>
  </si>
  <si>
    <t>Disclosure of Compensation Related Costs, Share-based Payments [Abstract]</t>
  </si>
  <si>
    <t>12. STOCK-BASED COMPENSATION: The Company recognizes in the statements of income the grant-date fair value of equity based awards such as shares issued under employee stock purchase plans, restricted stock awards, restricted stock units, performance unit awards issued to employees and directors. The grant-date fair value of stock awards is based on the closing price of the stock on the date of grant. The fair value of share-based awards is recognized as compensation expense on a straight-line basis over the requisite service period, net of forfeitures. The Company issues new shares upon the respective grant, exercise or vesting of the share-based payment awards, as applicable. Performance unit awards are subject to either a performance-based or market-based vesting requirement. For performance-based vesting, the grant-date fair value of the award, based on fair value of the Company's common stock, is recognized over the service period, based on an assessment of the likelihood that the applicable performance goals will be achieved and compensation expense is periodically adjusted based on actual and expected performance. Compensation expense for performance unit awards with market-based vesting is calculated based on the estimated fair value as of the grant date utilizing a Monte Carlo simulation model and is recognized over the service period on a straight-line basis. Equity Compensation Plan In 1995, the Board of Directors of the Company adopted a stock option plan, which was amended and restated in 2003 and is now called the Equity Compensation Plan. The Equity Compensation Plan provides for the granting of incentive and nonqualified stock options, shares of common stock, stock appreciation rights and performance units to employees, directors and consultants of the Company. Stock options are exercisable over periods determined by the Compensation Committee, but for no longer than 10 years from the grant date. Through December 31, 2015 , the Company’s shareholders have approved increases in the number of shares reserved for issuance under the Equity Compensation Plan to 10,500,000 , and have extended the term of the plan through 2024. At December 31, 2015 , there were 2,807,928 shares that remained available to be granted under the Equity Compensation Plan. Stock Options The following table summarizes the stock option activity during the year ended December 31, 2015 for all grants under the Equity Compensation Plan: Options Weighted Average Exercise Price Outstanding at January 1, 2015 384,435 $ 10.52 Granted — — Exercised (367,935 ) 10.33 Forfeited — — Cancelled — — Outstanding at December 31, 2015 16,500 14.83 Vested and expected to vest 16,500 14.83 Exercisable at December 31, 2015 16,500 $ 14.83 No stock options were granted during the years ended December 31, 2015, 2014 or 2013. A summary of stock options outstanding and exercisable by price range at December 31, 2015 is as follows (in thousands, except share and per share data): Outstanding and Exercisable Number of Options Outstanding at December 31, Weighted Average Remaining Contractual Weighted Average Exercise Aggregate Intrinsic Exercise Price 2015 Life (Years) Price Value (A) $10.04-$12.70 1,750 1.5 $ 11.78 $ 75 $14.16-$14.39 10,500 0.3 $ 14.38 $ 421 $15.22-$18.34 4,250 1.5 $ 17.21 $ 158 Total 16,500 0.88 $ 14.83 $ 654 _______________________________________________ (A) The difference between the stock option’s exercise price and the closing price of the common stock at December 31, 2015 . The total intrinsic value of stock awards exercised during the years ended December 31, 2015 , 2014 and 2013 was $12.0 million , $3.7 million and $4.9 million , respectively. There was no compensation expense recognized for the years ended December 31, 2015 , 2014 and 2013 . During the years ended December 31, 2015 , 2014 and 2013 , 13,959 , none and 20,768 shares of common stock, with fair values of $429,000 , none and $1 million , respectively, were tendered to net share settle the exercise of options. In connection with the exercise of options during the years ended December 31, 2015 , 2014 and 2013 , 30,186 , none and 7,599 shares, with fair values of $1.3 million , none and $274,000 , respectively, were withheld in satisfaction of employee tax withholding obligations. Stock Awards The following table summarizes the activity related to restricted stock unit ("RSU") share based payment awards: Number of Shares Weighted- Average Grant-Date Fair Value Unvested, January 1, 2015 213,113 $ 32.94 Granted 91,811 41.09 Vested (138,926 ) 32.93 Forfeited (1,324 ) 33.54 Unvested, December 31, 2015 164,674 $ 37.49 The weighted average grant-date fair value of RSU awards granted was $41.09 , $37.95 and $32.80 during the years ended December 31, 2015 , 2014 and 2013 , respectively. The fair value as of the respective vesting dates of RSUs was $5.6 million , $3.1 million , and $1.8 million for 2015 , 2014 and 2013 , respectively. The following table summarizes the activity related to restricted stock award ("RSA") share based payment awards: Number of Weighted- Unvested, January 1, 2015 186,471 $ 24.47 Granted 770,205 43.49 Vested (169,352 ) 22.82 Forfeited — — Unvested, December 31, 2015 787,324 $ 43.43 The weighted average grant-date fair value of restricted stock award share based payment awards granted was $43.49 , $ 32.54 and $ 32.54 during the years ended December 31, 2015 , 2014 and 2013 , respectively. The fair value as of the respective vesting dates of RSAs was $7.3 million , $4.6 million , $5.7 million for 2015 , 2014 and 2013 , respectively. Restricted Stock Awards and Units The Company has issued restricted stock awards and units to employees and non-employee members of the Scientific Advisory Board with vesting terms of one to six years. The fair value is equal to the market price of the Company’s common stock on the date of grant for awards granted to employees and equal to the market price at the end of the reporting period for unvested non-employee awards or upon the date of vesting for vested non-employee awards. Expense for restricted stock awards and units is amortized ratably over the vesting period for the awards issued to employees and using a graded vesting method for the awards issued to non-employee members of the Scientific Advisory Board. For the years ended December 31, 2015 , 2014 and 2013 , the Company recorded, as compensation charges related to restricted stock awards and units issued to employees and non-employees, selling, general and administrative expense of $6.0 million , $3.7 million and $3.8 million , respectively, and research and development expense of $1.9 million , $1.8 million and $1.6 million , respectively. The majority of the Company's restricted stock awards and units that vested in 2015 , 2014 and 2013 were net-share settled such that the Company withheld shares with value equivalent to the employees minimum statutory obligation for the applicable income and other employment taxes, and remitted the cash to the appropriate taxing authorities. The total shares withheld were approximately 99,345 , 75,760 , and 89,635 for 2015 , 2014 and 2013 , respectively, and were based on the value of the restricted stock on their respective vesting dates as determined by the Company's closing stock price. Total payments for the employees' tax obligations to taxing authorities were $4.2 million , $2.6 million , and $2.8 million in 2015 , 2014 and 2013 , respectively, and are reflected as a financing activity within the Consolidated Statements of Cash Flows. For the years ended December 31, 2015 , 2014 and 2013 , the Company recorded as compensation charges related to all restricted stock units to non-employee members of the Scientific Advisory Board whose unvested shares are marked to market each reporting period, research and development expense of $426,000 , $175,000 , and $267,000 for 2015 , 2014 and 2013 , respectively. Board of Directors Compensation The Company has granted restricted stock units to non-employee members of the Board of Directors with vesting terms of approximately one year. The fair value is equal to the market price of the Company's common stock on the date of grant. The restricted stock units are issued and expense is recognized ratably over the vesting period. For the years ended December 31, 2015 , 2014 and 2013 , the Company recorded compensation charges for services performed related to all restricted stock units granted to non-employee members of the Board of Directors, selling, general and administrative expense of $865,000 , $797,000 and $525,000 , respectively. Restricted stock issued to non-employee members of the Board of Directors during 2015 , 2014 and 2013 was 29,167 , 23,750 , and 20,000 shares, respectively. As of December 31, 2015 , the total unrecognized compensation cost related to RSUs and RSAs was $33.2 million , which the Company expects to recognize over a weighted average period of 3.96 years. Performance Unit Awards The following table summarizes the activity related to performance unit awards ("PSU") share based payment awards: Number of Shares Weighted- Average Grant-Date Fair Value Unvested, January 1, 2015 71,868 $ 39.42 Granted 32,632 35.98 Vested (35,776 ) 32.56 Forfeited — — Unvested, December 31, 2015 68,724 $ 34.63 During the years ended December 31, 2015 and 2014 , respectively, the Company granted 32,632 and 36,092 performance units, of which 16,315 and 18,044 are subject to a performance-based vesting requirements and 16,317 and 18,048 are subject to a market-based vesting requirements, and will vest over the terms described below. The weighted average grant date fair value of the performance unit awards granted was $35.98 , $38.67 and $40.17 during the years ended December 31, 2015 , 2014 , and 2013 , respectively, as determined by the Company's common stock on date of grant for the units with performance-based vesting and a Monte-Carlo simulation for the units with market-based vesting. Each performance unit award is subject to both a performance-vesting requirement (either performance-based or market-based) and a service-vesting requirement. The performance-based vesting requirement is tied to the Company's cumulative revenue growth compared to the cumulative revenue growth of companies comprising the Nasdaq Electronics Components Index, as measured over a specific performance period. The market-based vesting requirement is tied to the Company's total shareholder return relative to the total shareholder return of companies comprising the Nasdaq Electronics Components Index, as measured over a specific performance period. The maximum number of performance units that may vest based on performance is two times the shares granted. Further, if the Company's total shareholder return is negative, the performance units may not vest above the shares granted. For the years ended December 31, 2015 , 2014 and 2013 , the Company recorded, as compensation charges related to all performance stock units, selling, general and administrative expenses of $871,000 , $1.4 million and $453,000 , respectively, and research and development expenses of $237,000 , $408,000 , and $137,000 , respectively. In connection with the vesting of performance units during the year ended December 31, 2015, 16,071 shares with an aggregate fair value of $752,000 were withheld in satisfaction of employee tax withholding obligations. As of December 31, 2015 , the total unrecognized compensation cost related to PSUs was $1.5 million , which the Company expects to recognize over a weighted average period of 1.77 years. Employee Stock Purchase Plan On April 7, 2009, the Board of Directors of the Company adopted an Employee Stock Purchase Plan (ESPP). The ESPP was approved by the Company’s shareholders and became effective on June 25, 2009. The Company has reserved 1,000,000 shares of common stock for issuance under the ESPP. Unless sooner terminated by the Board of Directors, the ESPP will expire when all reserved shares have been issued. Eligible employees may elect to contribute to the ESPP through payroll deductions during consecutive three -month purchase periods, the first of which began on July 1, 2009. Each employee who elects to participate will be deemed to have been granted an option to purchase shares of the Company’s common stock on the first day of the purchase period. Unless the employee opts out during the purchase period, the option will automatically be exercised on the last day of the period, which is the purchase date, based on the employee’s accumulated contributions to the ESPP. The purchase price will equal 85% of the lesser of the price per share of common stock on the first day of the period or the last day of the period. Employees may allocate up to 10% of their base compensation to purchase shares of common stock under the ESPP; however, each employee may purchase no more than 12,500 shares on a given purchase date, and no employee may purchase more than $25,000 of common stock under the ESPP during a given calendar year. For years ended December 31, 2015 , 2014 and 2013 , the Company issued 12,246 , 12,373 and 14,366 shares, respectively, of its common stock under the ESPP, resulting in proceeds of $354,000 , $328,000 and $343,000 , respectively. For the years ended December 31, 2015 , 2014 and 2013 , the Company recorded charges of $43,000 , $44,000 and $36,000 , respectively, to selling, general and administrative expense and $50,000 , $52,000 and $71,000 , respectively, to research and development expense, related to the ESPP equal to the amount of the discount and the value of the look-back feature.</t>
  </si>
  <si>
    <t>SUPPLEMENTAL EXECUTIVE RETIREMENT PLAN</t>
  </si>
  <si>
    <t>Defined Benefit Pension Plans and Defined Benefit Postretirement Plans Disclosure [Abstract]</t>
  </si>
  <si>
    <t>13. SUPPLEMENTAL EXECUTIVE RETIREMENT PLAN: On March 18, 2010, the Compensation Committee and the Board of Directors of the Company approved and adopted the Universal Display Corporation Supplemental Executive Retirement Plan (SERP), effective as of April 1, 2010. On March 3, 2015, the Compensation Committee and the Board of Directors amended the SERP to include salary and bonus as part of the plan. Prior to this amendment, the SERP benefit did not take into account any bonuses. The purpose of the SERP, which is unfunded, is to provide certain of the Company’s executive officers with supplemental pension benefits following a cessation of their employment. As of December 31, 2015 there were six participants in the SERP. The SERP benefit is based on a percentage of the participant’s annual base salary and in certain cases, the participant's average annual bonus for the most recent three fiscal years ending prior to the participant's date of termination of employment with the Company for the life of the participant. For this purpose, annual base salary means 12 times the highest monthly base salary paid or payable to the participant during the 24 -month period immediately preceding the participant’s date of termination of employment, or, if required, the date of a change in control of the Company. Under the SERP, if a participant resigns or is terminated without cause at or after age 65 and with at least 20 years of service, he or she will be eligible to receive a SERP benefit. The benefit is based on a percentage of the participant’s annual base salary and bonus for the life of the participant. This percentage is 50% , 25% or 15% , depending on the participant’s benefit class. All current participants in the SERP are in the 50% benefit class. If a participant resigns at or after age 65 and with at least 15 years of service, he or she will be eligible to receive a prorated SERP benefit. If a participant is terminated without cause or on account of a disability after at least 15 years of service, he or she will be eligible to receive a prorated SERP benefit regardless of age. The prorated benefit in either case would be based on the participant’s number of years of service (up to 20 ), divided by 20 . In the event a participant is terminated for cause, his or her SERP benefit and any future benefit payments are subject to immediate forfeiture. The SERP benefit is payable in installments over 10 years, beginning at the later of age 65 or the date of the participant’s separation from service. Payments are based on a present value calculation of the benefit amount for the actuarial remaining life expectancy of the participant. This calculation is made as of the date benefit payments are to begin (later of age 65 or separation from service). If the participant dies after reaching age 65 , any future or remaining benefit payments are made to the participant’s beneficiary or estate. If the participant dies before reaching age 65 , the benefit is forfeited. In the event of a change in control of the Company, each participant will become immediately vested in his or her SERP benefit. Unless the participant’s benefit has already fully vested, if the participant has less than 20 years of service at the time of the change in control, he or she will receive a prorated benefit based on his or her number of years of service (up to 20 ), divided by 20 . If the change in control qualifies as a “change in control event” for purposes of Section 409A of the Internal Revenue Code, then each participant (including former employees who are entitled to SERP benefits) will receive a lump sum cash payment equal to the present value of the benefit immediately upon the change in control. Certain of the Company’s executive officers are designated as special participants under the SERP. If these participants resign or are terminated without cause after 20 years of service, or at or after age 65 and with at least 15 years of service, they will be eligible to receive a SERP benefit. If they are terminated without cause or on account of a disability, they will be eligible to receive a prorated SERP benefit regardless of age. The prorated benefit would be based on the participant’s number of years of service (up to 20 ), divided by 20 . The SERP benefit for special participants is based on 50% of their annual base salary and bonus for their life and the life of their surviving spouse, if any. Payments are based on a present value calculation of the benefit amount for the actuarial remaining life expectancies of the participant and their surviving spouse, if any. If they die before reaching age 65 , the benefit is not forfeited if the surviving spouse, if any, lives until the participant would have reached age 65 . If their spouse also dies before the participant would have reached age 65 , the benefit is forfeited. The Company records amounts relating to the SERP based on calculations that incorporate various actuarial and other assumptions, including discount rates, rate of compensation increases, retirement dates, and life expectancies. The net periodic costs are recognized as employees render the services necessary to earn the SERP benefits. In connection with the initiation and subsequent amendment of the SERP, the Company recorded cost related to prior service of $11.7 million as accumulated other comprehensive loss. The prior service cost is being amortized as a component of net periodic pension cost over the average of the remaining service period of the employees expected to receive benefits under the plan. The prior service cost expected to be amortized for the year ending December 31, 2016 is $1.7 million . Information relating to the Company’s plan is as follows (in thousands): Year Ended December 31, 2015 2014 Change in benefit obligation: Benefit obligation, beginning of year $ 10,916 $ 9,436 Service cost 1,186 669 Interest cost 618 426 Actuarial loss 606 385 Plan amendment 9,268 — Benefit obligation, end of year 22,594 10,916 Fair value of plan assets — — Unfunded status of the plan, end of year $ 22,594 $ 10,916 Current liability — — Noncurrent liability $ 22,594 $ 10,916 The accumulated benefit obligation for the plan was approximately $20.0 million and $9.3 million as of December 31, 2015 and 2014 , respectively. The components of net periodic pension cost were as follows (in thousands): Year Ended December 31, 2015 2014 2013 Service cost $ 1,186 $ 669 $ 646 Interest cost 618 426 343 Amortization of prior service cost 1,550 584 584 Amortization of loss — — 92 Total net periodic benefit cost $ 3,354 $ 1,679 $ 1,665 The measurement date is the Company’s fiscal year end. The net periodic pension cost is based on assumptions determined at the prior year end measurement date. Assumptions used to determine the year end benefit obligation were as follows: Year Ended December 31, 2015 2014 Discount rate 3.78% 3.57% Rate of compensation increases 3.50% 3.50% Assumptions used to determine the net periodic pension cost were as follows: Year Ended December 31, 2015 2014 2013 Discount rate 3.78% 4.51% 3.49% Rate of compensation increases 3.50% 3.50% 3.50% (1) The Company used a discount rate of 3.57% until the plan amendment, when the above mentioned discount rate was used to calculate the net periodic pension cost for the remainder of the year. Actuarial gains and losses are amortized from accumulated other comprehensive loss into net periodic pension cost over future years based upon the average remaining service period of active plan participants, when the accumulation of such gains or losses exceeds 10% of the year end benefit obligation. The cost or benefit of plan changes that increase or decrease benefits for prior employee service (prior service cost [credit]) is included in the Company’s results of income on a straight-line basis over the average remaining service period of active plan participants. The estimated amounts to be amortized from accumulated other comprehensive loss into the net periodic pension cost in 2016 are as follows (in thousands): Amortization of prior service cost $ 1,743 Amortization of gain/loss — Total $ 1,743 Benefit payments, which reflect estimated future service, are currently expected to be paid as follows (in thousands): Year Projected Benefits 2016 $ — 2017 1,737 2018 1,818 2019 1,818 2020 1,818 2021-2025 12,497 Thereafter 23,598</t>
  </si>
  <si>
    <t>COMMITMENTS AND CONTINGENCIES</t>
  </si>
  <si>
    <t>Commitments and Contingencies Disclosure [Abstract]</t>
  </si>
  <si>
    <t>14. COMMITMENTS AND CONTINGENCIES: Commitments Under the 2006 Research Agreement with USC, the Company is obligated to make certain payments to USC based on work performed by USC under that agreement, and by Michigan under its subcontractor agreement with USC. See Note 3 for further explanation. Under the terms of the 1997 Amended License Agreement, the Company is required to make minimum royalty payments to Princeton. See Note 3 for further explanation. The Company has agreements with six executive officers which provide for certain cash and other benefits upon termination of employment of the officer in connection with a change in control of the Company. Each executive is entitled to a lump-sum cash payment equal to two times the sum of the average annual base salary and bonus of the officer and immediate vesting of all stock options and other equity awards that may be outstanding at the date of the change in control, among other items. In order to manage manufacturing lead times and help ensure adequate material supply, the Company entered into a New OLED Materials Agreement (see note 8) that will allow PPG Industries to procure and produce inventory based upon criteria as defined by the Company. These purchase commitments consist of firm, noncancelable and unconditional commitments. In certain instances, this agreement allows the Company the option to reschedule and adjust the Company’s requirements based on its business needs prior to firm orders being placed. As of December 31, 2015 and 2014 , the Company had purchase commitments for inventory of $9.0 million and $9.1 million , respectively. Patent Related Challenges and Oppositions Each major jurisdiction that issues patents provides third parties and applicants an opportunity to seek a further review of an issued patent. The process for requesting and considering such reviews is specific to the jurisdiction that issued the patent in question, and generally does not provide for claims of monetary damages or a review of specific claims of infringement. The conclusions made by the reviewing administrative bodies tend to be appealable and generally are limited in scope and applicability to the specific claims and jurisdiction in question. The Company believes that opposition proceedings are frequently commenced in the ordinary course of business by third parties who may believe that one or more claims in a patent do not comply with the technical or legal requirements of the specific jurisdiction in which the patent was issued. The Company views these proceedings as reflective of its goal of obtaining the broadest legally permissible patent coverage permitted in each jurisdiction. Once a proceeding is initiated, as a general matter, the issued patent continues to be presumed valid until the jurisdiction’s applicable administrative body issues a final non-appealable decision. Depending on the jurisdiction, the outcome of these proceedings could include affirmation, denial or modification of some or all of the originally issued claims. The Company believes that as OLED technology becomes more established and its patent portfolio increases in size, so will the number of these proceedings. Below are summaries of certain proceedings that have been commenced against issued patents that are either exclusively licensed to the Company or which are now assigned to the Company. The Company does not believe that the confirmation, loss or modification of the Company's rights in any individual claim or set of claims that are the subject of the following legal proceedings would have a material impact on the Company's materials sales or licensing business or on the Company's consolidated financial statements, including its consolidated statements of income, as a whole. However, as noted within the descriptions, some of the following proceedings involve issued patents that relate to the Company's fundamental phosphorescent OLED technologies and the Company intends to vigorously defend against claims that, in the Company's opinion, seek to restrict or reduce the scope of the originally issued claim, which may require the expenditure of significant amounts of the Company's resources. In certain circumstances, when permitted, the Company may also utilize the proceedings to request modification of the claims to better distinguish the patented invention from any newly identified prior art and/or improve the claim scope of the patent relative to commercially important categories of the invention. The entries marked with an "*" relate to the Company's UniversalPHOLED phosphorescent OLED technology, some of which may be commercialized by the Company. Opposition to European Patent No. 1394870* On April 20, 2010, Merck Patent GmbH; BASF Schweitz AG of Basel, Switzerland; Osram GmbH of Munich, Germany; Siemens Aktiengesellschaft of Munich, Germany; and Koninklijke Philips Electronics N.V., of Eindhoven, The Netherlands filed Notices of Opposition to European Patent No.1394870 (the EP '870 patent). The EP '870 patent, which was issued on July 22, 2009, is a European counterpart patent, in part, to U.S. patents 6,303,238; 6,579,632; 6,872,477; 7,279,235; 7,279,237; 7,488,542; 7,563,519; and 7,901,795; and to pending U.S. patent application 13/035,051, filed on February 25, 2011 (hereinafter the “U.S. '238 Patent Family”). They are exclusively licensed to the Company by Princeton, and the Company is required to pay all legal costs and fees associated with this proceeding. An Oral Hearing was held before an EPO panel of first instance in Munich, German, on April 8-9, 2014. The panel rejected the original claims and amended the claims to comply with EPO requirements by more narrowly defining the scope of the claims. The '870 patent, in its amended form, was held by the panel to comply with the EPO requirements. The Company believes the EPO's decision relating to the broad original claims is erroneous and has appealed the ruling to reinstate a broader set of claims. This patent, as originally granted by the EPO, is deemed valid during the pendency of the appeals process. At this time, based on the Company's current knowledge, the Company believes that the patent being challenged should be declared valid and that all or a significant portion of the Company's claims should be upheld. However, the Company cannot make any assurances of this result. Invalidation Trial in Japan for Japan Patent No. 4511024* On June 16, 2011, the Company learned that a Request for an Invalidation Trial was filed in Japan by Semiconductor Energy Laboratory, Co., Ltd. for its Japanese Patent No. JP-4511024 (the JP '024 patent), which issued on May 14, 2010. The JP '024 patent is a counterpart patent, in part, to the U.S. '238 Patent Family, which relate to the EP '870 patent, which is subject to one of the above-noted European oppositions and which relates to the Company's UniversalPHOLED phosphorescent OLED technology. They are exclusively licensed to the Company by Princeton, and the Company is required to pay all legal costs and fees associated with this proceeding. On May 10, 2012, the Company learned that the JPO issued a decision upholding the validity of certain claimed inventions in the JP '024 Patent but invalidating the broadest claims in the patent. The Company appealed the JPO’s decision to the Japanese IP High Court. On October 31, 2013, the Japanese IP High Court ruled that the prior art references relied on by the JPO did not support the JPO’s findings, reversed the JPO’s decision with respect to the previously invalidated broad claims in the JP ‘024 patent and remanded the matter back to the JPO for further consideration consistent with its decision. The JPO subsequently issued a decision upholding the validity of certain claimed inventions in the JP '024 Patent but invalidating the broadest claims in the patent. The Company appealed the decision to reinstate a broader set of claims but the IP High Court declined to reinstate the broader set of claims. The Company appealed the IP High Court's decision to the Japanese Supreme Court for reconsideration of the legal basis of the IP High Court's decision. This patent, as originally granted by the JPO, is deemed valid during the pendency of the appeals process. Although the Company cannot provide any assurances as to the possible outcome of future appellate proceedings which the Company may elect to pursue, if any, the patent is expected to be maintained at least with respect to the narrower set of claims which were not the subject of the IP High Court's invalidation ruling. Opposition to European Patent No. 1390962 On November 16, 2011, Osram AG and BASF SE each filed a Notice of Opposition to European Patent No. 1390962 (EP '962 patent), which relates to the Company's white phosphorescent OLED technology. The EP '962 patent, which was issued on February 16, 2011, is a European counterpart patent to U.S. patents 7,009,338 and 7,285,907. They are exclusively licensed to the Company by Princeton, and the Company is required to pay all legal costs and fees associated with this proceeding. The EPO combined the oppositions into a single opposition proceeding, and a hearing on this matter was held in December 2015, wherein the EPO Opposition Division revoked the patent claims for alleged insufficiencies under EPC Article 83. The Company believes the EPO's decision relating to the original claims is erroneous, and will appeal the decision. The patent, as originally granted, is deemed valid during the pendency of the appeals process. At this time, based on its current knowledge, the Company believes that the patent being challenged should be declared valid, and that all or a significant portion of the Company's claims should be upheld. However, the Company cannot make any assurances of this result. Opposition to European Patent No. 1933395* On February 24 and 27, 2012, Sumitomo, Merck Patent GmbH and BASF SE filed oppositions to the Company's European Patent No. 1933395 (the EP '395 patent). The EP ‘395 patent is a counterpart to the EP ‘637 patent, and, in part, to U.S. Patents 7,001,536, 6,902,830, and 6,830,828, and to JP patents 4358168 and 4357781. This patent is exclusively licensed to the Company by Princeton, and the Company is required to pay all legal costs and fees associated with this proceeding. At an Oral Hearing on October 14, 2013, the EPO panel issued a decision that affirmed the basic invention and broad patent coverage in the EP '395 patent, but narrowed the scope of the original claims. On February 26, 2014, the Company appealed the ruling to reinstate a broader set of claims. The patent, as originally granted by the EPO, is deemed to be valid during the pendency of an appeals process. Two of the three opponents also filed their own appeals of the ruling. In January 2015, Sumitomo withdrew its opposition of the '395 patent, and the EPO accepted the withdrawal notice. The EPO also issued a notice that the appeal proceedings will proceed in the second quarter of 2016. In addition to the above proceedings and now-concluded proceedings which have been referenced in prior filings, from time to time, the Company may have other proceedings that are pending which relate to patents the Company acquired as part of the Fuji Patent acquisition or which relate to technologies that are not currently widely utilized in the marketplace.</t>
  </si>
  <si>
    <t>CONCENTRATION OF RISK</t>
  </si>
  <si>
    <t>Risks and Uncertainties [Abstract]</t>
  </si>
  <si>
    <t>15. CONCENTRATION OF RISK: Included in technology development and support revenue in the accompanying statement of income is $0.2 million , $0.1 million and $1.1 million for the years ended December 31, 2015 , 2014 and 2013 , respectively, of revenue which was derived from contracts with United States government agencies. Revenues derived from contracts with United States government agencies represented approximately less than 1% of the consolidated revenue for the years ended December 31, 2015 , 2014 and 2013 , respectively. Revenues and accounts receivable from the Company's largest non-government customers for the years ended December 31 were as follows (in thousands): 2015 2014 2013 Customer % of Total Revenue (1) Accounts Receivable % of Total Revenue (1) Accounts Receivable % of Total Revenue (1) Accounts Receivable A 62% $ 13,355 54% $ 8,550 60% $ 7,337 B 25% 8,477 19% 7,598 9% 4,743 C 5% 198 18% 953 22% 2,905 _______________________________________________ (1) Materials sold to Customer C are eventually purchased by Customer A . Revenues from outside of North America represented approximately 99% of the consolidated revenue for the years ended December 31, 2015 , 2014 and 2013 , respectively. Revenues by geographic area are as follows (in thousands): Country 2015 2014 2013 South Korea $ 168,267 $ 141,922 $ 102,948 Japan 16,542 44,903 40,539 Taiwan 2,175 1,596 904 Other non-U.S. locations 2,844 1,904 696 Total non-U.S. locations 189,828 190,325 145,087 United States 1,218 706 1,552 Total revenue $ 191,046 $ 191,031 $ 146,639 The Company attributes revenue to different geographic areas on the basis of the location of the customer. Long-lived assets (net), by geographic area are as follows (in thousands): 2015 2014 United States $ 22,187 $ 19,763 Other 220 159 Total long-lived assets $ 22,407 $ 19,922 Substantially all chemical materials were purchased from one supplier. See Note 8.</t>
  </si>
  <si>
    <t>INCOME TAXES</t>
  </si>
  <si>
    <t>Income Tax Disclosure [Abstract]</t>
  </si>
  <si>
    <t>16. INCOME TAXES: The components of income before income taxes are as follows (in thousands): Year ended December 31, 2015 2014 2013 United States $ 54,338 $ 60,485 $ 57,258 Foreign (21,279 ) (1,158 ) (18,250 ) Income before income tax $ 33,059 $ 59,327 $ 39,008 The components of the income tax benefit (expense) are as follows (in thousands): Year ended December 31, 2015 2014 2013 Current income tax benefit (expense): Federal $ (1,018 ) $ — $ 226 State (2 ) (2 ) — Foreign (10,224 ) (8,363 ) (6,600 ) (11,244 ) (8,365 ) (6,374 ) Deferred income tax (expense) benefit: Federal (7,145 ) (9,652 ) (16,811 ) State 51 575 (1,192 ) Foreign (43 ) (31 ) 69 (7,137 ) (9,108 ) (17,934 ) Adjustments to the beginning-of-year valuation allowance — — 59,352 Income tax benefit (expense) $ (18,381 ) $ (17,473 ) $ 35,044 Reconciliation of the statutory U.S. federal tax rate to the Company's effective tax rate is as follows: Year ended December 31, 2015 2014 2013 Statutory U.S. federal income tax rate 35.0 % 35.0 % 35.0 % State income taxes, net of federal benefit (0.1 )% (0.4 )% (1.3 )% State apportionment change — % — % 0.3 % U.S. federal rate change — % — % (3.6 )% Effect of foreign operations 15.2 % 0.7 % 10.9 % Subpart F income — % (4.5 )% 15.6 % Nondeductible employee compensation 2.5 % 0.5 % 2.3 % Research tax credits (4.4 )% (2.5 )% (3.4 )% Change in valuation allowance 8.4 % (0.4 )% (146.4 )% Other (1.0 )% 1.0 % 0.8 % Effective tax rate 55.6 % 29.4 % (89.8 )% As of December 31, 2015 , the Company had net operating loss and credit carry forwards. The Company’s net operating loss carry forwards below differ from the Company's accumulated deficit principally due to the timing of the recognition of certain revenues and expenses. A portion of the Company’s tax credit carry forwards relates to tax deductions from stock-based compensation that will be accounted for as an increase to additional paid-in capital for financial reporting purposes to the extent such future deductions are utilized by the Company (see below). Pursuant to Internal Revenue Code (IRC) sections 382 and 383, utilization of the Company’s federal and state net operating loss and tax credit carry forwards could be subject to an annual limitation because of certain ownership changes. The following table summarizes Company tax loss and tax credit carry forwards for tax return purposes at December 31, 2015 (in thousands): Related Tax Deduction Tax Benefit Expiration Date Loss carry forwards: Federal net operating loss $ — $ — Foreign net operating loss 29,729 3,716 n/a Total loss carry forwards $ 29,729 $ 3,716 Tax credit carry forwards: Research tax credits n/a $ 11,061 2020 to 2035 Foreign tax credits n/a 24,913 2020 to 2025 State research tax credits n/a 2,299 2022 to 2030 Total credit carry forwards n/a $ 38,273 _______________________________________________ This tables includes $84.9 million (tax benefit of $30.3 million ) related to excess tax benefits which are not included in deferred tax assets on the consolidated balance sheet and are not recognized until the deduction reduces taxes payable (see below). Significant components of the Company's net deferred tax assets and liabilities are as follows (in thousands): December 31, 2015 2014 Deferred tax asset: Net operating loss carry forwards $ 3,716 $ 2,425 Capitalized technology license 3,922 2,146 Capitalized research expenditures 10,206 12,227 Accruals and reserves 6,675 3,021 Retirement plan 8,062 3,761 Deferred revenue 731 541 Tax credit carry forwards 7,973 19,395 Stock-based compensation 2,012 2,060 Other 1,857 1,589 45,154 47,165 Valuation allowance (14,483 ) (12,372 ) Deferred tax assets 30,671 34,793 Deferred tax liability: Subpart F income (3,400 ) (3,400 ) Deferred tax liabilities (3,400 ) (3,400 ) Net deferred tax assets $ 27,271 $ 31,393 During 2015, the Company retained the valuation allowance that relates to UDC Ireland, U.S. foreign tax credits and New Jersey research and development credits. During the years ended December 31, 2015 , 2014 and 2013 , the Company paid foreign taxes on South Korean royalty and license fee income of $9.9 million , $8.3 million and $6.6 million , respectively, which were recorded as current income tax expense. For periods prior to May 2010, the Company filed for and was granted a five year exemption on withholding tax on royalty payments received from SDC under its patent license agreement as part of a tax incentive program in South Korea. The exemption was granted in May 2005 and remained in effect until May 2010. Since then, SDC has been required to withhold tax at a rate of 16.5% upon payment of royalties and license fees to the Company. During the year ended December 31, 2014 , the Company recorded U.S. income tax expense and a corresponding deferred tax liability of $3.4 million for future recapture of the earnings for activities of UDC Ireland which currently has a deficit in earning and profits. During the year ended December 31, 2015 , this amount remained $3.4 million . Due to the Company's net operating loss position, deferred tax assets relating to tax benefits of employee stock-based compensation have been reduced related to stock options exercised and restricted stock vested for which the tax deduction exceeded the aggregate compensation expense recorded for financial reporting purposes. Although these additional tax benefits or windfalls are reflected in net operating loss carryforwards in the tax return, the additional tax benefit associated with the windfalls is not recognized until the deduction reduces taxes payable. The Company follows the “with and without” approach (excluding indirect tax effects to items such as R&amp;D credits) described in ASC 740 Income Taxes which gives primacy to continuing operations in determining realized tax benefits. Under the with and without approach, the excess tax benefit of deductions from stock-based compensation is reflected as an increase in additional paid-in capital only if an incremental benefit is provided after considering all other tax attributes available to the Company. Accordingly, windfall tax benefits are not considered to offset current year taxable income and a benefit is not recorded in paid-in-capital if the amount of available net operating loss and tax credit carryforwards generated from continuing operations is sufficient to offset current year taxable income before considering windfall tax benefits. Given the Company's net operating loss carry forward position, no incremental benefit has been recognized in paid-in capital for such excess tax benefits. When recognizing deferred tax assets for employee stock based awards that may be subject to limitation under IRC Section 162(m), and calculating the resulting windfall benefit, the Company prioritizes the impact of future cash compensation over stock-based compensation. Accordingly, if the anticipated cash compensation is equal to or greater than the total tax deductible annual compensation amount for a covered employee, the Company does not record a deferred tax asset associated with any stock-based compensation for that individual. As noted above, in accounting for the indirect effect of stock-based compensation on the Company's research tax credits, the Company does not set apart these credits when measuring the windfall tax benefit; instead the Company follows the practice of recognizing the full effect of research tax credits in income from continuing operations. As of December 31, 2015 and 2014 , windfalls included in net operating loss carryforwards and tax credit carryforwards but not reflected in deferred tax assets totaled $84.9 million and $72.3 million , respectively. In assessing the realizability of deferred tax assets, management considers whether it is more likely than not that some portion or all of the deferred tax assets will not be realized. The ultimate realization of deferred tax assets is dependent on the Company's ability to generate future taxable income to obtain benefit from the reversal of temporary differences, net operating loss carryforwards and tax credits. As part of its assessment management considers the scheduled reversal of deferred tax liabilities, projected future taxable income, and tax planning strategies. During the year ended December 31, 2015 , based on previous earnings history, a current evaluation of expected future taxable income and other evidence, the Company retained the valuation allowance that relates to UDC Ireland, U.S. foreign tax credits and New Jersey research and development credits. The Company's valuation allowance increased by $2.1 million for the year ended December 31, 2015 and decreased by $226,000 and $57.1 million for the years ended December 31, 2014 and 2013 , respectively. The Company did not record a liability for uncertain tax positions as of December 31, 2015 , 2014 , and 2013 , respectively. Company management does not anticipate any material change in its uncertain tax positions in the next twelve months. The Company’s federal income tax returns for 2012 through 2014 are open tax years and are subject to examination by the Internal Revenue Service. State tax years 2011 to 2015 remain open to examination by the jurisdictions (Pennsylvania and New Jersey) in which the Company is subject to tax. However, due to the Company's net operating losses, the Company's federal income tax returns for 1995 and later will remain subject to examination until the losses are utilized or expire; certain state returns remain subject to examination as well. In addition, the Company's foreign returns for 2010 and thereafter remain subject to examination.</t>
  </si>
  <si>
    <t>DEFINED CONTRIBUTION PLAN</t>
  </si>
  <si>
    <t>Defined Contribution Pension and Other Postretirement Plans Disclosure [Abstract]</t>
  </si>
  <si>
    <t>17. DEFINED CONTRIBUTION PLAN: The Company maintains the Universal Display Corporation 401(k) Plan (the Plan) in accordance with the provisions of Section 401(k) of the Internal Revenue Code (the Code). The Plan covers substantially all full-time employees of the Company. Participants may contribute up to 15% of their total compensation to the Plan, not to exceed the limit as defined in the Code, with the Company matching 50% of the participant’s contribution, limited to 6% of the participant’s total compensation. For the years ended December 31, 2015 , 2014 and 2013 , the Company contributed $348,000 , $320,000 and $290,000 , respectively, to the Plan.</t>
  </si>
  <si>
    <t>QUARTERLY SUPPLEMENTAL FINANCIAL DATA (UNAUDITED)</t>
  </si>
  <si>
    <t>Quarterly Financial Information Disclosure [Abstract]</t>
  </si>
  <si>
    <t>18. QUARTERLY SUPPLEMENTAL FINANCIAL DATA (UNAUDITED): The following tables present certain unaudited consolidated quarterly financial information for each of the eight quarters in the two-year period ended December 31, 2015 . In the opinion of Company management, this quarterly information has been prepared on the same basis as the consolidated financial statements and includes all adjustments (consisting of only normal recurring adjustments) necessary to present fairly the information for the periods presented. The results of operations for any quarter are not necessarily indicative of the results for the full year or for any future period. Presented below is a summary of the unaudited quarterly financial information for the year ended December 31, 2015 (in thousands, except per share data): Three Months Ended March 31, 2015 June 30, 2015 (1) September 30, 2015 December 31, 2015 (1) Total Revenue $ 31,223 $ 58,092 $ 39,419 $ 62,312 $ 191,046 Net income (loss) $ 1,314 $ (11,771 ) (2) $ 7,047 $ 18,088 $ 14,678 Net income (loss) per common share: Basic $ 0.03 $ (0.25 ) $ 0.15 $ 0.39 $ 0.31 Diluted $ 0.03 $ (0.25 ) $ 0.15 $ 0.39 $ 0.31 _______________________________________________ (1) The Company receives significant license revenue in the second and fourth quarters; see Note 2 for further details. (2) Includes a $33.0 million write down of inventory; see Note 4 for further details. Presented below is a summary of the unaudited quarterly financial information for the year ended December 31, 2014 (in thousands, except per share data): Three Months Ended March 31, 2014 June 30, 2014 (1) September 30, 2014 December 31, 2014 (1) Total Revenue $ 37,839 $ 64,127 $ 32,892 $ 56,173 $ 191,031 Net income $ 4,022 $ 20,422 $ 4,284 $ 13,126 $ 41,854 Net income per common share: Basic $ 0.09 $ 0.44 $ 0.09 $ 0.29 $ 0.90 Diluted $ 0.09 $ 0.44 $ 0.09 $ 0.28 $ 0.90 _______________________________________________ (1) The Company receives significant license revenue in the second and fourth quarters; see Note 2 for further details. Per share amounts for each quarter have been calculated separately. Accordingly, quarterly amounts may not add to annual amounts.</t>
  </si>
  <si>
    <t>SUMMARY OF SIGNIFICANT ACCOUNTING POLICIES (Policies)</t>
  </si>
  <si>
    <t>Principles of Consolidation</t>
  </si>
  <si>
    <t>Principles of Consolidation The consolidated financial statements include the accounts of Universal Display Corporation and its wholly owned subsidiaries, UDC, Inc., Universal Display Corporation Hong Kong, Ltd., Universal Display Corporation Korea, Y.H., Universal Display Corporation Japan, G.K. and UDC Ireland Limited. All intercompany transactions and accounts have been eliminated.</t>
  </si>
  <si>
    <t>Management's Use of Estimates</t>
  </si>
  <si>
    <t>Management’s 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estimates made are principally in the areas of revenue recognition for license agreements, the useful life of acquired technology, the use and recoverability of inventories, income taxes including realization of deferred tax assets, stock-based compensation and retirement benefit plan liabilities. Actual results could differ from those estimates.</t>
  </si>
  <si>
    <t>Cash, Cash Equivalents and Investments</t>
  </si>
  <si>
    <t>Cash, Cash Equivalents and Investments The Company considers all highly liquid debt instruments purchased with an original maturity of three months or less to be cash equivalents. The Company classifies its remaining investments as available-for-sale. These securities are carried at fair market value, with unrealized gains and losses reported in shareholders’ equity. Gains or losses on securities sold are based on the specific identification method.</t>
  </si>
  <si>
    <t>Trade Accounts Receivable</t>
  </si>
  <si>
    <t>Trade Accounts Receivable Trade accounts receivable are stated at the amount the Company expects to collect and do not bear interest. The Company considers the following factors when determining the collectability of specific customer accounts: customer credit-worthiness, past transaction history with the customer, current economic industry trends, and changes in customer payment terms. The Company’s accounts receivable balance is a result of chemical sales, royalties, license fees. These receivables have historically been paid timely. Due to the nature of the accounts receivable balance, the Company believes there is no significant risk of collection. If the financial condition of the Company’s customers were to deteriorate, adversely affecting their ability to make payments, allowances for doubtful accounts would be required. The Company recorded no bad debt expense in the years ended December 31, 2015 , 2014 and 2013 .</t>
  </si>
  <si>
    <t>Inventories Inventories consist of raw materials, work-in-process and finished goods, including inventory consigned to customers, and are stated at the lower of cost, determined on a first-in, first-out basis, or market. Inventory valuation and firm committed purchase order assessments are performed on a quarterly basis and those items that are identified to be obsolete or in excess of forecasted usage are written down to their estimated realizable value. Estimates of realizable value are based upon management’s analyses and assumptions, including, but not limited to, forecasted sales levels by product, expected product lifecycle, product development plans and future demand requirements. A 12-month rolling forecast based on factors, including, but not limited to, production cycles, anticipated product orders, marketing forecasts, backlog, and shipment activities is used in the forecast. If market conditions are less favorable than forecasts or actual demand from customers is lower than estimates, additional inventory write-downs may be required. If demand is higher than expected, inventories that had previously been written down may be sold. Certain of the Company’s customers have assumed the responsibility for maintaining the Company's inventory at their location based on the customers' demand forecast. Notwithstanding the fact that the Company builds and ships the inventory, the customer does not purchase the consigned inventory until the inventory is drawn or pulled by the customer to be used in the manufacture of the customer’s product. Though the consigned inventory may be at the customer’s physical location, it remains inventory owned by the Company until the inventory is drawn or pulled, which is the time at which the sale takes place.</t>
  </si>
  <si>
    <t>Fair Value Measurements</t>
  </si>
  <si>
    <t>Fair Value of Financial Instruments The carrying values of accounts receivable, other current assets, and accounts payable approximate fair value in the accompanying financial statements due to the short-term nature of those instruments. The Company’s other financial instruments, which include cash equivalents and investments are carried at fair value as noted above. Fair Value Measurements The following table provides the assets and liabilities carried at fair value measured on a recurring basis as of December 31, 2015 (in thousands): Fair Value Measurements, Using Total carrying value as of December 31, 2015 Quoted prices in active markets (Level 1) Significant other observable inputs (Level 2) Significant unobservable inputs (Level 3) Cash equivalents $ 34,980 $ 34,980 $ — $ — Short-term investments 297,981 297,981 — — Long-term investments 2,187 2,187 — — The following table provides the assets and liabilities carried at fair value measured on a recurring basis as of December 31, 2014 (in thousands): Fair Value Measurements, Using Total carrying value as of December 31, 2014 Quoted prices in active markets (Level 1) Significant other observable inputs (Level 2) Significant unobservable inputs (Level 3) Cash equivalents $ 970 $ 970 $ — $ — Short-term investments 243,088 243,088 — — Long-term investments 3,047 3,047 — —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management’s own assumptions used to measure assets and liabilities at fair value. Financial asset or liability classification is determined based on the lowest level input that is significant to the fair value measurement. The Company's convertible promissory note investments were classified within investments on the consolidated balance sheet and fair value was based on Level 3 inputs. These convertible promissory note investments are inherently risky as the notes lack a ready market for resale and the note issuer's success is dependent on numerous factors, including, among others, product development, market acceptance, operational efficiency, the ability of the investee companies to raise additional funds in financial markets that can be volatile, and other key business factors. The Company determined the fair value of its convertible promissory note investments portfolio quarterly by performing certain quantitative analyses of identified events or circumstances affecting the investee. Changes in fair value of the investments are recorded as unrealized gains and losses in other comprehensive income. If a decline in fair value of an investment is deemed to be other than temporary, the cost basis of the Company’s investment will be written down by the amount of the other-than-temporary impairment with a resulting charge to net income. There were no other-than-temporary impairments of investments as of December 31, 2015 and 2014 . The following table is a reconciliation of the changes in fair value of the Company’s investments in convertible notes for the years ended December 31, 2015 and 2014 , which had been classified in Level 3 in the fair value hierarchy (in thousands): Year Ended December 31, 2015 2014 Fair value of notes, beginning of year $ — $ 4,300 Repayments of notes — (4,300 ) Fair value of notes, end of year $ — $ —</t>
  </si>
  <si>
    <t>Property and Equipment</t>
  </si>
  <si>
    <t>Property and Equipment Property and equipment are stated at cost and depreciated on a straight-line basis over the estimated useful life of thirty years for building, fifteen years for building improvements, and three to seven years for office and lab equipment and furniture and fixtures. Repair and maintenance costs are charged to expense as incurred. Additions and betterments are capitalized.</t>
  </si>
  <si>
    <t>Impairment of Long-Lived Assets</t>
  </si>
  <si>
    <t>Impairment of Long-Lived Assets Company management continually evaluates whether events or changes in circumstances might indicate that the remaining estimated useful life of long-lived assets may warrant revision, or that the remaining balance may not be recoverable. When factors indicate that long-lived assets should be evaluated for possible impairment, the Company uses an estimate of the related undiscounted cash flows in measuring whether the long-lived asset should be written down to fair value. Measurement of the amount of impairment would be based on generally accepted valuation methodologies, as deemed appropriate. As of December 31, 2015 , Company management believed that no revision to the remaining useful lives or write-down of the Company’s long-lived assets was required, and similarly, no such revisions were required for the years ended December 31, 2014 or 2013 .</t>
  </si>
  <si>
    <t>Net Income Per Common Share</t>
  </si>
  <si>
    <t>Net Income Per Common Share The Company computes earnings per share in accordance with ASC Topic 260, Earnings per Share ("ASC 260"), which requires earnings per share for each class of stock to be calculated using the two-class method. The two-class method is an allocation of income between the holders of common stock and the Company's participating security holders. Under the two-class method, income for the reporting period is allocated between common shareholders and other security holders based on their respective participation rights in undistributed income. Unvested share-based payment awards that contain non-forfeitable rights to dividends or dividend equivalents are participating securities and, therefore, are included in computing earnings per share pursuant to the two-class method. Basic net income per common share is computed by dividing net income allocated to common shareholders by the weighted-average number of shares of common stock outstanding for the period excluding restricted stock units and performance units. Net income allocated to the holders of the Company's unvested restricted stock awards is calculated based on the shareholders proportionate share of weighted average shares of common stock outstanding on an if-converted basis. The effect of using the two-class method is immaterial to the consolidated financial statements and does not change the reported earnings per share figures and thus will not be presented herein. For purposes of determining diluted net income per common share, basic earnings per share is further adjusted to include the effect of potential dilutive common shares outstanding, including stock options, restricted stock units and performance units, and the impact of shares to be issued under the ESPP. The following table is a reconciliation of net income and the shares used in calculating basic and diluted net income per common share for the years ended December 31, 2015 , 2014 and 2013 (in thousands, except share and per share data): Year Ended December 31, 2015 2014 2013 Numerator: Net income $ 14,678 $ 41,854 $ 74,052 Denominator: Weighted average common shares outstanding – Basic 46,816,394 46,252,960 45,898,019 Effect of dilutive shares: Common stock equivalents arising from stock options and ESPP 267,145 265,129 458,574 Restricted stock units and performance units 410,649 167,056 187,012 Weighted average common shares outstanding – Diluted 47,494,188 46,685,145 46,543,605 Net income per common share: Basic $ 0.31 $ 0.90 $ 1.61 Diluted $ 0.31 $ 0.90 $ 1.59 For the year ended December 31, 2015 , 2014 and 2013 , the combined effects of unvested restricted stock units, performance unit awards of 17,055 , 87,894 , and 140,839 , respectively, and the impact of shares to be issued under the ESPP, which was minor, were excluded from the calculation of diluted EPS as their impact would have been antidilutive, or for performance units, as the units would not be issued if the end of the reporting period was the end of the performance period.</t>
  </si>
  <si>
    <t>Revenue Recognition and Deferred Revenue</t>
  </si>
  <si>
    <t>Revenue Recognition and Deferred Revenue Material sales relate to the Company’s sale of its OLED materials for incorporation into its customers’ commercial OLED products or for their OLED development and evaluation activities. Material sales are recognized at the time of shipment or at time of delivery, and passage of title, depending upon the contractual agreement between the parties. The Company receives non-refundable license and royalty payments under certain commercial, development and technology evaluation agreements. These payments may include royalty and license fees made pursuant to license agreements and certain material supply agreements. Amounts received are deferred and classified as either current or non-current deferred revenue based upon current contractual remaining terms; however, based upon on-going relationships with customers, as well as future agreement extensions and other factors, amounts classified as current may not be recognized as revenue over the next twelve months. The Company evaluates these agreements quarterly, and if it is determined that there is no appreciable likelihood of executing a commercial license agreement with the customer or if a customer terminates the relationship prior to the expiration of its term, the previous deferred amount will be recognized as revenue in the corresponding period. For arrangements with extended payment terms where the fee is not fixed and determinable, the Company recognizes revenue when the payment is due and payable. Royalty revenue and license fee revenue included as part of commercial supply agreements are recognized when earned and the amount is fixed and determinable. If the Company used different estimates for the useful life of the licensed technology, or if fees are fixed and determinable, reported revenue during the relevant period would differ. Technology development and support revenue is revenue earned from government contracts, development and technology evaluation agreements and commercialization assistance fees, which includes reimbursements by government entities for all or a portion of the research and development costs the Company incurs in relation to its government contracts. Revenues are recognized proportionally as research and development costs are incurred, or as defined milestones are achieved. Currently, the Company's most significant commercial license agreement, which is set to expire by the end of 2017, is with Samsung Display Co., Ltd. (SDC) and covers the manufacture and sale of specified OLED display products. Under this agreement, the Company is being paid a license fee, payable in semi-annual installments over the agreement term of 6.4 years. The installments, which are due in the second and fourth quarter of each year, increase on an annual basis over the term of the agreement. The agreement conveys to SDC the non-exclusive right to use certain of the Company's intellectual property assets for a limited period of time that is less than the estimated life of the assets. Ratable recognition of revenue is impacted by the agreement's extended increasing payment terms in light of the Company's limited history with similar agreements. As a result, revenue is recognized at the lesser of the proportional performance approach (ratable) and the amount of due and payable fees from SDC. Given the increasing contractual payment schedule, license fees under the agreement are recognized as revenue when they become due and payable, which is currently scheduled to be in the second and fourth quarter of each year. In 2015, the Company entered into an OLED patent license agreement and an OLED commercial supply agreement with LG Display Co., Ltd. (LG Display), which were effective as of January 1, 2015 and supersede the existing 2007 commercial supply agreement between the parties. The new agreements have a term that is set to expire by the end of 2022. The patent license agreement provides LG Display a non-exclusive, royalty bearing portfolio license to make and sell OLED displays under the Company's patent portfolio. The patent license calls for license fees, prepaid royalties and running royalties on licensed products. The prepaid royalty amount is included in deferred revenue and a portion of this amount can be credited against total royalties due over the life of the contract. The agreements include customary provisions relating to warranties, indemnities, confidentiality, assignability and business terms. The agreements provide for certain other minimum obligations relating to the volume of materials sales anticipated over the term of the agreements as well as minimum royalty revenue to be generated under the patent license agreement. The Company expects to generate revenue under these agreements that are predominantly tied to LG Display sales of OLED licensed products. The OLED commercial supply agreement provides for the sales of materials for use by LG Display, which may include phosphorescent dopants and host materials. The Company records taxes billed to customers and remitted to various governmental entities on a gross basis in both revenues and cost of material sales in the consolidated statements of income. The amounts of these pass through taxes reflected in revenues and cost of material sales were $1.3 million , $4.3 million and $178,000 for the years ended December 31, 2015 , 2014 and 2013 , respectively. All amounts are billed and due within a year and substantially all are transacted in U.S. dollars.</t>
  </si>
  <si>
    <t>Cost of Material Sales</t>
  </si>
  <si>
    <t>Cost of Material Sales Cost of material sales represents costs associated with the sale of materials that have been classified as commercial, including shipping costs. Commercial materials are materials that have been validated by the Company for use in commercial OLED products. Prior to their designation as commercial materials, costs incurred related to the materials are included in research and development costs.</t>
  </si>
  <si>
    <t>Research and Development</t>
  </si>
  <si>
    <t>Research and Development Expenditures for research and development are charged to operations as incurred.</t>
  </si>
  <si>
    <t>Patent Costs and Amortization of Acquired Technology</t>
  </si>
  <si>
    <t>Patent Costs and Amortization of Acquired Technology Costs associated with patent applications, patent prosecution, patent defense and the maintenance of patents are charged to expense as incurred. Costs to successfully defend a challenge to a patent are capitalized to the extent of an evident increase in the value of the patent. Costs that relate to an unsuccessful outcome are charged to expense. Amortization costs relate to technology acquired from Fujifilm and Motorola in the years ended December 31, 2012 and 2011, respectively.</t>
  </si>
  <si>
    <t>Translation of Foreign Currency Financial Statements and Foreign Currency Transactions</t>
  </si>
  <si>
    <t>Translation of Foreign Currency Financial Statements and Foreign Currency Transactions The Company's reporting currency is the U.S. dollar. The functional currency for the Company's Ireland subsidiary is also the U.S. dollar and the functional currency for each of the Company's Asia-Pacific foreign subsidiaries is its local currency. The Company translates the amounts included in the consolidated statements of income from its Asia-Pacific foreign subsidiaries into U.S. dollars at weighted-average exchange rates, which the Company believes are representative of the actual exchange rates on the dates of the transactions. The Company's foreign subsidiaries' assets and liabilities are translated into U.S. dollars from the local currency at the actual exchange rates as of the end of each reporting date, and the Company records the resulting foreign exchange translation adjustments in the consolidated balance sheets as a component of accumulated other comprehensive loss. The overall effect of the translation of foreign currency and foreign currency transactions to date has been insignificant.</t>
  </si>
  <si>
    <t>Income Taxe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of which the likelihood of realization is greater than 50%. Changes in recognition or measurement are reflected in the period in which the change in judgment occurs. The Company records interest and penalties, if any, related to unrecognized tax benefits as a component of tax expense.</t>
  </si>
  <si>
    <t>Share-Based Payment Awards</t>
  </si>
  <si>
    <t>Share-Based Payment Awards The Company recognizes in the statements of income the grant-date fair value of equity based awards such as shares issued under employee stock purchase plans, restricted stock awards, restricted stock units, performance unit awards issued to employees and directors. The grant-date fair value of stock awards is based on the closing price of the stock on the date of grant. The fair value of share-based awards is recognized as compensation expense on a straight-line basis over the requisite service period, net of forfeitures. The Company issues new shares upon the respective grant, exercise or vesting of the share-based payment awards, as applicable. Performance unit awards are subject to either a performance-based or market-based vesting requirement. For performance-based vesting, the grant-date fair value of the award, based on fair value of the Company's common stock, is recognized over the service period, based on an assessment of the likelihood that the applicable performance goals will be achieved and compensation expense is periodically adjusted based on actual and expected performance. Compensation expense for performance unit awards with market-based vesting is calculated based on the estimated fair value as of the grant date utilizing a Monte Carlo simulation model and is recognized over the service period on a straight-line basis .</t>
  </si>
  <si>
    <t>Recent Accounting Pronouncements</t>
  </si>
  <si>
    <t>Recent Accounting Pronouncements In May 2014, the Financial Accounting Standards Board (FASB) issued a new revenue recognition standard entitled “ Revenue from Contracts with Customers .” The objective of the standard is to establish the principles that an entity shall apply to report useful information to users of financial statements about the nature, amount, timing, and uncertainty of revenue and cash flows from a contract with a customer. The standard is effective for annual reporting periods beginning after December 15, 2017. Earlier adoption as of the original date is optional; however, the Company will adopt the standard beginning January 1, 2018. The standard allows for either “full retrospective” adoption, meaning the standard is applied to all periods presented, or “modified retrospective” adoption, meaning the standard is applied only to the most current period presented in the financial statements. The Company is currently assessing which method it will choose for adoption, and is evaluating the impact of the adoption of this new accounting standard on its consolidated results of income and financial position. In July 2015, the FASB issued ASU No. 2015-11, Simplifying the Measurement of Inventory , which requires an entity that uses the first-in first-out method for inventory to report inventory cost at the lower of cost or net realizable value versus the current measurement principle of lower of cost or market. The ASU requires prospective adoption for inventory measurements for fiscal years beginning after December 15, 2016. Early adoption is permitted. The Company is evaluating the effect that ASU 2015-11 may have on its consolidated financial statements and related disclosures. In November 2015, the FASB issued ASU No. 2015-17, Balance Sheet Classification of Deferred Taxes, which requires the classification of all deferred tax assets and liabilities as noncurrent. The standard is effective for annual reporting periods beginning after December 15, 2016. The standard allows for either "prospective" adoption, meaning the standard is applied to the most current period presented in the financial statements or "full retrospective” adoption, meaning the standard is applied to all periods presented. Earlier adoption is permitted. The Company is evaluating the effect that ASU 2015-17 may have on its consolidated financial statements and related disclosures.</t>
  </si>
  <si>
    <t>SUMMARY OF SIGNIFICANT ACCOUNTING POLICIES (Tables)</t>
  </si>
  <si>
    <t>Investments at December 31, 2015 and 2014 consist of the following (in thousands): Amortized Unrealized Aggregate Fair Investment Classification Cost Gains (Losses) Market Value December 31, 2015 Certificates of deposit $ 11,532 $ 3 $ (14 ) $ 11,521 Corporate bonds 233,848 — (139 ) 233,709 U.S. Government bonds 54,953 1 (16 ) 54,938 $ 300,333 $ 4 $ (169 ) $ 300,168 December 31, 2014 Certificates of deposit $ 11,373 $ 4 $ (13 ) $ 11,364 Corporate bonds 228,799 14 (41 ) 228,772 U.S. Government bonds 5,999 — — 5,999 $ 246,171 $ 18 $ (54 ) $ 246,135</t>
  </si>
  <si>
    <t>Assets and liabilities carried at fair value measured on a recurring basis</t>
  </si>
  <si>
    <t>The following table provides the assets and liabilities carried at fair value measured on a recurring basis as of December 31, 2015 (in thousands): Fair Value Measurements, Using Total carrying value as of December 31, 2015 Quoted prices in active markets (Level 1) Significant other observable inputs (Level 2) Significant unobservable inputs (Level 3) Cash equivalents $ 34,980 $ 34,980 $ — $ — Short-term investments 297,981 297,981 — — Long-term investments 2,187 2,187 — — The following table provides the assets and liabilities carried at fair value measured on a recurring basis as of December 31, 2014 (in thousands): Fair Value Measurements, Using Total carrying value as of December 31, 2014 Quoted prices in active markets (Level 1) Significant other observable inputs (Level 2) Significant unobservable inputs (Level 3) Cash equivalents $ 970 $ 970 $ — $ — Short-term investments 243,088 243,088 — — Long-term investments 3,047 3,047 — —</t>
  </si>
  <si>
    <t>Reconciliation of the changes in fair value of the Company's investments in convertible notes</t>
  </si>
  <si>
    <t>The following table is a reconciliation of the changes in fair value of the Company’s investments in convertible notes for the years ended December 31, 2015 and 2014 , which had been classified in Level 3 in the fair value hierarchy (in thousands): Year Ended December 31, 2015 2014 Fair value of notes, beginning of year $ — $ 4,300 Repayments of notes — (4,300 ) Fair value of notes, end of year $ — $ —</t>
  </si>
  <si>
    <t>Basic and diluted net income (loss) per common share</t>
  </si>
  <si>
    <t>The following table is a reconciliation of net income and the shares used in calculating basic and diluted net income per common share for the years ended December 31, 2015 , 2014 and 2013 (in thousands, except share and per share data): Year Ended December 31, 2015 2014 2013 Numerator: Net income $ 14,678 $ 41,854 $ 74,052 Denominator: Weighted average common shares outstanding – Basic 46,816,394 46,252,960 45,898,019 Effect of dilutive shares: Common stock equivalents arising from stock options and ESPP 267,145 265,129 458,574 Restricted stock units and performance units 410,649 167,056 187,012 Weighted average common shares outstanding – Diluted 47,494,188 46,685,145 46,543,605 Net income per common share: Basic $ 0.31 $ 0.90 $ 1.61 Diluted $ 0.31 $ 0.90 $ 1.59</t>
  </si>
  <si>
    <t>Research and development expenses</t>
  </si>
  <si>
    <t>Research and development expenses consist of the following (in thousands): Year Ended December 31, 2015 2014 2013 Development and operations in the Company’s facilities $ 34,348 $ 27,891 $ 23,491 PPG OLED Materials Agreement (Note 8) 7,912 10,614 7,470 Costs incurred under sponsored research agreements 1,795 2,014 2,671 Scientific Advisory Board compensation 586 635 583 $ 44,641 $ 41,154 $ 34,215</t>
  </si>
  <si>
    <t>Non-cash activities</t>
  </si>
  <si>
    <t>The following non-cash activities occurred (in thousands): Year Ended December 31, 2015 2014 2013 Unrealized loss on available-for-sale securities $ (129 ) $ (7 ) $ (10 ) Common stock issued to Board of Directors and Scientific Advisory Board that was earned in a previous period 300 323 315 Common stock issued to employees that was accrued for in a previous period 967 749 282 Property and equipment purchases included in accounts payable 467 965 420</t>
  </si>
  <si>
    <t>INVENTORIES (Tables)</t>
  </si>
  <si>
    <t>Schedule of Inventory</t>
  </si>
  <si>
    <t>Inventories consisted of the following (in thousands): December 31, 2015 2014 Raw materials $ 6,539 $ 7,696 Work-in-process 1,064 4,419 Finished goods 5,145 24,994 $ 12,748 $ 37,109</t>
  </si>
  <si>
    <t>PROPERTY AND EQUIPMENT (Tables)</t>
  </si>
  <si>
    <t>Property and equipment</t>
  </si>
  <si>
    <t>Property and equipment consist of the following (in thousands): December 31, 2015 2014 Land $ 820 $ 820 Building and improvements 19,642 17,631 Office and lab equipment 25,086 23,666 Furniture, fixtures and computer related assets 2,457 506 Construction-in-progress 2,299 2,112 50,304 44,735 Less: Accumulated depreciation (27,897 ) (24,813 ) Property and equipment, net $ 22,407 $ 19,922</t>
  </si>
  <si>
    <t>ACQUIRED TECHNOLOGY (Tables)</t>
  </si>
  <si>
    <t>Acquired technology</t>
  </si>
  <si>
    <t>These intangible assets consist of the following (in thousands): December 31, 2015 2014 PD-LD, Inc. $ 1,481 $ 1,481 Motorola 15,909 15,909 Fujifilm 109,462 109,462 126,852 126,852 Less: Accumulated amortization (54,837 ) (43,838 ) Acquired technology, net $ 72,015 $ 83,014</t>
  </si>
  <si>
    <t>Future expected amortization expense</t>
  </si>
  <si>
    <t>Amortization expense related to acquired technology is currently expected to be as follows (in thousands): Year Projected Expense 2016 $ 10,999 2017 10,999 2018 10,999 2019 10,999 2020 10,999 Thereafter 17,020 $ 72,015</t>
  </si>
  <si>
    <t>ACCRUED EXPENSES (Tables)</t>
  </si>
  <si>
    <t>Accrued expenses consist of the following (in thousands): December 31, 2015 2014 Compensation $ 9,885 $ 8,738 Royalties 5,362 4,454 Research and development agreements 1,389 570 Professional fees 296 507 Consulting 407 370 Other 48 347 $ 17,387 $ 14,986</t>
  </si>
  <si>
    <t>ACCUMULATED OTHER COMPREHENSIVE INCOME (LOSS) (Tables)</t>
  </si>
  <si>
    <t>Schedule of accumulated other comprehensive loss</t>
  </si>
  <si>
    <t>STOCK-BASED COMPENSATION (Tables)</t>
  </si>
  <si>
    <t>Stock option activity</t>
  </si>
  <si>
    <t>The following table summarizes the stock option activity during the year ended December 31, 2015 for all grants under the Equity Compensation Plan: Options Weighted Average Exercise Price Outstanding at January 1, 2015 384,435 $ 10.52 Granted — — Exercised (367,935 ) 10.33 Forfeited — — Cancelled — — Outstanding at December 31, 2015 16,500 14.83 Vested and expected to vest 16,500 14.83 Exercisable at December 31, 2015 16,500 $ 14.83</t>
  </si>
  <si>
    <t>Summary of stock options outstanding and exercisable by price range</t>
  </si>
  <si>
    <t>A summary of stock options outstanding and exercisable by price range at December 31, 2015 is as follows (in thousands, except share and per share data): Outstanding and Exercisable Number of Options Outstanding at December 31, Weighted Average Remaining Contractual Weighted Average Exercise Aggregate Intrinsic Exercise Price 2015 Life (Years) Price Value (A) $10.04-$12.70 1,750 1.5 $ 11.78 $ 75 $14.16-$14.39 10,500 0.3 $ 14.38 $ 421 $15.22-$18.34 4,250 1.5 $ 17.21 $ 158 Total 16,500 0.88 $ 14.83 $ 654 _______________________________________________ (A) The difference between the stock option’s exercise price and the closing price of the common stock at December 31, 2015 .</t>
  </si>
  <si>
    <t>Restricted stock and units activity</t>
  </si>
  <si>
    <t>The following table summarizes the activity related to restricted stock unit ("RSU") share based payment awards: Number of Shares Weighted- Average Grant-Date Fair Value Unvested, January 1, 2015 213,113 $ 32.94 Granted 91,811 41.09 Vested (138,926 ) 32.93 Forfeited (1,324 ) 33.54 Unvested, December 31, 2015 164,674 $ 37.49 The following table summarizes the activity related to restricted stock award ("RSA") share based payment awards: Number of Weighted- Unvested, January 1, 2015 186,471 $ 24.47 Granted 770,205 43.49 Vested (169,352 ) 22.82 Forfeited — — Unvested, December 31, 2015 787,324 $ 43.43</t>
  </si>
  <si>
    <t>Schedule of nonvested performance-based units activity</t>
  </si>
  <si>
    <t>The following table summarizes the activity related to performance unit awards ("PSU") share based payment awards: Number of Shares Weighted- Average Grant-Date Fair Value Unvested, January 1, 2015 71,868 $ 39.42 Granted 32,632 35.98 Vested (35,776 ) 32.56 Forfeited — — Unvested, December 31, 2015 68,724 $ 34.63</t>
  </si>
  <si>
    <t>SUPPLEMENTAL EXECUTIVE RETIREMENT PLAN (Tables)</t>
  </si>
  <si>
    <t>Information relating to the Company's plan</t>
  </si>
  <si>
    <t>Information relating to the Company’s plan is as follows (in thousands): Year Ended December 31, 2015 2014 Change in benefit obligation: Benefit obligation, beginning of year $ 10,916 $ 9,436 Service cost 1,186 669 Interest cost 618 426 Actuarial loss 606 385 Plan amendment 9,268 — Benefit obligation, end of year 22,594 10,916 Fair value of plan assets — — Unfunded status of the plan, end of year $ 22,594 $ 10,916 Current liability — — Noncurrent liability $ 22,594 $ 10,916</t>
  </si>
  <si>
    <t>Components of net periodic pension cost</t>
  </si>
  <si>
    <t>The components of net periodic pension cost were as follows (in thousands): Year Ended December 31, 2015 2014 2013 Service cost $ 1,186 $ 669 $ 646 Interest cost 618 426 343 Amortization of prior service cost 1,550 584 584 Amortization of loss — — 92 Total net periodic benefit cost $ 3,354 $ 1,679 $ 1,665</t>
  </si>
  <si>
    <t>Assumptions used to determine benefit obligation and net periodic pension cost</t>
  </si>
  <si>
    <t xml:space="preserve">Assumptions used to determine the year end benefit obligation were as follows: Year Ended December 31, 2015 2014 Discount rate 3.78% 3.57% Rate of compensation increases 3.50% 3.50% Assumptions used to determine the net periodic pension cost were as follows: Year Ended December 31, 2015 2014 2013 Discount rate 3.78% 4.51% 3.49% Rate of compensation increases 3.50% 3.50% 3.50% (1) The Company used a discount rate of 3.57% until the plan amendment, when the above mentioned discount rate was used to calculate the net periodic pension cost for the remainder of the year. </t>
  </si>
  <si>
    <t>Amounts to be amortized from accumulated other comprehensive loss into net periodic pension cost in next fiscal year</t>
  </si>
  <si>
    <t>The estimated amounts to be amortized from accumulated other comprehensive loss into the net periodic pension cost in 2016 are as follows (in thousands): Amortization of prior service cost $ 1,743 Amortization of gain/loss — Total $ 1,743</t>
  </si>
  <si>
    <t>Benefit payments expected to be paid</t>
  </si>
  <si>
    <t>Benefit payments, which reflect estimated future service, are currently expected to be paid as follows (in thousands): Year Projected Benefits 2016 $ — 2017 1,737 2018 1,818 2019 1,818 2020 1,818 2021-2025 12,497 Thereafter 23,598</t>
  </si>
  <si>
    <t>CONCENTRATION OF RISK (Tables)</t>
  </si>
  <si>
    <t>Revenues and accounts receivable from our largest non-government customers</t>
  </si>
  <si>
    <t xml:space="preserve">Revenues and accounts receivable from the Company's largest non-government customers for the years ended December 31 were as follows (in thousands): 2015 2014 2013 Customer % of Total Revenue (1) Accounts Receivable % of Total Revenue (1) Accounts Receivable % of Total Revenue (1) Accounts Receivable A 62% $ 13,355 54% $ 8,550 60% $ 7,337 B 25% 8,477 19% 7,598 9% 4,743 C 5% 198 18% 953 22% 2,905 _______________________________________________ (1) Materials sold to Customer C are eventually purchased by Customer A . </t>
  </si>
  <si>
    <t>Revenues by geographic area</t>
  </si>
  <si>
    <t>Revenues by geographic area are as follows (in thousands): Country 2015 2014 2013 South Korea $ 168,267 $ 141,922 $ 102,948 Japan 16,542 44,903 40,539 Taiwan 2,175 1,596 904 Other non-U.S. locations 2,844 1,904 696 Total non-U.S. locations 189,828 190,325 145,087 United States 1,218 706 1,552 Total revenue $ 191,046 $ 191,031 $ 146,639</t>
  </si>
  <si>
    <t>Long-lived assets (net) by geographic area</t>
  </si>
  <si>
    <t>Long-lived assets (net), by geographic area are as follows (in thousands): 2015 2014 United States $ 22,187 $ 19,763 Other 220 159 Total long-lived assets $ 22,407 $ 19,922</t>
  </si>
  <si>
    <t>INCOME TAXES (Tables)</t>
  </si>
  <si>
    <t>Components of income (loss) before income taxes</t>
  </si>
  <si>
    <t>The components of income before income taxes are as follows (in thousands): Year ended December 31, 2015 2014 2013 United States $ 54,338 $ 60,485 $ 57,258 Foreign (21,279 ) (1,158 ) (18,250 ) Income before income tax $ 33,059 $ 59,327 $ 39,008</t>
  </si>
  <si>
    <t>Components of income tax benefit</t>
  </si>
  <si>
    <t>The components of the income tax benefit (expense) are as follows (in thousands): Year ended December 31, 2015 2014 2013 Current income tax benefit (expense): Federal $ (1,018 ) $ — $ 226 State (2 ) (2 ) — Foreign (10,224 ) (8,363 ) (6,600 ) (11,244 ) (8,365 ) (6,374 ) Deferred income tax (expense) benefit: Federal (7,145 ) (9,652 ) (16,811 ) State 51 575 (1,192 ) Foreign (43 ) (31 ) 69 (7,137 ) (9,108 ) (17,934 ) Adjustments to the beginning-of-year valuation allowance — — 59,352 Income tax benefit (expense) $ (18,381 ) $ (17,473 ) $ 35,044</t>
  </si>
  <si>
    <t>Reconciliation of the statutory U.S. federal tax rate to the effective tax rate</t>
  </si>
  <si>
    <t>Reconciliation of the statutory U.S. federal tax rate to the Company's effective tax rate is as follows: Year ended December 31, 2015 2014 2013 Statutory U.S. federal income tax rate 35.0 % 35.0 % 35.0 % State income taxes, net of federal benefit (0.1 )% (0.4 )% (1.3 )% State apportionment change — % — % 0.3 % U.S. federal rate change — % — % (3.6 )% Effect of foreign operations 15.2 % 0.7 % 10.9 % Subpart F income — % (4.5 )% 15.6 % Nondeductible employee compensation 2.5 % 0.5 % 2.3 % Research tax credits (4.4 )% (2.5 )% (3.4 )% Change in valuation allowance 8.4 % (0.4 )% (146.4 )% Other (1.0 )% 1.0 % 0.8 % Effective tax rate 55.6 % 29.4 % (89.8 )%</t>
  </si>
  <si>
    <t>Tax loss and tax credit carryforwards</t>
  </si>
  <si>
    <t>The following table summarizes Company tax loss and tax credit carry forwards for tax return purposes at December 31, 2015 (in thousands): Related Tax Deduction Tax Benefit Expiration Date Loss carry forwards: Federal net operating loss $ — $ — Foreign net operating loss 29,729 3,716 n/a Total loss carry forwards $ 29,729 $ 3,716 Tax credit carry forwards: Research tax credits n/a $ 11,061 2020 to 2035 Foreign tax credits n/a 24,913 2020 to 2025 State research tax credits n/a 2,299 2022 to 2030 Total credit carry forwards n/a $ 38,273 _______________________________________________ This tables includes $84.9 million (tax benefit of $30.3 million ) related to excess tax benefits which are not included in deferred tax assets on the consolidated balance sheet and are not recognized until the deduction reduces taxes payable (see below).</t>
  </si>
  <si>
    <t>Significant components of deferred tax assets</t>
  </si>
  <si>
    <t>Significant components of the Company's net deferred tax assets and liabilities are as follows (in thousands): December 31, 2015 2014 Deferred tax asset: Net operating loss carry forwards $ 3,716 $ 2,425 Capitalized technology license 3,922 2,146 Capitalized research expenditures 10,206 12,227 Accruals and reserves 6,675 3,021 Retirement plan 8,062 3,761 Deferred revenue 731 541 Tax credit carry forwards 7,973 19,395 Stock-based compensation 2,012 2,060 Other 1,857 1,589 45,154 47,165 Valuation allowance (14,483 ) (12,372 ) Deferred tax assets 30,671 34,793 Deferred tax liability: Subpart F income (3,400 ) (3,400 ) Deferred tax liabilities (3,400 ) (3,400 ) Net deferred tax assets $ 27,271 $ 31,393</t>
  </si>
  <si>
    <t>QUARTERLY SUPPLEMENTAL FINANCIAL DATA (UNAUDITED) (Tables)</t>
  </si>
  <si>
    <t>Quarterly supplemental financial data (unaudited)</t>
  </si>
  <si>
    <t>Presented below is a summary of the unaudited quarterly financial information for the year ended December 31, 2015 (in thousands, except per share data): Three Months Ended March 31, 2015 June 30, 2015 (1) September 30, 2015 December 31, 2015 (1) Total Revenue $ 31,223 $ 58,092 $ 39,419 $ 62,312 $ 191,046 Net income (loss) $ 1,314 $ (11,771 ) (2) $ 7,047 $ 18,088 $ 14,678 Net income (loss) per common share: Basic $ 0.03 $ (0.25 ) $ 0.15 $ 0.39 $ 0.31 Diluted $ 0.03 $ (0.25 ) $ 0.15 $ 0.39 $ 0.31 _______________________________________________ (1) The Company receives significant license revenue in the second and fourth quarters; see Note 2 for further details. (2) Includes a $33.0 million write down of inventory; see Note 4 for further details. Presented below is a summary of the unaudited quarterly financial information for the year ended December 31, 2014 (in thousands, except per share data): Three Months Ended March 31, 2014 June 30, 2014 (1) September 30, 2014 December 31, 2014 (1) Total Revenue $ 37,839 $ 64,127 $ 32,892 $ 56,173 $ 191,031 Net income $ 4,022 $ 20,422 $ 4,284 $ 13,126 $ 41,854 Net income per common share: Basic $ 0.09 $ 0.44 $ 0.09 $ 0.29 $ 0.90 Diluted $ 0.09 $ 0.44 $ 0.09 $ 0.28 $ 0.90 _______________________________________________ (1) The Company receives significant license revenue in the second and fourth quarters; see Note 2 for further details.</t>
  </si>
  <si>
    <t>Business (Details)</t>
  </si>
  <si>
    <t>Dec. 31, 2015patent</t>
  </si>
  <si>
    <t>Business Combinations [Abstract]</t>
  </si>
  <si>
    <t>Number of patents issued and pending worldwide (more than)</t>
  </si>
  <si>
    <t>SUMMARY OF SIGNIFICANT ACCOUNTING POLICIES (Details) - USD ($)</t>
  </si>
  <si>
    <t>Jul. 17, 2012</t>
  </si>
  <si>
    <t>Jul. 13, 2012</t>
  </si>
  <si>
    <t>Schedule of Available-for-sale Securities [Line Items]</t>
  </si>
  <si>
    <t>Short-term investments, Amortized Cost</t>
  </si>
  <si>
    <t>Short-term investments, Unrealized Gains</t>
  </si>
  <si>
    <t>Short-term investments, Unrealized Losses</t>
  </si>
  <si>
    <t>Investments</t>
  </si>
  <si>
    <t>Plextronics, Inc. [Member]</t>
  </si>
  <si>
    <t>Joint development, term of agreement (in years)</t>
  </si>
  <si>
    <t>3 years</t>
  </si>
  <si>
    <t>Certificates of deposit [Member]</t>
  </si>
  <si>
    <t>Available-for-sale Securities, Amortized Cost Basis</t>
  </si>
  <si>
    <t>Available-for-sale Securities, Accumulated Gross Unrealized Gain, before Tax</t>
  </si>
  <si>
    <t>Available-for-sale Securities, Accumulated Gross Unrealized Loss, before Tax</t>
  </si>
  <si>
    <t>Available-for-sale Securities, Fair Value Disclosure</t>
  </si>
  <si>
    <t>Corporate bonds [Member]</t>
  </si>
  <si>
    <t>Available-for-sale debt securities, Amortized Cost</t>
  </si>
  <si>
    <t>Available-for-sale debt securities, Unrealized Gains</t>
  </si>
  <si>
    <t>Available-for-sale debt securities, Unrealized Losses</t>
  </si>
  <si>
    <t>Available-for-sale Securities, Debt Securities</t>
  </si>
  <si>
    <t>U.S. Government bonds [Member]</t>
  </si>
  <si>
    <t>Convertible notes [Member] | Plextronics, Inc. [Member]</t>
  </si>
  <si>
    <t>Convertible promissory note stated interest rate</t>
  </si>
  <si>
    <t>3.00%</t>
  </si>
  <si>
    <t>Convertible notes [Member] | Private Company [Member]</t>
  </si>
  <si>
    <t>5.00%</t>
  </si>
  <si>
    <t>SUMMARY OF SIGNIFICANT ACCOUNTING POLICIES - Trade Accounts Receivable (Details) - USD ($)</t>
  </si>
  <si>
    <t>Bad debt expense</t>
  </si>
  <si>
    <t>Other than temporary impairments of investments</t>
  </si>
  <si>
    <t>SUMMARY OF SIGNIFICANT ACCOUNTING POLICIES - Fair Value, Liabilities Measured on Recurring Basis, Unobservable Input Reconciliation (Details) - USD ($) $ in Thousands</t>
  </si>
  <si>
    <t>Fair Value, Assets Measured on Recurring Basis, Unobservable Input Reconciliation, Calculation [Roll Forward]</t>
  </si>
  <si>
    <t>Repayments of notes</t>
  </si>
  <si>
    <t>Convertible notes [Member]</t>
  </si>
  <si>
    <t>Fair value of notes, beginning of year</t>
  </si>
  <si>
    <t>Fair value of notes, end of year</t>
  </si>
  <si>
    <t>Fair value measured on a recurring basis | Quoted prices in active markets (Level 1) [Member]</t>
  </si>
  <si>
    <t>Fair Value, Liabilities Measured on Recurring Basis, Unobservable Input Reconciliation [Line Items]</t>
  </si>
  <si>
    <t>Cash equivalents</t>
  </si>
  <si>
    <t>Long-term investments</t>
  </si>
  <si>
    <t>Fair value measured on a recurring basis | Significant other observable inputs (Level 2) [Member]</t>
  </si>
  <si>
    <t>Fair value measured on a recurring basis | Significant unobersvable inputs (Level 3) [Member]</t>
  </si>
  <si>
    <t>Total carrying value [Member]</t>
  </si>
  <si>
    <t>SUMMARY OF SIGNIFICANT ACCOUNTING POLICIES - Property and Equipment (Details)</t>
  </si>
  <si>
    <t>Building [Member]</t>
  </si>
  <si>
    <t>Property, Plant and Equipment [Line Items]</t>
  </si>
  <si>
    <t>Estimated useful life (in years)</t>
  </si>
  <si>
    <t>30 years</t>
  </si>
  <si>
    <t>Building Improvements [Member]</t>
  </si>
  <si>
    <t>15 years</t>
  </si>
  <si>
    <t>Office, Lab Equipment and Furniture and Fixtures [Member] | Minimum [Member]</t>
  </si>
  <si>
    <t>Office, Lab Equipment and Furniture and Fixtures [Member] | Maximum [Member]</t>
  </si>
  <si>
    <t>7 years</t>
  </si>
  <si>
    <t>SUMMARY OF SIGNIFICANT ACCOUNTING POLICIES -  Net Loss Per Common Share (Details) - USD ($) $ / shares in Units, $ in Thousands</t>
  </si>
  <si>
    <t>3 Months Ended</t>
  </si>
  <si>
    <t>Sep. 30, 2015</t>
  </si>
  <si>
    <t>Mar. 31, 2015</t>
  </si>
  <si>
    <t>Sep. 30, 2014</t>
  </si>
  <si>
    <t>Jun. 30, 2014</t>
  </si>
  <si>
    <t>Mar. 31, 2014</t>
  </si>
  <si>
    <t>Numerator:</t>
  </si>
  <si>
    <t>[1]</t>
  </si>
  <si>
    <t>Denominator:</t>
  </si>
  <si>
    <t>Weighted average common shares outstanding - Basic (in shares)</t>
  </si>
  <si>
    <t>Effect of dilutive shares:</t>
  </si>
  <si>
    <t>Common stock equivalents arising from stock options and ESPP (in shares)</t>
  </si>
  <si>
    <t>Restricted stock awards and units (in shares)</t>
  </si>
  <si>
    <t>Weighted average common shares outstanding - Diluted (in shares)</t>
  </si>
  <si>
    <t>Net income (loss) per common share:</t>
  </si>
  <si>
    <t>Basic (in dollars per share)</t>
  </si>
  <si>
    <t>Diluted (in dollars per share)</t>
  </si>
  <si>
    <t>Anti-dilutive shares excluded from the calculation of diluted net loss per common share (in shares)</t>
  </si>
  <si>
    <t>Deferred revenue [Abstract]</t>
  </si>
  <si>
    <t>License fee agreement, term of agreement (in years)</t>
  </si>
  <si>
    <t>6 years 4 months 24 days</t>
  </si>
  <si>
    <t>Taxes, Other</t>
  </si>
  <si>
    <t>Development and operations in the Company’s facilities</t>
  </si>
  <si>
    <t>PPG OLED Materials Agreement (Note 8)</t>
  </si>
  <si>
    <t>Costs incurred under sponsored research agreements</t>
  </si>
  <si>
    <t>Scientific Advisory Board compensation</t>
  </si>
  <si>
    <t>Research and Development Expense, Total</t>
  </si>
  <si>
    <t>Includes a $33.0 million write down of inventory; see Note 4 for further details.</t>
  </si>
  <si>
    <t>SUMMARY OF SIGNIFICANT ACCOUNTING POLICIES - Other Significant Noncash Transactions (Details) - USD ($) $ in Thousands</t>
  </si>
  <si>
    <t>Other Significant Noncash Transactions [Line Items]</t>
  </si>
  <si>
    <t>Unrealized loss on available-for-sale securities</t>
  </si>
  <si>
    <t>Cash paid for income taxes</t>
  </si>
  <si>
    <t>Common stock issued to Board of Directors and Scientific Advisory Board that was earned in a previous period [Member]</t>
  </si>
  <si>
    <t>Other non-cash activities</t>
  </si>
  <si>
    <t>Common stock issued to employees that was accrued for in a previous period, net of shares withheld for taxes [Member]</t>
  </si>
  <si>
    <t>Other Capitalized Property Plant and Equipment [Member]</t>
  </si>
  <si>
    <t>RESEARCH AND LICENSE AGREEMENTS WITH PRINCETON UNIVERSITY, UNIVERSITY OF SOUTHERN CALIFORNIA AND THE UNIVERSITY OF MICHIGAN (Details) - USD ($)</t>
  </si>
  <si>
    <t>Jun. 01, 2013</t>
  </si>
  <si>
    <t>Apr. 30, 2009</t>
  </si>
  <si>
    <t>Jul. 31, 2007</t>
  </si>
  <si>
    <t>Research and Development Arrangement, Contract to Perform for Others [Line Items]</t>
  </si>
  <si>
    <t>Royalty expense</t>
  </si>
  <si>
    <t>1997 Research Agreement [Member]</t>
  </si>
  <si>
    <t>Term of agreement (in years)</t>
  </si>
  <si>
    <t>10 years</t>
  </si>
  <si>
    <t>2006 Research Agreement - Original Term [Member]</t>
  </si>
  <si>
    <t>Research and development expense incurred</t>
  </si>
  <si>
    <t>2006 Research Agreement - Extended Term [Member]</t>
  </si>
  <si>
    <t>4 years</t>
  </si>
  <si>
    <t>Maximum obligation</t>
  </si>
  <si>
    <t>1997 Amended License Agreement [Member]</t>
  </si>
  <si>
    <t>Royalty rate for licensed products sold by the Company (in hundredths)</t>
  </si>
  <si>
    <t>Royalty rate for licensed products sold by the Company's sublicenses (in hundredths)</t>
  </si>
  <si>
    <t>Minimum royalty payment per year</t>
  </si>
  <si>
    <t>Minimum investment per year</t>
  </si>
  <si>
    <t>INVENTORIES (Details) - USD ($) $ in Thousands</t>
  </si>
  <si>
    <t>Raw materials</t>
  </si>
  <si>
    <t>Work-in-process</t>
  </si>
  <si>
    <t>Finished goods</t>
  </si>
  <si>
    <t>Inventory, Net</t>
  </si>
  <si>
    <t>Inventory consigned to customers</t>
  </si>
  <si>
    <t>Inventory write-downs</t>
  </si>
  <si>
    <t>Work-in-process [Member]</t>
  </si>
  <si>
    <t>Finished goods [Member]</t>
  </si>
  <si>
    <t>PROPERTY AND EQUIPMENT (Details) - USD ($) $ in Thousands</t>
  </si>
  <si>
    <t>Property and equipment, gross</t>
  </si>
  <si>
    <t>Less: Accumulated depreciation</t>
  </si>
  <si>
    <t>Property and equipment, net</t>
  </si>
  <si>
    <t>Depreciation expense</t>
  </si>
  <si>
    <t>Land [Member]</t>
  </si>
  <si>
    <t>Building and improvements [Member]</t>
  </si>
  <si>
    <t>Office and lab equipment [Member]</t>
  </si>
  <si>
    <t>Furniture and fixtures [Member]</t>
  </si>
  <si>
    <t>Construction-in-progress [Member]</t>
  </si>
  <si>
    <t>ACQUIRED TECHNOLOGY (Details)</t>
  </si>
  <si>
    <t>Jul. 23, 2012USD ($)patent</t>
  </si>
  <si>
    <t>Mar. 10, 2011</t>
  </si>
  <si>
    <t>Dec. 31, 2015USD ($)patent</t>
  </si>
  <si>
    <t>Dec. 31, 2014USD ($)</t>
  </si>
  <si>
    <t>Dec. 31, 2013USD ($)</t>
  </si>
  <si>
    <t>Finite-Lived Intangible Assets [Line Items]</t>
  </si>
  <si>
    <t>Acquired technology, gross</t>
  </si>
  <si>
    <t>Less: Accumulated amortization</t>
  </si>
  <si>
    <t>Acquired technology net</t>
  </si>
  <si>
    <t>PD LD, Inc [Member]</t>
  </si>
  <si>
    <t>Motorola [Member]</t>
  </si>
  <si>
    <t>Motorola [Member] | Licensing Agreements [Member]</t>
  </si>
  <si>
    <t>Number of patents under license agreement | patent</t>
  </si>
  <si>
    <t>Amortization period of acquired intangible assets (in years)</t>
  </si>
  <si>
    <t>7 years 6 months</t>
  </si>
  <si>
    <t>FUJIFILM [Member]</t>
  </si>
  <si>
    <t>FUJIFILM [Member] | Patents [Member]</t>
  </si>
  <si>
    <t>FUJIFILM Patent Acquisition [Abstract]</t>
  </si>
  <si>
    <t>Assigned value of acquired intangible assets</t>
  </si>
  <si>
    <t>Cash paid for OLED patents</t>
  </si>
  <si>
    <t>OLED patents useful life</t>
  </si>
  <si>
    <t>FUJIFILM [Member] | Patents [Member] | Minimum [Member]</t>
  </si>
  <si>
    <t>Number of patents acquired | patent</t>
  </si>
  <si>
    <t>ACQUIRED TECHNOLOGY - Future Amortization Expense (Details) - USD ($) $ in Thousands</t>
  </si>
  <si>
    <t>Goodwill and Intangible Assets Disclosure [Abstract]</t>
  </si>
  <si>
    <t>Thereafter</t>
  </si>
  <si>
    <t>ACCRUED EXPENSES (Details) - USD ($) $ in Thousands</t>
  </si>
  <si>
    <t>Compensation</t>
  </si>
  <si>
    <t>Royalties</t>
  </si>
  <si>
    <t>Research and development agreements</t>
  </si>
  <si>
    <t>Professional fees</t>
  </si>
  <si>
    <t>Consulting</t>
  </si>
  <si>
    <t>Other</t>
  </si>
  <si>
    <t>EQUITY AND CASH COMPENSATION UNDER THE PPG AGREEMENTS (Details) - USD ($) $ / shares in Units, $ in Thousands</t>
  </si>
  <si>
    <t>Oct. 01, 2000</t>
  </si>
  <si>
    <t>Long-term Purchase Commitment [Line Items]</t>
  </si>
  <si>
    <t>Services payable in cash or services, percent</t>
  </si>
  <si>
    <t>50.00%</t>
  </si>
  <si>
    <t>Development Arrangement [Member]</t>
  </si>
  <si>
    <t>Term of long-term purchase agreement</t>
  </si>
  <si>
    <t>5 years</t>
  </si>
  <si>
    <t>Supply Agreement [Member]</t>
  </si>
  <si>
    <t>New OLED Materials Agreement and OLED Materials Agreement [Member]</t>
  </si>
  <si>
    <t>Minimum average closing price of common stock (in dollars per share)</t>
  </si>
  <si>
    <t>Issuance of common stock in connection with materials and license agreements (in shares)</t>
  </si>
  <si>
    <t>PREFERRED STOCK (Details)</t>
  </si>
  <si>
    <t>Dec. 31, 2015board_membervote_per_share$ / sharesshares</t>
  </si>
  <si>
    <t>Dec. 31, 1995shares</t>
  </si>
  <si>
    <t>Dec. 31, 2014$ / sharesshares</t>
  </si>
  <si>
    <t>Class of Stock [Line Items]</t>
  </si>
  <si>
    <t>Number Of Board Members elected by Class A Shareholders | board_member</t>
  </si>
  <si>
    <t>Series A Shareholder Votes Per Share | vote_per_share</t>
  </si>
  <si>
    <t>Issuance of common stock through a public offering, net of expenses (in shares)</t>
  </si>
  <si>
    <t>Preferred Stock, liquidation value per share (in dollars per share) | $ / shares</t>
  </si>
  <si>
    <t>SHAREHOLDERS' EQUITY (Details) - USD ($)</t>
  </si>
  <si>
    <t>Jun. 02, 2014</t>
  </si>
  <si>
    <t>Nov. 14, 2012</t>
  </si>
  <si>
    <t>Dec. 31, 2012</t>
  </si>
  <si>
    <t>Stock repurchase program, authorized amount</t>
  </si>
  <si>
    <t>Stock Repurchase Program, Authorized Period in Force</t>
  </si>
  <si>
    <t>12 months</t>
  </si>
  <si>
    <t>Shares repurchased during the period</t>
  </si>
  <si>
    <t>Treasury Stock, Value, Acquired, Cost Method</t>
  </si>
  <si>
    <t>SHAREHOLDERS' EQUITY - Deferred Compensation Arrangement (Details) - USD ($) $ in Thousands</t>
  </si>
  <si>
    <t>1 Months Ended</t>
  </si>
  <si>
    <t>Mar. 31, 2013</t>
  </si>
  <si>
    <t>Deferred Compensation Arrangement with Employees and Non-Employees, Share-Based Payments [Line Items]</t>
  </si>
  <si>
    <t>Fair value of shares withheld for tax withholding obligations</t>
  </si>
  <si>
    <t>Employees and Non Employee Members of Scientific Advisory Board [Member]</t>
  </si>
  <si>
    <t>Shares issued (in shares)</t>
  </si>
  <si>
    <t>Employees [Member]</t>
  </si>
  <si>
    <t>Fair value of shares issued</t>
  </si>
  <si>
    <t>Shares withheld for tax withholding obligations (in shares)</t>
  </si>
  <si>
    <t>Non Employee Members of Scientific Advisory Board [Member]</t>
  </si>
  <si>
    <t>ACCUMULATED OTHER COMPREHENSIVE INCOME (LOSS) (Details) - USD ($) $ in Thousands</t>
  </si>
  <si>
    <t>Accumulated Other Comprehensive Income (Loss) [Roll Forward]</t>
  </si>
  <si>
    <t>Balance, beginning, net of tax</t>
  </si>
  <si>
    <t>Other comprehensive loss before reclassification</t>
  </si>
  <si>
    <t>Plan amendment cost</t>
  </si>
  <si>
    <t>Reclassification to net income</t>
  </si>
  <si>
    <t>Balance, ending, net of tax</t>
  </si>
  <si>
    <t>Unrealized gain (loss) on marketable securities [Member]</t>
  </si>
  <si>
    <t>Actuarial loss on retirement plan [Member]</t>
  </si>
  <si>
    <t>[2]</t>
  </si>
  <si>
    <t>[1],[2]</t>
  </si>
  <si>
    <t>The Company reclassified amortization of prior service cost and actuarial loss for its retirement plan from accumulated other comprehensive loss to net income in the amounts of $1.0 million, $375,000 and $927,000 for the years ended December 31, 2015, 2014 and 2013, respectively.</t>
  </si>
  <si>
    <t>Refer to Note 13: Supplemental Executive Retirement Plan.</t>
  </si>
  <si>
    <t>STOCK-BASED COMPENSATION, Stock Options (Details) - $ / shares</t>
  </si>
  <si>
    <t>Stock Options [Member]</t>
  </si>
  <si>
    <t>Stock option activity [Roll Forward]</t>
  </si>
  <si>
    <t>Outstanding at January 1 (in shares)</t>
  </si>
  <si>
    <t>Granted (in shares)</t>
  </si>
  <si>
    <t>Exercised (in shares)</t>
  </si>
  <si>
    <t>Forfeited (in shares)</t>
  </si>
  <si>
    <t>Cancelled (in shares)</t>
  </si>
  <si>
    <t>Outstanding at December 31 (in shares)</t>
  </si>
  <si>
    <t>Stock option activity, additional disclosures [Abstract]</t>
  </si>
  <si>
    <t>Outstanding at January 1, Weighted average exercise price (in dollars per share)</t>
  </si>
  <si>
    <t>Granted, Weighted average exercise price (in dollars per share)</t>
  </si>
  <si>
    <t>Exercised, Weighted average exercise price (in dollars per share)</t>
  </si>
  <si>
    <t>Forfeited, Weighted average exercise price (in dollars per share)</t>
  </si>
  <si>
    <t>Cancelled, Weighted average exercise price (in dollars per share)</t>
  </si>
  <si>
    <t>Outstanding at December 31, Weighted average exercise price (in dollars per share)</t>
  </si>
  <si>
    <t>Stock option activity, vested and expected to vest [Abstract]</t>
  </si>
  <si>
    <t>Vested and expected to vest (in shares)</t>
  </si>
  <si>
    <t>Exercisable at December 31 (in shares)</t>
  </si>
  <si>
    <t>Vested and expected to vest, Weighted average exercise price (in dollars per share)</t>
  </si>
  <si>
    <t>Exercisable, Weighted average exercise price (in dollars per share)</t>
  </si>
  <si>
    <t>Stock Options [Member] | Maximum [Member]</t>
  </si>
  <si>
    <t>Share-based Compensation Arrangement by Share-based Payment Award [Line Items]</t>
  </si>
  <si>
    <t>Stock option expiration period</t>
  </si>
  <si>
    <t>Equity Compensation Plan [Member]</t>
  </si>
  <si>
    <t>Number of shares authorized (in shares)</t>
  </si>
  <si>
    <t>Number of shares available for grant (in shares)</t>
  </si>
  <si>
    <t>STOCK-BASED COMPENSATION, Stock Options Outstanding And Exercisable (Details) - USD ($)</t>
  </si>
  <si>
    <t>Outstanding and Exercisable [Abstract]</t>
  </si>
  <si>
    <t>Number of Options Outstanding at December 31 (in shares)</t>
  </si>
  <si>
    <t>Weighted Average Remaining Contractual Life (Years)</t>
  </si>
  <si>
    <t>10 months 17 days</t>
  </si>
  <si>
    <t>Aggregate Intrinsic Value</t>
  </si>
  <si>
    <t>Lower range limit (in dollars per share)</t>
  </si>
  <si>
    <t>Upper range limit (in dollars per share)</t>
  </si>
  <si>
    <t>Stock-based compensation, aggregate disclosures [Abstract]</t>
  </si>
  <si>
    <t>Shares tendered to net share settle (in shares)</t>
  </si>
  <si>
    <t>$10.04–$12.70 [Member]</t>
  </si>
  <si>
    <t>1 year 6 months</t>
  </si>
  <si>
    <t>Weighted Average Exercise Price</t>
  </si>
  <si>
    <t>$14.16-$14.39 [Member]</t>
  </si>
  <si>
    <t>3 months 18 days</t>
  </si>
  <si>
    <t>$15.22–$18.34 [Member]</t>
  </si>
  <si>
    <t>Total intrinsic value of stock awards exercised</t>
  </si>
  <si>
    <t>Compensation expense</t>
  </si>
  <si>
    <t>Value of shares tendered to net share settle exercise of options</t>
  </si>
  <si>
    <t>STOCK-BASED COMPENSATION, Equity Instruments Other Than Options (Details) - USD ($) $ / shares in Units, $ in Thousands</t>
  </si>
  <si>
    <t>Restricted Stock Units (RSUs) [Member]</t>
  </si>
  <si>
    <t>Share-based Compensation Arrangement by Share-based Payment Award, Equity Instruments Other than Options, Nonvested, Weighted Average Grant Date Fair Value</t>
  </si>
  <si>
    <t>Equity instruments other than options [Roll Forward]</t>
  </si>
  <si>
    <t>Vested (in shares)</t>
  </si>
  <si>
    <t>Equity instruments other than options, additional disclosures [Abstract]</t>
  </si>
  <si>
    <t>Outstanding at January 1, Base price (in dollars per share)</t>
  </si>
  <si>
    <t>Vested, Base price (in dollars per share)</t>
  </si>
  <si>
    <t>Cancelled, Base price (in dollars per share)</t>
  </si>
  <si>
    <t>Weighted average grant-date fair value of restricted stock awards and units fully vested (in dollars per share)</t>
  </si>
  <si>
    <t>Share-based Compensation Arrangement by Share-based Payment Award, Equity Instruments Other than Options, Vested in Period, Fair Value</t>
  </si>
  <si>
    <t>Restricted Stock Units (RSUs) [Member] | Minimum [Member]</t>
  </si>
  <si>
    <t>Restricted stock awards and units vesting terms</t>
  </si>
  <si>
    <t>1 year</t>
  </si>
  <si>
    <t>Restricted Stock Units (RSUs) [Member] | Maximum [Member]</t>
  </si>
  <si>
    <t>6 years</t>
  </si>
  <si>
    <t>Restricted Stock [Member]</t>
  </si>
  <si>
    <t>Employee Service Share-based Compensation, Nonvested Awards, Compensation Cost Not yet Recognized</t>
  </si>
  <si>
    <t>Employee Service Share-based Compensation, Nonvested Awards, Compensation Cost Not yet Recognized, Period for Recognition</t>
  </si>
  <si>
    <t>3 years 11 months 16 days</t>
  </si>
  <si>
    <t>Performance Shares [Member]</t>
  </si>
  <si>
    <t>1 year 9 months 7 days</t>
  </si>
  <si>
    <t>Performance-Based Vesting Requirement [Member] | Performance Shares [Member]</t>
  </si>
  <si>
    <t>Market-Based Vesting Requirement [Member] | Performance Shares [Member]</t>
  </si>
  <si>
    <t>Selling, General and Administrative Expenses [Member] | Restricted Stock Units (RSUs) [Member]</t>
  </si>
  <si>
    <t>Selling, General and Administrative Expenses [Member] | Performance Shares [Member]</t>
  </si>
  <si>
    <t>Selling, General and Administrative Expenses [Member] | Director [Member] | Restricted Stock Units (RSUs) [Member]</t>
  </si>
  <si>
    <t>Research and Development Expense [Member] | Restricted Stock Units (RSUs) [Member]</t>
  </si>
  <si>
    <t>Research and Development Expense [Member] | Performance Shares [Member]</t>
  </si>
  <si>
    <t>Research and Development Expense [Member] | Non Employee Members of Scientific Advisory Board [Member] | Restricted Stock [Member]</t>
  </si>
  <si>
    <t>STOCK-BASED COMPENSATION, Employee Stock Purchase Plan (Details) - USD ($)</t>
  </si>
  <si>
    <t>Jun. 25, 2009</t>
  </si>
  <si>
    <t>Employee Stock Ownership Plan (ESOP) Disclosures [Line Items]</t>
  </si>
  <si>
    <t>Proceeds from common stock issued</t>
  </si>
  <si>
    <t>Employee Stock Purchase Plan (ESPP) [Member]</t>
  </si>
  <si>
    <t>Reserved for issuance (in shares)</t>
  </si>
  <si>
    <t>Purchase period (in months)</t>
  </si>
  <si>
    <t>3 months</t>
  </si>
  <si>
    <t>Percentage of market value (in hundredths)</t>
  </si>
  <si>
    <t>85.00%</t>
  </si>
  <si>
    <t>Maximum allocation of base compensation (in hundredths)</t>
  </si>
  <si>
    <t>10.00%</t>
  </si>
  <si>
    <t>Maximum shares per purchase date (in shares)</t>
  </si>
  <si>
    <t>Maximum value per calendar year, per employee</t>
  </si>
  <si>
    <t>Common stock issued (in shares)</t>
  </si>
  <si>
    <t>Employee Stock Purchase Plan (ESPP) [Member] | Selling, General and Administrative Expenses [Member]</t>
  </si>
  <si>
    <t>Charges to expense</t>
  </si>
  <si>
    <t>Employee Stock Purchase Plan (ESPP) [Member] | Research and Development Expense [Member]</t>
  </si>
  <si>
    <t>STOCK-BASED COMPENSATION Deferred Compensation Arrangement (Details) - USD ($) $ in Thousands</t>
  </si>
  <si>
    <t>Deferred Compensation Arrangement with Employees and Non Employees, Share Based Payments [Line Items]</t>
  </si>
  <si>
    <t>Director [Member]</t>
  </si>
  <si>
    <t>Vesting period</t>
  </si>
  <si>
    <t>Deferred Compensation Arrangement with Individual, Shares Issued</t>
  </si>
  <si>
    <t>SUPPLEMENTAL EXECUTIVE RETIREMENT PLAN (Details) $ in Thousands</t>
  </si>
  <si>
    <t>2 Months Ended</t>
  </si>
  <si>
    <t>Feb. 28, 2015USD ($)</t>
  </si>
  <si>
    <t>Dec. 31, 2015USD ($)multipleparticipantdenominator</t>
  </si>
  <si>
    <t>Change in benefit obligation:</t>
  </si>
  <si>
    <t>Noncurrent liability</t>
  </si>
  <si>
    <t>Supplemental Executive Retirement Plan [Member]</t>
  </si>
  <si>
    <t>Defined Benefit Plan Disclosure [Line Items]</t>
  </si>
  <si>
    <t>Number of participants | participant</t>
  </si>
  <si>
    <t>Factor used to determine annual base salary | multiple</t>
  </si>
  <si>
    <t>Annual base salary period (in months)</t>
  </si>
  <si>
    <t>24 months</t>
  </si>
  <si>
    <t>Age of participant (in years)</t>
  </si>
  <si>
    <t>65 years</t>
  </si>
  <si>
    <t>Minimum period of service (in years)</t>
  </si>
  <si>
    <t>20 years</t>
  </si>
  <si>
    <t>Benefit percentage, tier one (in hundredths)</t>
  </si>
  <si>
    <t>Benefit percentage, tier two (in hundredths)</t>
  </si>
  <si>
    <t>25.00%</t>
  </si>
  <si>
    <t>Benefit percentage, tier three (in hundredths)</t>
  </si>
  <si>
    <t>15.00%</t>
  </si>
  <si>
    <t>Minimum period of service for prorated benefit (in years)</t>
  </si>
  <si>
    <t>Factor used to determine prorated benefit | denominator</t>
  </si>
  <si>
    <t>Installment period (in years)</t>
  </si>
  <si>
    <t>Benefit percentage for special participants (in hundredths)</t>
  </si>
  <si>
    <t>Initial prior service cost for retirement plan</t>
  </si>
  <si>
    <t>Prior service cost expected to be amortized in next fiscal year</t>
  </si>
  <si>
    <t>Benefit obligation, beginning of year</t>
  </si>
  <si>
    <t>Service cost</t>
  </si>
  <si>
    <t>Interest cost</t>
  </si>
  <si>
    <t>Actuarial loss</t>
  </si>
  <si>
    <t>Benefit obligation, end of year</t>
  </si>
  <si>
    <t>Fair value of plan assets</t>
  </si>
  <si>
    <t>Unfunded status of the plan, end of year</t>
  </si>
  <si>
    <t>Current liability</t>
  </si>
  <si>
    <t>Accumulated benefit obligation</t>
  </si>
  <si>
    <t>Components of net periodic pension cost [Abstract]</t>
  </si>
  <si>
    <t>Amortization of prior service cost</t>
  </si>
  <si>
    <t>Amortization of loss</t>
  </si>
  <si>
    <t>Total net periodic benefit cost</t>
  </si>
  <si>
    <t>Assumptions used to determine the year end benefit obligation [Abstract]</t>
  </si>
  <si>
    <t>Discount rate (in hundredths)</t>
  </si>
  <si>
    <t>3.78%</t>
  </si>
  <si>
    <t>3.57%</t>
  </si>
  <si>
    <t>Rate of compensation increases (in hundredths)</t>
  </si>
  <si>
    <t>3.50%</t>
  </si>
  <si>
    <t>Assumptions used to determine the net periodic pension cost [Abstract]</t>
  </si>
  <si>
    <t>4.51%</t>
  </si>
  <si>
    <t>3.49%</t>
  </si>
  <si>
    <t>Defined benefit plan threshold of benefit obligation at which actuarial losses are amortized (in hundredths)</t>
  </si>
  <si>
    <t>Estimated amounts to be amortized from accumulated other comprehensive loss in next fiscal year [Abstract]</t>
  </si>
  <si>
    <t>Benefit payments currently expected to be paid [Abstract]</t>
  </si>
  <si>
    <t>2021-2025</t>
  </si>
  <si>
    <t>Defined Benefit Plan, Plan Amendments</t>
  </si>
  <si>
    <t>COMMITMENTS AND CONTINGENCIES (Details) - Commitment With Executive Officers [Member]</t>
  </si>
  <si>
    <t>Dec. 31, 2015executive_officermultiple</t>
  </si>
  <si>
    <t>Loss Contingencies [Line Items]</t>
  </si>
  <si>
    <t>Number of executive officers under agreement | executive_officer</t>
  </si>
  <si>
    <t>Multiple of sum of average annual base salary and bonus agreement terms | multiple</t>
  </si>
  <si>
    <t>COMMITMENTS AND CONTINGENCIES Purchase Commitments (Details) - USD ($)</t>
  </si>
  <si>
    <t>Minimum purchase commitments</t>
  </si>
  <si>
    <t>CONCENTRATION OF RISK, Revenues and Accounts Receivable (Details) - USD ($) $ in Thousands</t>
  </si>
  <si>
    <t>Concentration Risk [Line Items]</t>
  </si>
  <si>
    <t>Revenue</t>
  </si>
  <si>
    <t>Total Revenue [Member] | Government Contracts Concentration Risk [Member]</t>
  </si>
  <si>
    <t>Concentration risk, percentage (in hundredths)</t>
  </si>
  <si>
    <t>1.00%</t>
  </si>
  <si>
    <t>Total Revenue [Member] | Customer Concentration Risk [Member] | Major Customer A [Member]</t>
  </si>
  <si>
    <t>62.00%</t>
  </si>
  <si>
    <t>54.00%</t>
  </si>
  <si>
    <t>60.00%</t>
  </si>
  <si>
    <t>Total Revenue [Member] | Customer Concentration Risk [Member] | Major Customer B [Member]</t>
  </si>
  <si>
    <t>19.00%</t>
  </si>
  <si>
    <t>9.00%</t>
  </si>
  <si>
    <t>Total Revenue [Member] | Customer Concentration Risk [Member] | Major Customer C [Member]</t>
  </si>
  <si>
    <t>18.00%</t>
  </si>
  <si>
    <t>22.00%</t>
  </si>
  <si>
    <t>Total Revenue [Member] | Geographic Concentration Risk [Member]</t>
  </si>
  <si>
    <t>99.00%</t>
  </si>
  <si>
    <t>Accounts Receivable [Member] | Customer Concentration Risk [Member] | Major Customer A [Member]</t>
  </si>
  <si>
    <t>Accounts Receivable [Member] | Customer Concentration Risk [Member] | Major Customer B [Member]</t>
  </si>
  <si>
    <t>Accounts Receivable [Member] | Customer Concentration Risk [Member] | Major Customer C [Member]</t>
  </si>
  <si>
    <t>(1) The Company receives significant license revenue in the second and fourth quarters; see Note 2 for further details.</t>
  </si>
  <si>
    <t>CONCENTRATION OF RISK, Revenues by Geographic Area (Details) - USD ($) $ in Thousands</t>
  </si>
  <si>
    <t>Revenues</t>
  </si>
  <si>
    <t>UNITED STATES</t>
  </si>
  <si>
    <t>South Korea [Member]</t>
  </si>
  <si>
    <t>Japan [Member]</t>
  </si>
  <si>
    <t>Taiwan [Member]</t>
  </si>
  <si>
    <t>Other [Member]</t>
  </si>
  <si>
    <t>All Countries [Domain]</t>
  </si>
  <si>
    <t>CONCENTRATION OF RISK, Long-Lived Assets by Geographic Area (Details) $ in Thousands</t>
  </si>
  <si>
    <t>Dec. 31, 2015USD ($)supplier</t>
  </si>
  <si>
    <t>Segment Reporting Information [Line Items]</t>
  </si>
  <si>
    <t>Total long-lived assets</t>
  </si>
  <si>
    <t>Supplier Concentration Risk [Member]</t>
  </si>
  <si>
    <t>Number of suppliers from which chemical materials were purchased | supplier</t>
  </si>
  <si>
    <t>INCOME TAXES (Details) - USD ($) $ in Thousands</t>
  </si>
  <si>
    <t>Dec. 31, 2010</t>
  </si>
  <si>
    <t>Components of income (loss) before income taxes [Abstract]</t>
  </si>
  <si>
    <t>United States</t>
  </si>
  <si>
    <t>Foreign</t>
  </si>
  <si>
    <t>Current income tax benefit (expense):</t>
  </si>
  <si>
    <t>Federal</t>
  </si>
  <si>
    <t>State</t>
  </si>
  <si>
    <t>Current income tax benefit (expense)</t>
  </si>
  <si>
    <t>Deferred income tax (expense) benefit:</t>
  </si>
  <si>
    <t>Deferred income tax expense, gross</t>
  </si>
  <si>
    <t>Adjustments to the beginning-of-year valuation allowance</t>
  </si>
  <si>
    <t>Income tax benefit (expense)</t>
  </si>
  <si>
    <t>Reconciliation of the statutory U.S. federal tax rate to the effective tax rate [Abstract]</t>
  </si>
  <si>
    <t>Statutory U.S. federal income tax rate</t>
  </si>
  <si>
    <t>35.00%</t>
  </si>
  <si>
    <t>State income taxes, net of federal benefit</t>
  </si>
  <si>
    <t>(0.10%)</t>
  </si>
  <si>
    <t>(0.40%)</t>
  </si>
  <si>
    <t>(1.30%)</t>
  </si>
  <si>
    <t>State apportionment change</t>
  </si>
  <si>
    <t>0.00%</t>
  </si>
  <si>
    <t>0.30%</t>
  </si>
  <si>
    <t>U.S. federal rate change</t>
  </si>
  <si>
    <t>(3.60%)</t>
  </si>
  <si>
    <t>Effect of foreign operations</t>
  </si>
  <si>
    <t>15.20%</t>
  </si>
  <si>
    <t>0.70%</t>
  </si>
  <si>
    <t>10.90%</t>
  </si>
  <si>
    <t>Subpart F income</t>
  </si>
  <si>
    <t>(4.50%)</t>
  </si>
  <si>
    <t>15.60%</t>
  </si>
  <si>
    <t>Nondeductible employee compensation</t>
  </si>
  <si>
    <t>2.50%</t>
  </si>
  <si>
    <t>0.50%</t>
  </si>
  <si>
    <t>2.30%</t>
  </si>
  <si>
    <t>Research tax credits</t>
  </si>
  <si>
    <t>(4.40%)</t>
  </si>
  <si>
    <t>(2.50%)</t>
  </si>
  <si>
    <t>(3.40%)</t>
  </si>
  <si>
    <t>Change in valuation allowance</t>
  </si>
  <si>
    <t>8.40%</t>
  </si>
  <si>
    <t>(146.40%)</t>
  </si>
  <si>
    <t>(1.00%)</t>
  </si>
  <si>
    <t>0.80%</t>
  </si>
  <si>
    <t>Effective tax rate</t>
  </si>
  <si>
    <t>55.60%</t>
  </si>
  <si>
    <t>29.40%</t>
  </si>
  <si>
    <t>(89.80%)</t>
  </si>
  <si>
    <t>Tax Deduction</t>
  </si>
  <si>
    <t>Tax Benefit, Loss carrforwards</t>
  </si>
  <si>
    <t>Tax credit carryforward</t>
  </si>
  <si>
    <t>Windfalls included in net operating loss carryforwards</t>
  </si>
  <si>
    <t>Windfalls included in net operating loss carryforwards, tax benefit</t>
  </si>
  <si>
    <t>Deferred tax asset:</t>
  </si>
  <si>
    <t>Net operating loss carry forwards</t>
  </si>
  <si>
    <t>Capitalized technology license</t>
  </si>
  <si>
    <t>Capitalized research expenditures</t>
  </si>
  <si>
    <t>Accruals and reserves</t>
  </si>
  <si>
    <t>Retirement plan</t>
  </si>
  <si>
    <t>Stock-based compensation</t>
  </si>
  <si>
    <t>Deferred Tax Assets, Gross</t>
  </si>
  <si>
    <t>Valuation allowance</t>
  </si>
  <si>
    <t>Deferred tax assets</t>
  </si>
  <si>
    <t>Deferred tax liability:</t>
  </si>
  <si>
    <t>Deferred tax liabilities</t>
  </si>
  <si>
    <t>Deferred Tax Assets, Net</t>
  </si>
  <si>
    <t>Period of exemption on withholding tax on royalty payments</t>
  </si>
  <si>
    <t>Withholding tax rate for royalty payments</t>
  </si>
  <si>
    <t>16.50%</t>
  </si>
  <si>
    <t>Deferred income tax expense</t>
  </si>
  <si>
    <t>Federal [Member]</t>
  </si>
  <si>
    <t>Federal [Member] | Minimum [Member]</t>
  </si>
  <si>
    <t>Loss carry forwards, expiration date</t>
  </si>
  <si>
    <t>Dec. 31,
		2028</t>
  </si>
  <si>
    <t>Federal [Member] | Maximum [Member]</t>
  </si>
  <si>
    <t>Dec. 31,
		2031</t>
  </si>
  <si>
    <t>Federal [Member] | Research tax credit [Member]</t>
  </si>
  <si>
    <t>Federal [Member] | Research tax credit [Member] | Minimum [Member]</t>
  </si>
  <si>
    <t>Tax credit carryforwards, expiration date</t>
  </si>
  <si>
    <t>Dec. 31,
		2020</t>
  </si>
  <si>
    <t>Federal [Member] | Research tax credit [Member] | Maximum [Member]</t>
  </si>
  <si>
    <t>Dec. 31,
		2035</t>
  </si>
  <si>
    <t>State [Member] | Research tax credit [Member]</t>
  </si>
  <si>
    <t>State [Member] | Research tax credit [Member] | Minimum [Member]</t>
  </si>
  <si>
    <t>Dec. 31,
		2022</t>
  </si>
  <si>
    <t>State [Member] | Research tax credit [Member] | Maximum [Member]</t>
  </si>
  <si>
    <t>Dec. 31,
		2030</t>
  </si>
  <si>
    <t>Foreign [Member]</t>
  </si>
  <si>
    <t>Foreign [Member] | Minimum [Member]</t>
  </si>
  <si>
    <t>Foreign [Member] | Maximum [Member]</t>
  </si>
  <si>
    <t>Dec. 31,
		2025</t>
  </si>
  <si>
    <t>UDC Ireland [Member]</t>
  </si>
  <si>
    <t>DEFINED CONTRIBUTION PLAN (Details) - USD ($) $ in Thousands</t>
  </si>
  <si>
    <t>Maximum contribution percentage (in hundredths)</t>
  </si>
  <si>
    <t>Matching percentage (in hundredths)</t>
  </si>
  <si>
    <t>Matching contribution limit (in hundredths)</t>
  </si>
  <si>
    <t>6.00%</t>
  </si>
  <si>
    <t>Contributions to the 401(k) Plan</t>
  </si>
  <si>
    <t>QUARTERLY SUPPLEMENTAL FINANCIAL DATA (UNAUDITED) (Details) - USD ($) $ / shares in Units, $ in Thousands</t>
  </si>
  <si>
    <t>Net income (loss)</t>
  </si>
  <si>
    <t>[3]</t>
  </si>
  <si>
    <t>Net income loss per common share [Abstrac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9"/>
    <col customWidth="1" max="3" min="3" width="14"/>
    <col customWidth="1" max="4" min="4" width="15"/>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005284</v>
      </c>
    </row>
    <row r="6" spans="1:4">
      <c s="4" r="A6" t="s">
        <v>9</v>
      </c>
      <c s="4" r="B6" t="s">
        <v>10</v>
      </c>
    </row>
    <row r="7" spans="1:4">
      <c s="4" r="A7" t="s">
        <v>11</v>
      </c>
      <c s="4" r="B7" t="s">
        <v>12</v>
      </c>
    </row>
    <row r="8" spans="1:4">
      <c s="4" r="A8" t="s">
        <v>13</v>
      </c>
      <c s="4" r="B8" t="s">
        <v>14</v>
      </c>
    </row>
    <row r="9" spans="1:4">
      <c s="4" r="A9" t="s">
        <v>15</v>
      </c>
      <c s="4" r="B9" t="s">
        <v>16</v>
      </c>
    </row>
    <row r="10" spans="1:4">
      <c s="4" r="A10" t="s">
        <v>17</v>
      </c>
      <c s="6" r="B10" t="n">
        <v>2015</v>
      </c>
    </row>
    <row r="11" spans="1:4">
      <c s="4" r="A11" t="s">
        <v>18</v>
      </c>
      <c s="4" r="B11" t="s">
        <v>19</v>
      </c>
    </row>
    <row r="12" spans="1:4">
      <c s="4" r="A12" t="s">
        <v>20</v>
      </c>
      <c s="4" r="B12" t="s">
        <v>21</v>
      </c>
    </row>
    <row r="13" spans="1:4">
      <c s="4" r="A13" t="s">
        <v>22</v>
      </c>
      <c s="6" r="C13" t="n">
        <v>46824158</v>
      </c>
    </row>
    <row r="14" spans="1:4">
      <c s="4" r="A14" t="s">
        <v>23</v>
      </c>
      <c s="4" r="B14" t="s">
        <v>24</v>
      </c>
    </row>
    <row r="15" spans="1:4">
      <c s="4" r="A15" t="s">
        <v>25</v>
      </c>
      <c s="4" r="B15" t="s">
        <v>26</v>
      </c>
    </row>
    <row r="16" spans="1:4">
      <c s="4" r="A16" t="s">
        <v>27</v>
      </c>
      <c s="4" r="B16" t="s">
        <v>24</v>
      </c>
    </row>
    <row r="17" spans="1:4">
      <c s="4" r="A17" t="s">
        <v>28</v>
      </c>
      <c s="7" r="D17" t="n">
        <v>17467230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00</v>
      </c>
      <c s="2" r="B1" t="s">
        <v>1</v>
      </c>
    </row>
    <row r="2" spans="1:2">
      <c s="2" r="B2" t="s">
        <v>2</v>
      </c>
    </row>
    <row r="3" spans="1:2">
      <c s="3" r="A3" t="s">
        <v>201</v>
      </c>
    </row>
    <row r="4" spans="1:2">
      <c s="4" r="A4" t="s">
        <v>200</v>
      </c>
      <c s="4" r="B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6</v>
      </c>
      <c s="2" r="B1" t="s">
        <v>1</v>
      </c>
    </row>
    <row r="2" spans="1:2">
      <c s="2" r="B2" t="s">
        <v>2</v>
      </c>
    </row>
    <row r="3" spans="1:2">
      <c s="3" r="A3" t="s">
        <v>207</v>
      </c>
    </row>
    <row r="4" spans="1:2">
      <c s="4" r="A4" t="s">
        <v>206</v>
      </c>
      <c s="4" r="B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209</v>
      </c>
      <c s="2" r="B1" t="s">
        <v>1</v>
      </c>
    </row>
    <row r="2" spans="1:2">
      <c s="2" r="B2" t="s">
        <v>2</v>
      </c>
    </row>
    <row r="3" spans="1:2">
      <c s="3" r="A3" t="s">
        <v>210</v>
      </c>
    </row>
    <row r="4" spans="1:2">
      <c s="4" r="A4" t="s">
        <v>211</v>
      </c>
      <c s="4" r="B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213</v>
      </c>
      <c s="2" r="B1" t="s">
        <v>1</v>
      </c>
    </row>
    <row r="2" spans="1:2">
      <c s="2" r="B2" t="s">
        <v>2</v>
      </c>
    </row>
    <row r="3" spans="1:2">
      <c s="3" r="A3" t="s">
        <v>214</v>
      </c>
    </row>
    <row r="4" spans="1:2">
      <c s="4" r="A4" t="s">
        <v>213</v>
      </c>
      <c s="4" r="B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216</v>
      </c>
      <c s="2" r="B1" t="s">
        <v>1</v>
      </c>
    </row>
    <row r="2" spans="1:2">
      <c s="2" r="B2" t="s">
        <v>2</v>
      </c>
    </row>
    <row r="3" spans="1:2">
      <c s="3" r="A3" t="s">
        <v>217</v>
      </c>
    </row>
    <row r="4" spans="1:2">
      <c s="4" r="A4" t="s">
        <v>218</v>
      </c>
      <c s="4" r="B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20</v>
      </c>
      <c s="2" r="B1" t="s">
        <v>1</v>
      </c>
    </row>
    <row r="2" spans="1:2">
      <c s="2" r="B2" t="s">
        <v>2</v>
      </c>
    </row>
    <row r="3" spans="1:2">
      <c s="3" r="A3" t="s">
        <v>221</v>
      </c>
    </row>
    <row r="4" spans="1:2">
      <c s="4" r="A4" t="s">
        <v>222</v>
      </c>
      <c s="4" r="B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24</v>
      </c>
      <c s="2" r="B1" t="s">
        <v>1</v>
      </c>
    </row>
    <row r="2" spans="1:2">
      <c s="2" r="B2" t="s">
        <v>2</v>
      </c>
    </row>
    <row r="3" spans="1:2">
      <c s="3" r="A3" t="s">
        <v>225</v>
      </c>
    </row>
    <row r="4" spans="1:2">
      <c s="4" r="A4" t="s">
        <v>224</v>
      </c>
      <c s="4" r="B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97513</v>
      </c>
      <c s="7" r="C3" t="n">
        <v>45418</v>
      </c>
    </row>
    <row r="4" spans="1:3">
      <c s="4" r="A4" t="s">
        <v>33</v>
      </c>
      <c s="6" r="B4" t="n">
        <v>297981</v>
      </c>
      <c s="6" r="C4" t="n">
        <v>243088</v>
      </c>
    </row>
    <row r="5" spans="1:3">
      <c s="4" r="A5" t="s">
        <v>34</v>
      </c>
      <c s="6" r="B5" t="n">
        <v>24729</v>
      </c>
      <c s="6" r="C5" t="n">
        <v>22075</v>
      </c>
    </row>
    <row r="6" spans="1:3">
      <c s="4" r="A6" t="s">
        <v>35</v>
      </c>
      <c s="6" r="B6" t="n">
        <v>12748</v>
      </c>
      <c s="6" r="C6" t="n">
        <v>37109</v>
      </c>
    </row>
    <row r="7" spans="1:3">
      <c s="4" r="A7" t="s">
        <v>36</v>
      </c>
      <c s="6" r="B7" t="n">
        <v>12326</v>
      </c>
      <c s="6" r="C7" t="n">
        <v>18459</v>
      </c>
    </row>
    <row r="8" spans="1:3">
      <c s="4" r="A8" t="s">
        <v>37</v>
      </c>
      <c s="6" r="B8" t="n">
        <v>2387</v>
      </c>
      <c s="6" r="C8" t="n">
        <v>4356</v>
      </c>
    </row>
    <row r="9" spans="1:3">
      <c s="4" r="A9" t="s">
        <v>38</v>
      </c>
      <c s="6" r="B9" t="n">
        <v>447684</v>
      </c>
      <c s="6" r="C9" t="n">
        <v>370505</v>
      </c>
    </row>
    <row r="10" spans="1:3">
      <c s="4" r="A10" t="s">
        <v>39</v>
      </c>
      <c s="6" r="B10" t="n">
        <v>22407</v>
      </c>
      <c s="6" r="C10" t="n">
        <v>19922</v>
      </c>
    </row>
    <row r="11" spans="1:3">
      <c s="4" r="A11" t="s">
        <v>40</v>
      </c>
      <c s="6" r="B11" t="n">
        <v>72015</v>
      </c>
      <c s="6" r="C11" t="n">
        <v>83014</v>
      </c>
    </row>
    <row r="12" spans="1:3">
      <c s="4" r="A12" t="s">
        <v>41</v>
      </c>
      <c s="6" r="B12" t="n">
        <v>2187</v>
      </c>
      <c s="6" r="C12" t="n">
        <v>3047</v>
      </c>
    </row>
    <row r="13" spans="1:3">
      <c s="4" r="A13" t="s">
        <v>42</v>
      </c>
      <c s="6" r="B13" t="n">
        <v>14945</v>
      </c>
      <c s="6" r="C13" t="n">
        <v>12934</v>
      </c>
    </row>
    <row r="14" spans="1:3">
      <c s="4" r="A14" t="s">
        <v>43</v>
      </c>
      <c s="6" r="B14" t="n">
        <v>174</v>
      </c>
      <c s="6" r="C14" t="n">
        <v>425</v>
      </c>
    </row>
    <row r="15" spans="1:3">
      <c s="4" r="A15" t="s">
        <v>44</v>
      </c>
      <c s="6" r="B15" t="n">
        <v>559412</v>
      </c>
      <c s="6" r="C15" t="n">
        <v>489847</v>
      </c>
    </row>
    <row r="16" spans="1:3">
      <c s="3" r="A16" t="s">
        <v>45</v>
      </c>
    </row>
    <row r="17" spans="1:3">
      <c s="4" r="A17" t="s">
        <v>46</v>
      </c>
      <c s="6" r="B17" t="n">
        <v>6849</v>
      </c>
      <c s="6" r="C17" t="n">
        <v>9260</v>
      </c>
    </row>
    <row r="18" spans="1:3">
      <c s="4" r="A18" t="s">
        <v>47</v>
      </c>
      <c s="6" r="B18" t="n">
        <v>17387</v>
      </c>
      <c s="6" r="C18" t="n">
        <v>14986</v>
      </c>
    </row>
    <row r="19" spans="1:3">
      <c s="4" r="A19" t="s">
        <v>48</v>
      </c>
      <c s="6" r="B19" t="n">
        <v>10107</v>
      </c>
      <c s="6" r="C19" t="n">
        <v>2466</v>
      </c>
    </row>
    <row r="20" spans="1:3">
      <c s="4" r="A20" t="s">
        <v>49</v>
      </c>
      <c s="6" r="B20" t="n">
        <v>167</v>
      </c>
      <c s="6" r="C20" t="n">
        <v>111</v>
      </c>
    </row>
    <row r="21" spans="1:3">
      <c s="4" r="A21" t="s">
        <v>50</v>
      </c>
      <c s="6" r="B21" t="n">
        <v>34510</v>
      </c>
      <c s="6" r="C21" t="n">
        <v>26823</v>
      </c>
    </row>
    <row r="22" spans="1:3">
      <c s="4" r="A22" t="s">
        <v>51</v>
      </c>
      <c s="6" r="B22" t="n">
        <v>35543</v>
      </c>
      <c s="6" r="C22" t="n">
        <v>3366</v>
      </c>
    </row>
    <row r="23" spans="1:3">
      <c s="4" r="A23" t="s">
        <v>52</v>
      </c>
      <c s="6" r="B23" t="n">
        <v>22594</v>
      </c>
      <c s="6" r="C23" t="n">
        <v>10916</v>
      </c>
    </row>
    <row r="24" spans="1:3">
      <c s="4" r="A24" t="s">
        <v>53</v>
      </c>
      <c s="7" r="B24" t="n">
        <v>92647</v>
      </c>
      <c s="7" r="C24" t="n">
        <v>41105</v>
      </c>
    </row>
    <row r="25" spans="1:3">
      <c s="4" r="A25" t="s">
        <v>54</v>
      </c>
      <c s="4" r="B25" t="s">
        <v>55</v>
      </c>
      <c s="4" r="C25" t="s">
        <v>55</v>
      </c>
    </row>
    <row r="26" spans="1:3">
      <c s="3" r="A26" t="s">
        <v>56</v>
      </c>
    </row>
    <row r="27" spans="1:3">
      <c s="4" r="A27" t="s">
        <v>57</v>
      </c>
      <c s="7" r="B27" t="n">
        <v>2</v>
      </c>
      <c s="7" r="C27" t="n">
        <v>2</v>
      </c>
    </row>
    <row r="28" spans="1:3">
      <c s="4" r="A28" t="s">
        <v>58</v>
      </c>
      <c s="6" r="B28" t="n">
        <v>482</v>
      </c>
      <c s="6" r="C28" t="n">
        <v>471</v>
      </c>
    </row>
    <row r="29" spans="1:3">
      <c s="4" r="A29" t="s">
        <v>59</v>
      </c>
      <c s="6" r="B29" t="n">
        <v>589885</v>
      </c>
      <c s="6" r="C29" t="n">
        <v>581114</v>
      </c>
    </row>
    <row r="30" spans="1:3">
      <c s="4" r="A30" t="s">
        <v>60</v>
      </c>
      <c s="6" r="B30" t="n">
        <v>-73627</v>
      </c>
      <c s="6" r="C30" t="n">
        <v>-88305</v>
      </c>
    </row>
    <row r="31" spans="1:3">
      <c s="4" r="A31" t="s">
        <v>61</v>
      </c>
      <c s="6" r="B31" t="n">
        <v>-9819</v>
      </c>
      <c s="6" r="C31" t="n">
        <v>-4382</v>
      </c>
    </row>
    <row r="32" spans="1:3">
      <c s="4" r="A32" t="s">
        <v>62</v>
      </c>
      <c s="6" r="B32" t="n">
        <v>-40158</v>
      </c>
      <c s="6" r="C32" t="n">
        <v>-40158</v>
      </c>
    </row>
    <row r="33" spans="1:3">
      <c s="4" r="A33" t="s">
        <v>63</v>
      </c>
      <c s="6" r="B33" t="n">
        <v>466765</v>
      </c>
      <c s="6" r="C33" t="n">
        <v>448742</v>
      </c>
    </row>
    <row r="34" spans="1:3">
      <c s="4" r="A34" t="s">
        <v>64</v>
      </c>
      <c s="7" r="B34" t="n">
        <v>559412</v>
      </c>
      <c s="7" r="C34" t="n">
        <v>4898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7</v>
      </c>
      <c s="2" r="B1" t="s">
        <v>1</v>
      </c>
    </row>
    <row r="2" spans="1:2">
      <c s="2" r="B2" t="s">
        <v>2</v>
      </c>
    </row>
    <row r="3" spans="1:2">
      <c s="3" r="A3" t="s">
        <v>228</v>
      </c>
    </row>
    <row r="4" spans="1:2">
      <c s="4" r="A4" t="s">
        <v>227</v>
      </c>
      <c s="4" r="B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30</v>
      </c>
      <c s="2" r="B1" t="s">
        <v>1</v>
      </c>
    </row>
    <row r="2" spans="1:2">
      <c s="2" r="B2" t="s">
        <v>2</v>
      </c>
    </row>
    <row r="3" spans="1:2">
      <c s="3" r="A3" t="s">
        <v>231</v>
      </c>
    </row>
    <row r="4" spans="1:2">
      <c s="4" r="A4" t="s">
        <v>230</v>
      </c>
      <c s="4" r="B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33</v>
      </c>
      <c s="2" r="B1" t="s">
        <v>1</v>
      </c>
    </row>
    <row r="2" spans="1:2">
      <c s="2" r="B2" t="s">
        <v>2</v>
      </c>
    </row>
    <row r="3" spans="1:2">
      <c s="3" r="A3" t="s">
        <v>234</v>
      </c>
    </row>
    <row r="4" spans="1:2">
      <c s="4" r="A4" t="s">
        <v>233</v>
      </c>
      <c s="4" r="B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36</v>
      </c>
      <c s="2" r="B1" t="s">
        <v>1</v>
      </c>
    </row>
    <row r="2" spans="1:2">
      <c s="2" r="B2" t="s">
        <v>2</v>
      </c>
    </row>
    <row r="3" spans="1:2">
      <c s="3" r="A3" t="s">
        <v>237</v>
      </c>
    </row>
    <row r="4" spans="1:2">
      <c s="4" r="A4" t="s">
        <v>236</v>
      </c>
      <c s="4" r="B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9</v>
      </c>
      <c s="2" r="B1" t="s">
        <v>1</v>
      </c>
    </row>
    <row r="2" spans="1:2">
      <c s="2" r="B2" t="s">
        <v>2</v>
      </c>
    </row>
    <row r="3" spans="1:2">
      <c s="3" r="A3" t="s">
        <v>240</v>
      </c>
    </row>
    <row r="4" spans="1:2">
      <c s="4" r="A4" t="s">
        <v>239</v>
      </c>
      <c s="4" r="B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42</v>
      </c>
      <c s="2" r="B1" t="s">
        <v>1</v>
      </c>
    </row>
    <row r="2" spans="1:2">
      <c s="2" r="B2" t="s">
        <v>2</v>
      </c>
    </row>
    <row r="3" spans="1:2">
      <c s="3" r="A3" t="s">
        <v>243</v>
      </c>
    </row>
    <row r="4" spans="1:2">
      <c s="4" r="A4" t="s">
        <v>242</v>
      </c>
      <c s="4" r="B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s="1" r="A1" t="s">
        <v>245</v>
      </c>
      <c s="2" r="B1" t="s">
        <v>1</v>
      </c>
    </row>
    <row r="2" spans="1:2">
      <c s="2" r="B2" t="s">
        <v>2</v>
      </c>
    </row>
    <row r="3" spans="1:2">
      <c s="3" r="A3" t="s">
        <v>192</v>
      </c>
    </row>
    <row r="4" spans="1:2">
      <c s="4" r="A4" t="s">
        <v>246</v>
      </c>
      <c s="4" r="B4" t="s">
        <v>247</v>
      </c>
    </row>
    <row r="5" spans="1:2">
      <c s="4" r="A5" t="s">
        <v>248</v>
      </c>
      <c s="4" r="B5" t="s">
        <v>249</v>
      </c>
    </row>
    <row r="6" spans="1:2">
      <c s="4" r="A6" t="s">
        <v>250</v>
      </c>
      <c s="4" r="B6" t="s">
        <v>251</v>
      </c>
    </row>
    <row r="7" spans="1:2">
      <c s="4" r="A7" t="s">
        <v>252</v>
      </c>
      <c s="4" r="B7" t="s">
        <v>253</v>
      </c>
    </row>
    <row r="8" spans="1:2">
      <c s="4" r="A8" t="s">
        <v>170</v>
      </c>
      <c s="4" r="B8" t="s">
        <v>254</v>
      </c>
    </row>
    <row r="9" spans="1:2">
      <c s="4" r="A9" t="s">
        <v>255</v>
      </c>
      <c s="4" r="B9" t="s">
        <v>256</v>
      </c>
    </row>
    <row r="10" spans="1:2">
      <c s="4" r="A10" t="s">
        <v>257</v>
      </c>
      <c s="4" r="B10" t="s">
        <v>258</v>
      </c>
    </row>
    <row r="11" spans="1:2">
      <c s="4" r="A11" t="s">
        <v>259</v>
      </c>
      <c s="4" r="B11" t="s">
        <v>260</v>
      </c>
    </row>
    <row r="12" spans="1:2">
      <c s="4" r="A12" t="s">
        <v>261</v>
      </c>
      <c s="4" r="B12" t="s">
        <v>262</v>
      </c>
    </row>
    <row r="13" spans="1:2">
      <c s="4" r="A13" t="s">
        <v>263</v>
      </c>
      <c s="4" r="B13" t="s">
        <v>264</v>
      </c>
    </row>
    <row r="14" spans="1:2">
      <c s="4" r="A14" t="s">
        <v>265</v>
      </c>
      <c s="4" r="B14" t="s">
        <v>266</v>
      </c>
    </row>
    <row r="15" spans="1:2">
      <c s="4" r="A15" t="s">
        <v>267</v>
      </c>
      <c s="4" r="B15" t="s">
        <v>268</v>
      </c>
    </row>
    <row r="16" spans="1:2">
      <c s="4" r="A16" t="s">
        <v>269</v>
      </c>
      <c s="4" r="B16" t="s">
        <v>270</v>
      </c>
    </row>
    <row r="17" spans="1:2">
      <c s="4" r="A17" t="s">
        <v>271</v>
      </c>
      <c s="4" r="B17" t="s">
        <v>272</v>
      </c>
    </row>
    <row r="18" spans="1:2">
      <c s="4" r="A18" t="s">
        <v>273</v>
      </c>
      <c s="4" r="B18" t="s">
        <v>274</v>
      </c>
    </row>
    <row r="19" spans="1:2">
      <c s="4" r="A19" t="s">
        <v>275</v>
      </c>
      <c s="4" r="B19" t="s">
        <v>276</v>
      </c>
    </row>
    <row r="20" spans="1:2">
      <c s="4" r="A20" t="s">
        <v>277</v>
      </c>
      <c s="4" r="B20"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279</v>
      </c>
      <c s="2" r="B1" t="s">
        <v>1</v>
      </c>
    </row>
    <row r="2" spans="1:2">
      <c s="2" r="B2" t="s">
        <v>2</v>
      </c>
    </row>
    <row r="3" spans="1:2">
      <c s="3" r="A3" t="s">
        <v>192</v>
      </c>
    </row>
    <row r="4" spans="1:2">
      <c s="4" r="A4" t="s">
        <v>33</v>
      </c>
      <c s="4" r="B4" t="s">
        <v>280</v>
      </c>
    </row>
    <row r="5" spans="1:2">
      <c s="4" r="A5" t="s">
        <v>281</v>
      </c>
      <c s="4" r="B5" t="s">
        <v>282</v>
      </c>
    </row>
    <row r="6" spans="1:2">
      <c s="4" r="A6" t="s">
        <v>283</v>
      </c>
      <c s="4" r="B6" t="s">
        <v>284</v>
      </c>
    </row>
    <row r="7" spans="1:2">
      <c s="4" r="A7" t="s">
        <v>285</v>
      </c>
      <c s="4" r="B7" t="s">
        <v>286</v>
      </c>
    </row>
    <row r="8" spans="1:2">
      <c s="4" r="A8" t="s">
        <v>287</v>
      </c>
      <c s="4" r="B8" t="s">
        <v>288</v>
      </c>
    </row>
    <row r="9" spans="1:2">
      <c s="4" r="A9" t="s">
        <v>289</v>
      </c>
      <c s="4" r="B9"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91</v>
      </c>
      <c s="2" r="B1" t="s">
        <v>1</v>
      </c>
    </row>
    <row r="2" spans="1:2">
      <c s="2" r="B2" t="s">
        <v>2</v>
      </c>
    </row>
    <row r="3" spans="1:2">
      <c s="3" r="A3" t="s">
        <v>198</v>
      </c>
    </row>
    <row r="4" spans="1:2">
      <c s="4" r="A4" t="s">
        <v>292</v>
      </c>
      <c s="4" r="B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94</v>
      </c>
      <c s="2" r="B1" t="s">
        <v>1</v>
      </c>
    </row>
    <row r="2" spans="1:2">
      <c s="2" r="B2" t="s">
        <v>2</v>
      </c>
    </row>
    <row r="3" spans="1:2">
      <c s="3" r="A3" t="s">
        <v>201</v>
      </c>
    </row>
    <row r="4" spans="1:2">
      <c s="4" r="A4" t="s">
        <v>295</v>
      </c>
      <c s="4" r="B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5</v>
      </c>
      <c s="2" r="B1" t="s">
        <v>2</v>
      </c>
      <c s="2" r="C1" t="s">
        <v>30</v>
      </c>
    </row>
    <row r="2" spans="1:3">
      <c s="4" r="A2" t="s">
        <v>66</v>
      </c>
      <c s="7" r="B2" t="n">
        <v>27897000</v>
      </c>
      <c s="7" r="C2" t="n">
        <v>24813000</v>
      </c>
    </row>
    <row r="3" spans="1:3">
      <c s="4" r="A3" t="s">
        <v>67</v>
      </c>
      <c s="7" r="B3" t="n">
        <v>54837000</v>
      </c>
      <c s="7" r="C3" t="n">
        <v>43838000</v>
      </c>
    </row>
    <row r="4" spans="1:3">
      <c s="3" r="A4" t="s">
        <v>68</v>
      </c>
    </row>
    <row r="5" spans="1:3">
      <c s="4" r="A5" t="s">
        <v>69</v>
      </c>
      <c s="8" r="B5" t="n">
        <v>0.01</v>
      </c>
      <c s="8" r="C5" t="n">
        <v>0.01</v>
      </c>
    </row>
    <row r="6" spans="1:3">
      <c s="4" r="A6" t="s">
        <v>70</v>
      </c>
      <c s="6" r="B6" t="n">
        <v>5000000</v>
      </c>
      <c s="6" r="C6" t="n">
        <v>5000000</v>
      </c>
    </row>
    <row r="7" spans="1:3">
      <c s="4" r="A7" t="s">
        <v>71</v>
      </c>
      <c s="8" r="B7" t="n">
        <v>0.01</v>
      </c>
      <c s="8" r="C7" t="n">
        <v>0.01</v>
      </c>
    </row>
    <row r="8" spans="1:3">
      <c s="4" r="A8" t="s">
        <v>72</v>
      </c>
      <c s="6" r="B8" t="n">
        <v>100000000</v>
      </c>
      <c s="6" r="C8" t="n">
        <v>100000000</v>
      </c>
    </row>
    <row r="9" spans="1:3">
      <c s="4" r="A9" t="s">
        <v>73</v>
      </c>
      <c s="6" r="B9" t="n">
        <v>48132223</v>
      </c>
      <c s="6" r="C9" t="n">
        <v>47061826</v>
      </c>
    </row>
    <row r="10" spans="1:3">
      <c s="4" r="A10" t="s">
        <v>74</v>
      </c>
      <c s="6" r="B10" t="n">
        <v>48132223</v>
      </c>
      <c s="6" r="C10" t="n">
        <v>47061826</v>
      </c>
    </row>
    <row r="11" spans="1:3">
      <c s="3" r="A11" t="s">
        <v>75</v>
      </c>
    </row>
    <row r="12" spans="1:3">
      <c s="4" r="A12" t="s">
        <v>76</v>
      </c>
      <c s="6" r="B12" t="n">
        <v>1357863</v>
      </c>
      <c s="6" r="C12" t="n">
        <v>1357863</v>
      </c>
    </row>
    <row r="13" spans="1:3">
      <c s="4" r="A13" t="s">
        <v>77</v>
      </c>
    </row>
    <row r="14" spans="1:3">
      <c s="3" r="A14" t="s">
        <v>78</v>
      </c>
    </row>
    <row r="15" spans="1:3">
      <c s="4" r="A15" t="s">
        <v>79</v>
      </c>
      <c s="6" r="B15" t="n">
        <v>200000</v>
      </c>
      <c s="6" r="C15" t="n">
        <v>200000</v>
      </c>
    </row>
    <row r="16" spans="1:3">
      <c s="4" r="A16" t="s">
        <v>80</v>
      </c>
      <c s="6" r="B16" t="n">
        <v>200000</v>
      </c>
      <c s="6" r="C16" t="n">
        <v>200000</v>
      </c>
    </row>
    <row r="17" spans="1:3">
      <c s="4" r="A17" t="s">
        <v>81</v>
      </c>
      <c s="8" r="B17" t="n">
        <v>7.5</v>
      </c>
      <c s="8" r="C17" t="n">
        <v>7.5</v>
      </c>
    </row>
    <row r="18" spans="1:3">
      <c s="4" r="A18" t="s">
        <v>82</v>
      </c>
      <c s="7" r="B18" t="n">
        <v>1500000</v>
      </c>
      <c s="7" r="C18" t="n">
        <v>15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s="1" r="A1" t="s">
        <v>297</v>
      </c>
      <c s="2" r="B1" t="s">
        <v>1</v>
      </c>
    </row>
    <row r="2" spans="1:2">
      <c s="2" r="B2" t="s">
        <v>2</v>
      </c>
    </row>
    <row r="3" spans="1:2">
      <c s="3" r="A3" t="s">
        <v>204</v>
      </c>
    </row>
    <row r="4" spans="1:2">
      <c s="4" r="A4" t="s">
        <v>298</v>
      </c>
      <c s="4" r="B4" t="s">
        <v>299</v>
      </c>
    </row>
    <row r="5" spans="1:2">
      <c s="4" r="A5" t="s">
        <v>300</v>
      </c>
      <c s="4" r="B5"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302</v>
      </c>
      <c s="2" r="B1" t="s">
        <v>1</v>
      </c>
    </row>
    <row r="2" spans="1:2">
      <c s="2" r="B2" t="s">
        <v>2</v>
      </c>
    </row>
    <row r="3" spans="1:2">
      <c s="3" r="A3" t="s">
        <v>207</v>
      </c>
    </row>
    <row r="4" spans="1:2">
      <c s="4" r="A4" t="s">
        <v>47</v>
      </c>
      <c s="4" r="B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304</v>
      </c>
      <c s="2" r="B1" t="s">
        <v>1</v>
      </c>
    </row>
    <row r="2" spans="1:2">
      <c s="2" r="B2" t="s">
        <v>2</v>
      </c>
    </row>
    <row r="3" spans="1:2">
      <c s="3" r="A3" t="s">
        <v>221</v>
      </c>
    </row>
    <row r="4" spans="1:2">
      <c s="4" r="A4" t="s">
        <v>305</v>
      </c>
      <c s="4" r="B4" t="s">
        <v>2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s="1" r="A1" t="s">
        <v>306</v>
      </c>
      <c s="2" r="B1" t="s">
        <v>1</v>
      </c>
    </row>
    <row r="2" spans="1:2">
      <c s="2" r="B2" t="s">
        <v>2</v>
      </c>
    </row>
    <row r="3" spans="1:2">
      <c s="3" r="A3" t="s">
        <v>225</v>
      </c>
    </row>
    <row r="4" spans="1:2">
      <c s="4" r="A4" t="s">
        <v>307</v>
      </c>
      <c s="4" r="B4" t="s">
        <v>308</v>
      </c>
    </row>
    <row r="5" spans="1:2">
      <c s="4" r="A5" t="s">
        <v>309</v>
      </c>
      <c s="4" r="B5" t="s">
        <v>310</v>
      </c>
    </row>
    <row r="6" spans="1:2">
      <c s="4" r="A6" t="s">
        <v>311</v>
      </c>
      <c s="4" r="B6" t="s">
        <v>312</v>
      </c>
    </row>
    <row r="7" spans="1:2">
      <c s="4" r="A7" t="s">
        <v>313</v>
      </c>
      <c s="4" r="B7"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15</v>
      </c>
      <c s="2" r="B1" t="s">
        <v>1</v>
      </c>
    </row>
    <row r="2" spans="1:2">
      <c s="2" r="B2" t="s">
        <v>2</v>
      </c>
    </row>
    <row r="3" spans="1:2">
      <c s="3" r="A3" t="s">
        <v>228</v>
      </c>
    </row>
    <row r="4" spans="1:2">
      <c s="4" r="A4" t="s">
        <v>316</v>
      </c>
      <c s="4" r="B4" t="s">
        <v>317</v>
      </c>
    </row>
    <row r="5" spans="1:2">
      <c s="4" r="A5" t="s">
        <v>318</v>
      </c>
      <c s="4" r="B5" t="s">
        <v>319</v>
      </c>
    </row>
    <row r="6" spans="1:2">
      <c s="4" r="A6" t="s">
        <v>320</v>
      </c>
      <c s="4" r="B6" t="s">
        <v>321</v>
      </c>
    </row>
    <row r="7" spans="1:2">
      <c s="4" r="A7" t="s">
        <v>322</v>
      </c>
      <c s="4" r="B7" t="s">
        <v>323</v>
      </c>
    </row>
    <row r="8" spans="1:2">
      <c s="4" r="A8" t="s">
        <v>324</v>
      </c>
      <c s="4" r="B8"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s="1" r="A1" t="s">
        <v>326</v>
      </c>
      <c s="2" r="B1" t="s">
        <v>1</v>
      </c>
    </row>
    <row r="2" spans="1:2">
      <c s="2" r="B2" t="s">
        <v>2</v>
      </c>
    </row>
    <row r="3" spans="1:2">
      <c s="3" r="A3" t="s">
        <v>234</v>
      </c>
    </row>
    <row r="4" spans="1:2">
      <c s="4" r="A4" t="s">
        <v>327</v>
      </c>
      <c s="4" r="B4" t="s">
        <v>328</v>
      </c>
    </row>
    <row r="5" spans="1:2">
      <c s="4" r="A5" t="s">
        <v>329</v>
      </c>
      <c s="4" r="B5" t="s">
        <v>330</v>
      </c>
    </row>
    <row r="6" spans="1:2">
      <c s="4" r="A6" t="s">
        <v>331</v>
      </c>
      <c s="4" r="B6"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33</v>
      </c>
      <c s="2" r="B1" t="s">
        <v>1</v>
      </c>
    </row>
    <row r="2" spans="1:2">
      <c s="2" r="B2" t="s">
        <v>2</v>
      </c>
    </row>
    <row r="3" spans="1:2">
      <c s="3" r="A3" t="s">
        <v>237</v>
      </c>
    </row>
    <row r="4" spans="1:2">
      <c s="4" r="A4" t="s">
        <v>334</v>
      </c>
      <c s="4" r="B4" t="s">
        <v>335</v>
      </c>
    </row>
    <row r="5" spans="1:2">
      <c s="4" r="A5" t="s">
        <v>336</v>
      </c>
      <c s="4" r="B5" t="s">
        <v>337</v>
      </c>
    </row>
    <row r="6" spans="1:2">
      <c s="4" r="A6" t="s">
        <v>338</v>
      </c>
      <c s="4" r="B6" t="s">
        <v>339</v>
      </c>
    </row>
    <row r="7" spans="1:2">
      <c s="4" r="A7" t="s">
        <v>340</v>
      </c>
      <c s="4" r="B7" t="s">
        <v>341</v>
      </c>
    </row>
    <row r="8" spans="1:2">
      <c s="4" r="A8" t="s">
        <v>342</v>
      </c>
      <c s="4" r="B8"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344</v>
      </c>
      <c s="2" r="B1" t="s">
        <v>1</v>
      </c>
    </row>
    <row r="2" spans="1:2">
      <c s="2" r="B2" t="s">
        <v>2</v>
      </c>
    </row>
    <row r="3" spans="1:2">
      <c s="3" r="A3" t="s">
        <v>243</v>
      </c>
    </row>
    <row r="4" spans="1:2">
      <c s="4" r="A4" t="s">
        <v>345</v>
      </c>
      <c s="4" r="B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9"/>
    <col customWidth="1" max="2" min="2" width="20"/>
  </cols>
  <sheetData>
    <row r="1" spans="1:2">
      <c s="1" r="A1" t="s">
        <v>347</v>
      </c>
      <c s="2" r="B1" t="s">
        <v>348</v>
      </c>
    </row>
    <row r="2" spans="1:2">
      <c s="3" r="A2" t="s">
        <v>349</v>
      </c>
    </row>
    <row r="3" spans="1:2">
      <c s="4" r="A3" t="s">
        <v>350</v>
      </c>
      <c s="6" r="B3" t="n">
        <v>36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s>
  <sheetData>
    <row r="1" spans="1:5">
      <c s="1" r="A1" t="s">
        <v>351</v>
      </c>
      <c s="2" r="B1" t="s">
        <v>352</v>
      </c>
      <c s="2" r="C1" t="s">
        <v>353</v>
      </c>
      <c s="2" r="D1" t="s">
        <v>2</v>
      </c>
      <c s="2" r="E1" t="s">
        <v>30</v>
      </c>
    </row>
    <row r="2" spans="1:5">
      <c s="3" r="A2" t="s">
        <v>354</v>
      </c>
    </row>
    <row r="3" spans="1:5">
      <c s="4" r="A3" t="s">
        <v>355</v>
      </c>
      <c s="7" r="D3" t="n">
        <v>300333000</v>
      </c>
      <c s="7" r="E3" t="n">
        <v>246171000</v>
      </c>
    </row>
    <row r="4" spans="1:5">
      <c s="4" r="A4" t="s">
        <v>356</v>
      </c>
      <c s="6" r="D4" t="n">
        <v>4000</v>
      </c>
      <c s="6" r="E4" t="n">
        <v>18000</v>
      </c>
    </row>
    <row r="5" spans="1:5">
      <c s="4" r="A5" t="s">
        <v>357</v>
      </c>
      <c s="6" r="D5" t="n">
        <v>-169000</v>
      </c>
      <c s="6" r="E5" t="n">
        <v>-54000</v>
      </c>
    </row>
    <row r="6" spans="1:5">
      <c s="4" r="A6" t="s">
        <v>358</v>
      </c>
      <c s="6" r="D6" t="n">
        <v>300168000</v>
      </c>
      <c s="6" r="E6" t="n">
        <v>246135000</v>
      </c>
    </row>
    <row r="7" spans="1:5">
      <c s="4" r="A7" t="s">
        <v>359</v>
      </c>
    </row>
    <row r="8" spans="1:5">
      <c s="3" r="A8" t="s">
        <v>354</v>
      </c>
    </row>
    <row r="9" spans="1:5">
      <c s="4" r="A9" t="s">
        <v>360</v>
      </c>
      <c s="4" r="C9" t="s">
        <v>361</v>
      </c>
    </row>
    <row r="10" spans="1:5">
      <c s="4" r="A10" t="s">
        <v>362</v>
      </c>
    </row>
    <row r="11" spans="1:5">
      <c s="3" r="A11" t="s">
        <v>354</v>
      </c>
    </row>
    <row r="12" spans="1:5">
      <c s="4" r="A12" t="s">
        <v>363</v>
      </c>
      <c s="6" r="D12" t="n">
        <v>11532000</v>
      </c>
      <c s="6" r="E12" t="n">
        <v>11373000</v>
      </c>
    </row>
    <row r="13" spans="1:5">
      <c s="4" r="A13" t="s">
        <v>364</v>
      </c>
      <c s="6" r="D13" t="n">
        <v>3000</v>
      </c>
      <c s="6" r="E13" t="n">
        <v>4000</v>
      </c>
    </row>
    <row r="14" spans="1:5">
      <c s="4" r="A14" t="s">
        <v>365</v>
      </c>
      <c s="6" r="D14" t="n">
        <v>-14000</v>
      </c>
      <c s="6" r="E14" t="n">
        <v>-13000</v>
      </c>
    </row>
    <row r="15" spans="1:5">
      <c s="4" r="A15" t="s">
        <v>366</v>
      </c>
      <c s="6" r="D15" t="n">
        <v>11521000</v>
      </c>
      <c s="6" r="E15" t="n">
        <v>11364000</v>
      </c>
    </row>
    <row r="16" spans="1:5">
      <c s="4" r="A16" t="s">
        <v>367</v>
      </c>
    </row>
    <row r="17" spans="1:5">
      <c s="3" r="A17" t="s">
        <v>354</v>
      </c>
    </row>
    <row r="18" spans="1:5">
      <c s="4" r="A18" t="s">
        <v>368</v>
      </c>
      <c s="6" r="D18" t="n">
        <v>233848000</v>
      </c>
      <c s="6" r="E18" t="n">
        <v>228799000</v>
      </c>
    </row>
    <row r="19" spans="1:5">
      <c s="4" r="A19" t="s">
        <v>369</v>
      </c>
      <c s="6" r="D19" t="n">
        <v>0</v>
      </c>
      <c s="6" r="E19" t="n">
        <v>14000</v>
      </c>
    </row>
    <row r="20" spans="1:5">
      <c s="4" r="A20" t="s">
        <v>370</v>
      </c>
      <c s="6" r="D20" t="n">
        <v>139000</v>
      </c>
      <c s="6" r="E20" t="n">
        <v>41000</v>
      </c>
    </row>
    <row r="21" spans="1:5">
      <c s="4" r="A21" t="s">
        <v>371</v>
      </c>
      <c s="6" r="D21" t="n">
        <v>233709000</v>
      </c>
      <c s="6" r="E21" t="n">
        <v>228772000</v>
      </c>
    </row>
    <row r="22" spans="1:5">
      <c s="4" r="A22" t="s">
        <v>372</v>
      </c>
    </row>
    <row r="23" spans="1:5">
      <c s="3" r="A23" t="s">
        <v>354</v>
      </c>
    </row>
    <row r="24" spans="1:5">
      <c s="4" r="A24" t="s">
        <v>368</v>
      </c>
      <c s="6" r="D24" t="n">
        <v>54953000</v>
      </c>
      <c s="6" r="E24" t="n">
        <v>5999000</v>
      </c>
    </row>
    <row r="25" spans="1:5">
      <c s="4" r="A25" t="s">
        <v>369</v>
      </c>
      <c s="6" r="D25" t="n">
        <v>1000</v>
      </c>
      <c s="6" r="E25" t="n">
        <v>0</v>
      </c>
    </row>
    <row r="26" spans="1:5">
      <c s="4" r="A26" t="s">
        <v>370</v>
      </c>
      <c s="6" r="D26" t="n">
        <v>16000</v>
      </c>
      <c s="6" r="E26" t="n">
        <v>0</v>
      </c>
    </row>
    <row r="27" spans="1:5">
      <c s="4" r="A27" t="s">
        <v>371</v>
      </c>
      <c s="7" r="D27" t="n">
        <v>54938000</v>
      </c>
      <c s="7" r="E27" t="n">
        <v>5999000</v>
      </c>
    </row>
    <row r="28" spans="1:5">
      <c s="4" r="A28" t="s">
        <v>373</v>
      </c>
    </row>
    <row r="29" spans="1:5">
      <c s="3" r="A29" t="s">
        <v>354</v>
      </c>
    </row>
    <row r="30" spans="1:5">
      <c s="4" r="A30" t="s">
        <v>368</v>
      </c>
      <c s="7" r="C30" t="n">
        <v>4000000</v>
      </c>
    </row>
    <row r="31" spans="1:5">
      <c s="4" r="A31" t="s">
        <v>374</v>
      </c>
      <c s="4" r="C31" t="s">
        <v>375</v>
      </c>
    </row>
    <row r="32" spans="1:5">
      <c s="4" r="A32" t="s">
        <v>376</v>
      </c>
    </row>
    <row r="33" spans="1:5">
      <c s="3" r="A33" t="s">
        <v>354</v>
      </c>
    </row>
    <row r="34" spans="1:5">
      <c s="4" r="A34" t="s">
        <v>368</v>
      </c>
      <c s="7" r="B34" t="n">
        <v>300000</v>
      </c>
    </row>
    <row r="35" spans="1:5">
      <c s="4" r="A35" t="s">
        <v>374</v>
      </c>
      <c s="4" r="B35" t="s">
        <v>37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s="1" r="A1" t="s">
        <v>83</v>
      </c>
      <c s="2" r="B1" t="s">
        <v>1</v>
      </c>
    </row>
    <row r="2" spans="1:4">
      <c s="2" r="B2" t="s">
        <v>2</v>
      </c>
      <c s="2" r="C2" t="s">
        <v>30</v>
      </c>
      <c s="2" r="D2" t="s">
        <v>84</v>
      </c>
    </row>
    <row r="3" spans="1:4">
      <c s="3" r="A3" t="s">
        <v>85</v>
      </c>
    </row>
    <row r="4" spans="1:4">
      <c s="4" r="A4" t="s">
        <v>86</v>
      </c>
      <c s="7" r="B4" t="n">
        <v>113066</v>
      </c>
      <c s="7" r="C4" t="n">
        <v>126885</v>
      </c>
      <c s="7" r="D4" t="n">
        <v>95713</v>
      </c>
    </row>
    <row r="5" spans="1:4">
      <c s="4" r="A5" t="s">
        <v>87</v>
      </c>
      <c s="6" r="B5" t="n">
        <v>77773</v>
      </c>
      <c s="6" r="C5" t="n">
        <v>63192</v>
      </c>
      <c s="6" r="D5" t="n">
        <v>47006</v>
      </c>
    </row>
    <row r="6" spans="1:4">
      <c s="4" r="A6" t="s">
        <v>88</v>
      </c>
      <c s="6" r="B6" t="n">
        <v>207</v>
      </c>
      <c s="6" r="C6" t="n">
        <v>954</v>
      </c>
      <c s="6" r="D6" t="n">
        <v>3920</v>
      </c>
    </row>
    <row r="7" spans="1:4">
      <c s="4" r="A7" t="s">
        <v>89</v>
      </c>
      <c s="6" r="B7" t="n">
        <v>191046</v>
      </c>
      <c s="6" r="C7" t="n">
        <v>191031</v>
      </c>
      <c s="6" r="D7" t="n">
        <v>146639</v>
      </c>
    </row>
    <row r="8" spans="1:4">
      <c s="3" r="A8" t="s">
        <v>90</v>
      </c>
    </row>
    <row r="9" spans="1:4">
      <c s="4" r="A9" t="s">
        <v>91</v>
      </c>
      <c s="6" r="B9" t="n">
        <v>62997</v>
      </c>
      <c s="6" r="C9" t="n">
        <v>41315</v>
      </c>
      <c s="6" r="D9" t="n">
        <v>28889</v>
      </c>
    </row>
    <row r="10" spans="1:4">
      <c s="4" r="A10" t="s">
        <v>92</v>
      </c>
      <c s="6" r="B10" t="n">
        <v>44641</v>
      </c>
      <c s="6" r="C10" t="n">
        <v>41154</v>
      </c>
      <c s="6" r="D10" t="n">
        <v>34215</v>
      </c>
    </row>
    <row r="11" spans="1:4">
      <c s="4" r="A11" t="s">
        <v>93</v>
      </c>
      <c s="6" r="B11" t="n">
        <v>29046</v>
      </c>
      <c s="6" r="C11" t="n">
        <v>28135</v>
      </c>
      <c s="6" r="D11" t="n">
        <v>24745</v>
      </c>
    </row>
    <row r="12" spans="1:4">
      <c s="4" r="A12" t="s">
        <v>94</v>
      </c>
      <c s="6" r="B12" t="n">
        <v>16716</v>
      </c>
      <c s="6" r="C12" t="n">
        <v>17288</v>
      </c>
      <c s="6" r="D12" t="n">
        <v>17273</v>
      </c>
    </row>
    <row r="13" spans="1:4">
      <c s="4" r="A13" t="s">
        <v>95</v>
      </c>
      <c s="6" r="B13" t="n">
        <v>5370</v>
      </c>
      <c s="6" r="C13" t="n">
        <v>4519</v>
      </c>
      <c s="6" r="D13" t="n">
        <v>3273</v>
      </c>
    </row>
    <row r="14" spans="1:4">
      <c s="4" r="A14" t="s">
        <v>96</v>
      </c>
      <c s="6" r="B14" t="n">
        <v>158770</v>
      </c>
      <c s="6" r="C14" t="n">
        <v>132411</v>
      </c>
      <c s="6" r="D14" t="n">
        <v>108395</v>
      </c>
    </row>
    <row r="15" spans="1:4">
      <c s="4" r="A15" t="s">
        <v>97</v>
      </c>
      <c s="6" r="B15" t="n">
        <v>32276</v>
      </c>
      <c s="6" r="C15" t="n">
        <v>58620</v>
      </c>
      <c s="6" r="D15" t="n">
        <v>38244</v>
      </c>
    </row>
    <row r="16" spans="1:4">
      <c s="4" r="A16" t="s">
        <v>98</v>
      </c>
      <c s="6" r="B16" t="n">
        <v>837</v>
      </c>
      <c s="6" r="C16" t="n">
        <v>777</v>
      </c>
      <c s="6" r="D16" t="n">
        <v>811</v>
      </c>
    </row>
    <row r="17" spans="1:4">
      <c s="4" r="A17" t="s">
        <v>99</v>
      </c>
      <c s="6" r="B17" t="n">
        <v>-54</v>
      </c>
      <c s="6" r="C17" t="n">
        <v>-70</v>
      </c>
      <c s="6" r="D17" t="n">
        <v>-47</v>
      </c>
    </row>
    <row r="18" spans="1:4">
      <c s="4" r="A18" t="s">
        <v>100</v>
      </c>
      <c s="6" r="B18" t="n">
        <v>33059</v>
      </c>
      <c s="6" r="C18" t="n">
        <v>59327</v>
      </c>
      <c s="6" r="D18" t="n">
        <v>39008</v>
      </c>
    </row>
    <row r="19" spans="1:4">
      <c s="4" r="A19" t="s">
        <v>101</v>
      </c>
      <c s="6" r="B19" t="n">
        <v>-18381</v>
      </c>
      <c s="6" r="C19" t="n">
        <v>-17473</v>
      </c>
      <c s="6" r="D19" t="n">
        <v>35044</v>
      </c>
    </row>
    <row r="20" spans="1:4">
      <c s="4" r="A20" t="s">
        <v>102</v>
      </c>
      <c s="7" r="B20" t="n">
        <v>14678</v>
      </c>
      <c s="7" r="C20" t="n">
        <v>41854</v>
      </c>
      <c s="7" r="D20" t="n">
        <v>74052</v>
      </c>
    </row>
    <row r="21" spans="1:4">
      <c s="3" r="A21" t="s">
        <v>103</v>
      </c>
    </row>
    <row r="22" spans="1:4">
      <c s="4" r="A22" t="s">
        <v>104</v>
      </c>
      <c s="8" r="B22" t="n">
        <v>0.31</v>
      </c>
      <c s="8" r="C22" t="n">
        <v>0.9</v>
      </c>
      <c s="8" r="D22" t="n">
        <v>1.61</v>
      </c>
    </row>
    <row r="23" spans="1:4">
      <c s="4" r="A23" t="s">
        <v>105</v>
      </c>
      <c s="8" r="B23" t="n">
        <v>0.31</v>
      </c>
      <c s="8" r="C23" t="n">
        <v>0.9</v>
      </c>
      <c s="8" r="D23" t="n">
        <v>1.59</v>
      </c>
    </row>
    <row r="24" spans="1:4">
      <c s="3" r="A24" t="s">
        <v>106</v>
      </c>
    </row>
    <row r="25" spans="1:4">
      <c s="4" r="A25" t="s">
        <v>107</v>
      </c>
      <c s="6" r="B25" t="n">
        <v>46816394</v>
      </c>
      <c s="6" r="C25" t="n">
        <v>46252960</v>
      </c>
      <c s="6" r="D25" t="n">
        <v>45898019</v>
      </c>
    </row>
    <row r="26" spans="1:4">
      <c s="4" r="A26" t="s">
        <v>108</v>
      </c>
      <c s="6" r="B26" t="n">
        <v>47494188</v>
      </c>
      <c s="6" r="C26" t="n">
        <v>46685145</v>
      </c>
      <c s="6" r="D26" t="n">
        <v>4654360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78</v>
      </c>
      <c s="2" r="B1" t="s">
        <v>1</v>
      </c>
    </row>
    <row r="2" spans="1:4">
      <c s="2" r="B2" t="s">
        <v>2</v>
      </c>
      <c s="2" r="C2" t="s">
        <v>30</v>
      </c>
      <c s="2" r="D2" t="s">
        <v>84</v>
      </c>
    </row>
    <row r="3" spans="1:4">
      <c s="3" r="A3" t="s">
        <v>192</v>
      </c>
    </row>
    <row r="4" spans="1:4">
      <c s="4" r="A4" t="s">
        <v>379</v>
      </c>
      <c s="7" r="B4" t="n">
        <v>0</v>
      </c>
      <c s="7" r="C4" t="n">
        <v>0</v>
      </c>
      <c s="7" r="D4" t="n">
        <v>0</v>
      </c>
    </row>
    <row r="5" spans="1:4">
      <c s="4" r="A5" t="s">
        <v>380</v>
      </c>
      <c s="7" r="B5" t="n">
        <v>0</v>
      </c>
      <c s="7" r="C5" t="n">
        <v>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81</v>
      </c>
      <c s="2" r="B1" t="s">
        <v>1</v>
      </c>
    </row>
    <row r="2" spans="1:3">
      <c s="2" r="B2" t="s">
        <v>2</v>
      </c>
      <c s="2" r="C2" t="s">
        <v>30</v>
      </c>
    </row>
    <row r="3" spans="1:3">
      <c s="3" r="A3" t="s">
        <v>382</v>
      </c>
    </row>
    <row r="4" spans="1:3">
      <c s="4" r="A4" t="s">
        <v>383</v>
      </c>
      <c s="7" r="B4" t="n">
        <v>0</v>
      </c>
      <c s="7" r="C4" t="n">
        <v>-4300</v>
      </c>
    </row>
    <row r="5" spans="1:3">
      <c s="4" r="A5" t="s">
        <v>384</v>
      </c>
    </row>
    <row r="6" spans="1:3">
      <c s="3" r="A6" t="s">
        <v>382</v>
      </c>
    </row>
    <row r="7" spans="1:3">
      <c s="4" r="A7" t="s">
        <v>385</v>
      </c>
      <c s="6" r="B7" t="n">
        <v>0</v>
      </c>
      <c s="6" r="C7" t="n">
        <v>4300</v>
      </c>
    </row>
    <row r="8" spans="1:3">
      <c s="4" r="A8" t="s">
        <v>386</v>
      </c>
      <c s="6" r="B8" t="n">
        <v>0</v>
      </c>
      <c s="6" r="C8" t="n">
        <v>0</v>
      </c>
    </row>
    <row r="9" spans="1:3">
      <c s="4" r="A9" t="s">
        <v>387</v>
      </c>
    </row>
    <row r="10" spans="1:3">
      <c s="3" r="A10" t="s">
        <v>388</v>
      </c>
    </row>
    <row r="11" spans="1:3">
      <c s="4" r="A11" t="s">
        <v>389</v>
      </c>
      <c s="6" r="B11" t="n">
        <v>34980</v>
      </c>
      <c s="6" r="C11" t="n">
        <v>970</v>
      </c>
    </row>
    <row r="12" spans="1:3">
      <c s="4" r="A12" t="s">
        <v>33</v>
      </c>
      <c s="6" r="B12" t="n">
        <v>297981</v>
      </c>
      <c s="6" r="C12" t="n">
        <v>243088</v>
      </c>
    </row>
    <row r="13" spans="1:3">
      <c s="4" r="A13" t="s">
        <v>390</v>
      </c>
      <c s="6" r="B13" t="n">
        <v>2187</v>
      </c>
      <c s="6" r="C13" t="n">
        <v>3047</v>
      </c>
    </row>
    <row r="14" spans="1:3">
      <c s="4" r="A14" t="s">
        <v>391</v>
      </c>
    </row>
    <row r="15" spans="1:3">
      <c s="3" r="A15" t="s">
        <v>388</v>
      </c>
    </row>
    <row r="16" spans="1:3">
      <c s="4" r="A16" t="s">
        <v>389</v>
      </c>
      <c s="6" r="B16" t="n">
        <v>0</v>
      </c>
      <c s="6" r="C16" t="n">
        <v>0</v>
      </c>
    </row>
    <row r="17" spans="1:3">
      <c s="4" r="A17" t="s">
        <v>33</v>
      </c>
      <c s="6" r="B17" t="n">
        <v>0</v>
      </c>
      <c s="6" r="C17" t="n">
        <v>0</v>
      </c>
    </row>
    <row r="18" spans="1:3">
      <c s="4" r="A18" t="s">
        <v>390</v>
      </c>
      <c s="6" r="B18" t="n">
        <v>0</v>
      </c>
      <c s="6" r="C18" t="n">
        <v>0</v>
      </c>
    </row>
    <row r="19" spans="1:3">
      <c s="4" r="A19" t="s">
        <v>392</v>
      </c>
    </row>
    <row r="20" spans="1:3">
      <c s="3" r="A20" t="s">
        <v>388</v>
      </c>
    </row>
    <row r="21" spans="1:3">
      <c s="4" r="A21" t="s">
        <v>389</v>
      </c>
      <c s="6" r="B21" t="n">
        <v>0</v>
      </c>
      <c s="6" r="C21" t="n">
        <v>0</v>
      </c>
    </row>
    <row r="22" spans="1:3">
      <c s="4" r="A22" t="s">
        <v>33</v>
      </c>
      <c s="6" r="B22" t="n">
        <v>0</v>
      </c>
      <c s="6" r="C22" t="n">
        <v>0</v>
      </c>
    </row>
    <row r="23" spans="1:3">
      <c s="4" r="A23" t="s">
        <v>390</v>
      </c>
      <c s="6" r="B23" t="n">
        <v>0</v>
      </c>
      <c s="6" r="C23" t="n">
        <v>0</v>
      </c>
    </row>
    <row r="24" spans="1:3">
      <c s="4" r="A24" t="s">
        <v>393</v>
      </c>
    </row>
    <row r="25" spans="1:3">
      <c s="3" r="A25" t="s">
        <v>388</v>
      </c>
    </row>
    <row r="26" spans="1:3">
      <c s="4" r="A26" t="s">
        <v>389</v>
      </c>
      <c s="6" r="B26" t="n">
        <v>34980</v>
      </c>
      <c s="6" r="C26" t="n">
        <v>970</v>
      </c>
    </row>
    <row r="27" spans="1:3">
      <c s="4" r="A27" t="s">
        <v>33</v>
      </c>
      <c s="6" r="B27" t="n">
        <v>297981</v>
      </c>
      <c s="6" r="C27" t="n">
        <v>243088</v>
      </c>
    </row>
    <row r="28" spans="1:3">
      <c s="4" r="A28" t="s">
        <v>390</v>
      </c>
      <c s="7" r="B28" t="n">
        <v>2187</v>
      </c>
      <c s="7" r="C28" t="n">
        <v>304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8"/>
    <col customWidth="1" max="2" min="2" width="16"/>
  </cols>
  <sheetData>
    <row r="1" spans="1:2">
      <c s="1" r="A1" t="s">
        <v>394</v>
      </c>
      <c s="2" r="B1" t="s">
        <v>1</v>
      </c>
    </row>
    <row r="2" spans="1:2">
      <c s="2" r="B2" t="s">
        <v>2</v>
      </c>
    </row>
    <row r="3" spans="1:2">
      <c s="4" r="A3" t="s">
        <v>395</v>
      </c>
    </row>
    <row r="4" spans="1:2">
      <c s="3" r="A4" t="s">
        <v>396</v>
      </c>
    </row>
    <row r="5" spans="1:2">
      <c s="4" r="A5" t="s">
        <v>397</v>
      </c>
      <c s="4" r="B5" t="s">
        <v>398</v>
      </c>
    </row>
    <row r="6" spans="1:2">
      <c s="4" r="A6" t="s">
        <v>399</v>
      </c>
    </row>
    <row r="7" spans="1:2">
      <c s="3" r="A7" t="s">
        <v>396</v>
      </c>
    </row>
    <row r="8" spans="1:2">
      <c s="4" r="A8" t="s">
        <v>397</v>
      </c>
      <c s="4" r="B8" t="s">
        <v>400</v>
      </c>
    </row>
    <row r="9" spans="1:2">
      <c s="4" r="A9" t="s">
        <v>401</v>
      </c>
    </row>
    <row r="10" spans="1:2">
      <c s="3" r="A10" t="s">
        <v>396</v>
      </c>
    </row>
    <row r="11" spans="1:2">
      <c s="4" r="A11" t="s">
        <v>397</v>
      </c>
      <c s="4" r="B11" t="s">
        <v>361</v>
      </c>
    </row>
    <row r="12" spans="1:2">
      <c s="4" r="A12" t="s">
        <v>402</v>
      </c>
    </row>
    <row r="13" spans="1:2">
      <c s="3" r="A13" t="s">
        <v>396</v>
      </c>
    </row>
    <row r="14" spans="1:2">
      <c s="4" r="A14" t="s">
        <v>397</v>
      </c>
      <c s="4" r="B14" t="s">
        <v>4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M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14"/>
    <col customWidth="1" max="9" min="9" width="14"/>
    <col customWidth="1" max="10" min="10" width="14"/>
    <col customWidth="1" max="11" min="11" width="25"/>
    <col customWidth="1" max="12" min="12" width="14"/>
    <col customWidth="1" max="13" min="13" width="14"/>
  </cols>
  <sheetData>
    <row r="1" spans="1:13">
      <c s="1" r="A1" t="s">
        <v>404</v>
      </c>
      <c s="2" r="B1" t="s">
        <v>405</v>
      </c>
      <c s="2" r="K1" t="s">
        <v>1</v>
      </c>
    </row>
    <row r="2" spans="1:13">
      <c s="2" r="B2" t="s">
        <v>2</v>
      </c>
      <c s="2" r="C2" t="s">
        <v>406</v>
      </c>
      <c s="2" r="D2" t="s">
        <v>4</v>
      </c>
      <c s="2" r="F2" t="s">
        <v>407</v>
      </c>
      <c s="2" r="G2" t="s">
        <v>30</v>
      </c>
      <c s="2" r="H2" t="s">
        <v>408</v>
      </c>
      <c s="2" r="I2" t="s">
        <v>409</v>
      </c>
      <c s="2" r="J2" t="s">
        <v>410</v>
      </c>
      <c s="2" r="K2" t="s">
        <v>2</v>
      </c>
      <c s="2" r="L2" t="s">
        <v>30</v>
      </c>
      <c s="2" r="M2" t="s">
        <v>84</v>
      </c>
    </row>
    <row r="3" spans="1:13">
      <c s="3" r="A3" t="s">
        <v>411</v>
      </c>
    </row>
    <row r="4" spans="1:13">
      <c s="4" r="A4" t="s">
        <v>111</v>
      </c>
      <c s="7" r="B4" t="n">
        <v>18088</v>
      </c>
      <c s="7" r="C4" t="n">
        <v>7047</v>
      </c>
      <c s="7" r="D4" t="n">
        <v>-11771</v>
      </c>
      <c s="4" r="E4" t="s">
        <v>412</v>
      </c>
      <c s="7" r="F4" t="n">
        <v>1314</v>
      </c>
      <c s="7" r="G4" t="n">
        <v>13126</v>
      </c>
      <c s="7" r="H4" t="n">
        <v>4284</v>
      </c>
      <c s="7" r="I4" t="n">
        <v>20422</v>
      </c>
      <c s="7" r="J4" t="n">
        <v>4022</v>
      </c>
      <c s="7" r="K4" t="n">
        <v>14678</v>
      </c>
      <c s="7" r="L4" t="n">
        <v>41854</v>
      </c>
      <c s="7" r="M4" t="n">
        <v>74052</v>
      </c>
    </row>
    <row r="5" spans="1:13">
      <c s="3" r="A5" t="s">
        <v>413</v>
      </c>
    </row>
    <row r="6" spans="1:13">
      <c s="4" r="A6" t="s">
        <v>414</v>
      </c>
      <c s="6" r="K6" t="n">
        <v>46816394</v>
      </c>
      <c s="6" r="L6" t="n">
        <v>46252960</v>
      </c>
      <c s="6" r="M6" t="n">
        <v>45898019</v>
      </c>
    </row>
    <row r="7" spans="1:13">
      <c s="3" r="A7" t="s">
        <v>415</v>
      </c>
    </row>
    <row r="8" spans="1:13">
      <c s="4" r="A8" t="s">
        <v>416</v>
      </c>
      <c s="6" r="K8" t="n">
        <v>267145</v>
      </c>
      <c s="6" r="L8" t="n">
        <v>265129</v>
      </c>
      <c s="6" r="M8" t="n">
        <v>458574</v>
      </c>
    </row>
    <row r="9" spans="1:13">
      <c s="4" r="A9" t="s">
        <v>417</v>
      </c>
      <c s="6" r="K9" t="n">
        <v>410649</v>
      </c>
      <c s="6" r="L9" t="n">
        <v>167056</v>
      </c>
      <c s="6" r="M9" t="n">
        <v>187012</v>
      </c>
    </row>
    <row r="10" spans="1:13">
      <c s="4" r="A10" t="s">
        <v>418</v>
      </c>
      <c s="6" r="K10" t="n">
        <v>47494188</v>
      </c>
      <c s="6" r="L10" t="n">
        <v>46685145</v>
      </c>
      <c s="6" r="M10" t="n">
        <v>46543605</v>
      </c>
    </row>
    <row r="11" spans="1:13">
      <c s="3" r="A11" t="s">
        <v>419</v>
      </c>
    </row>
    <row r="12" spans="1:13">
      <c s="4" r="A12" t="s">
        <v>420</v>
      </c>
      <c s="8" r="B12" t="n">
        <v>0.39</v>
      </c>
      <c s="8" r="C12" t="n">
        <v>0.15</v>
      </c>
      <c s="8" r="D12" t="n">
        <v>-0.25</v>
      </c>
      <c s="8" r="F12" t="n">
        <v>0.03</v>
      </c>
      <c s="8" r="G12" t="n">
        <v>0.29</v>
      </c>
      <c s="8" r="H12" t="n">
        <v>0.09</v>
      </c>
      <c s="8" r="I12" t="n">
        <v>0.44</v>
      </c>
      <c s="8" r="J12" t="n">
        <v>0.09</v>
      </c>
      <c s="8" r="K12" t="n">
        <v>0.31</v>
      </c>
      <c s="8" r="L12" t="n">
        <v>0.9</v>
      </c>
      <c s="8" r="M12" t="n">
        <v>1.61</v>
      </c>
    </row>
    <row r="13" spans="1:13">
      <c s="4" r="A13" t="s">
        <v>421</v>
      </c>
      <c s="8" r="B13" t="n">
        <v>0.39</v>
      </c>
      <c s="8" r="C13" t="n">
        <v>0.15</v>
      </c>
      <c s="8" r="D13" t="n">
        <v>-0.25</v>
      </c>
      <c s="8" r="F13" t="n">
        <v>0.03</v>
      </c>
      <c s="8" r="G13" t="n">
        <v>0.28</v>
      </c>
      <c s="8" r="H13" t="n">
        <v>0.09</v>
      </c>
      <c s="8" r="I13" t="n">
        <v>0.44</v>
      </c>
      <c s="8" r="J13" t="n">
        <v>0.09</v>
      </c>
      <c s="8" r="K13" t="n">
        <v>0.31</v>
      </c>
      <c s="8" r="L13" t="n">
        <v>0.9</v>
      </c>
      <c s="8" r="M13" t="n">
        <v>1.59</v>
      </c>
    </row>
    <row r="14" spans="1:13">
      <c s="4" r="A14" t="s">
        <v>422</v>
      </c>
      <c s="6" r="K14" t="n">
        <v>17055</v>
      </c>
      <c s="6" r="L14" t="n">
        <v>87894</v>
      </c>
      <c s="6" r="M14" t="n">
        <v>140839</v>
      </c>
    </row>
    <row r="15" spans="1:13">
      <c s="3" r="A15" t="s">
        <v>423</v>
      </c>
    </row>
    <row r="16" spans="1:13">
      <c s="4" r="A16" t="s">
        <v>424</v>
      </c>
      <c s="4" r="K16" t="s">
        <v>425</v>
      </c>
    </row>
    <row r="17" spans="1:13">
      <c s="4" r="A17" t="s">
        <v>426</v>
      </c>
      <c s="7" r="K17" t="n">
        <v>1300</v>
      </c>
      <c s="7" r="L17" t="n">
        <v>4300</v>
      </c>
      <c s="7" r="M17" t="n">
        <v>178</v>
      </c>
    </row>
    <row r="18" spans="1:13">
      <c s="3" r="A18" t="s">
        <v>195</v>
      </c>
    </row>
    <row r="19" spans="1:13">
      <c s="4" r="A19" t="s">
        <v>427</v>
      </c>
      <c s="6" r="K19" t="n">
        <v>34348</v>
      </c>
      <c s="6" r="L19" t="n">
        <v>27891</v>
      </c>
      <c s="6" r="M19" t="n">
        <v>23491</v>
      </c>
    </row>
    <row r="20" spans="1:13">
      <c s="4" r="A20" t="s">
        <v>428</v>
      </c>
      <c s="6" r="K20" t="n">
        <v>7912</v>
      </c>
      <c s="6" r="L20" t="n">
        <v>10614</v>
      </c>
      <c s="6" r="M20" t="n">
        <v>7470</v>
      </c>
    </row>
    <row r="21" spans="1:13">
      <c s="4" r="A21" t="s">
        <v>429</v>
      </c>
      <c s="6" r="K21" t="n">
        <v>1795</v>
      </c>
      <c s="6" r="L21" t="n">
        <v>2014</v>
      </c>
      <c s="6" r="M21" t="n">
        <v>2671</v>
      </c>
    </row>
    <row r="22" spans="1:13">
      <c s="4" r="A22" t="s">
        <v>430</v>
      </c>
      <c s="6" r="K22" t="n">
        <v>586</v>
      </c>
      <c s="6" r="L22" t="n">
        <v>635</v>
      </c>
      <c s="6" r="M22" t="n">
        <v>583</v>
      </c>
    </row>
    <row r="23" spans="1:13">
      <c s="4" r="A23" t="s">
        <v>431</v>
      </c>
      <c s="7" r="K23" t="n">
        <v>44641</v>
      </c>
      <c s="7" r="L23" t="n">
        <v>41154</v>
      </c>
      <c s="7" r="M23" t="n">
        <v>34215</v>
      </c>
    </row>
    <row r="24" spans="1:13">
      <c r="A24" t="n"/>
    </row>
    <row r="25" spans="1:13">
      <c s="4" r="A25" t="s">
        <v>412</v>
      </c>
      <c s="4" r="B25" t="s">
        <v>432</v>
      </c>
    </row>
  </sheetData>
  <mergeCells count="6">
    <mergeCell ref="A1:A2"/>
    <mergeCell ref="B1:J1"/>
    <mergeCell ref="K1:M1"/>
    <mergeCell ref="D2:E2"/>
    <mergeCell ref="A24:M24"/>
    <mergeCell ref="B25:M25"/>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33</v>
      </c>
      <c s="2" r="B1" t="s">
        <v>1</v>
      </c>
    </row>
    <row r="2" spans="1:4">
      <c s="2" r="B2" t="s">
        <v>2</v>
      </c>
      <c s="2" r="C2" t="s">
        <v>30</v>
      </c>
      <c s="2" r="D2" t="s">
        <v>84</v>
      </c>
    </row>
    <row r="3" spans="1:4">
      <c s="3" r="A3" t="s">
        <v>434</v>
      </c>
    </row>
    <row r="4" spans="1:4">
      <c s="4" r="A4" t="s">
        <v>435</v>
      </c>
      <c s="7" r="B4" t="n">
        <v>-129</v>
      </c>
      <c s="7" r="C4" t="n">
        <v>-7</v>
      </c>
      <c s="7" r="D4" t="n">
        <v>-10</v>
      </c>
    </row>
    <row r="5" spans="1:4">
      <c s="4" r="A5" t="s">
        <v>436</v>
      </c>
      <c s="6" r="B5" t="n">
        <v>10400</v>
      </c>
      <c s="6" r="C5" t="n">
        <v>8000</v>
      </c>
      <c s="6" r="D5" t="n">
        <v>6600</v>
      </c>
    </row>
    <row r="6" spans="1:4">
      <c s="4" r="A6" t="s">
        <v>437</v>
      </c>
    </row>
    <row r="7" spans="1:4">
      <c s="3" r="A7" t="s">
        <v>434</v>
      </c>
    </row>
    <row r="8" spans="1:4">
      <c s="4" r="A8" t="s">
        <v>438</v>
      </c>
      <c s="6" r="B8" t="n">
        <v>300</v>
      </c>
      <c s="6" r="C8" t="n">
        <v>323</v>
      </c>
      <c s="6" r="D8" t="n">
        <v>315</v>
      </c>
    </row>
    <row r="9" spans="1:4">
      <c s="4" r="A9" t="s">
        <v>439</v>
      </c>
    </row>
    <row r="10" spans="1:4">
      <c s="3" r="A10" t="s">
        <v>434</v>
      </c>
    </row>
    <row r="11" spans="1:4">
      <c s="4" r="A11" t="s">
        <v>438</v>
      </c>
      <c s="6" r="B11" t="n">
        <v>967</v>
      </c>
      <c s="6" r="C11" t="n">
        <v>749</v>
      </c>
      <c s="6" r="D11" t="n">
        <v>282</v>
      </c>
    </row>
    <row r="12" spans="1:4">
      <c s="4" r="A12" t="s">
        <v>440</v>
      </c>
    </row>
    <row r="13" spans="1:4">
      <c s="3" r="A13" t="s">
        <v>434</v>
      </c>
    </row>
    <row r="14" spans="1:4">
      <c s="4" r="A14" t="s">
        <v>438</v>
      </c>
      <c s="7" r="B14" t="n">
        <v>467</v>
      </c>
      <c s="7" r="C14" t="n">
        <v>965</v>
      </c>
      <c s="7" r="D14" t="n">
        <v>42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441</v>
      </c>
      <c s="2" r="B1" t="s">
        <v>442</v>
      </c>
      <c s="2" r="C1" t="s">
        <v>2</v>
      </c>
      <c s="2" r="D1" t="s">
        <v>30</v>
      </c>
      <c s="2" r="E1" t="s">
        <v>84</v>
      </c>
      <c s="2" r="F1" t="s">
        <v>2</v>
      </c>
      <c s="2" r="G1" t="s">
        <v>443</v>
      </c>
      <c s="2" r="H1" t="s">
        <v>444</v>
      </c>
    </row>
    <row r="2" spans="1:8">
      <c s="3" r="A2" t="s">
        <v>445</v>
      </c>
    </row>
    <row r="3" spans="1:8">
      <c s="4" r="A3" t="s">
        <v>446</v>
      </c>
      <c s="7" r="C3" t="n">
        <v>5370000</v>
      </c>
      <c s="7" r="D3" t="n">
        <v>4519000</v>
      </c>
      <c s="7" r="E3" t="n">
        <v>3273000</v>
      </c>
    </row>
    <row r="4" spans="1:8">
      <c s="4" r="A4" t="s">
        <v>447</v>
      </c>
    </row>
    <row r="5" spans="1:8">
      <c s="3" r="A5" t="s">
        <v>445</v>
      </c>
    </row>
    <row r="6" spans="1:8">
      <c s="4" r="A6" t="s">
        <v>448</v>
      </c>
      <c s="4" r="H6" t="s">
        <v>449</v>
      </c>
    </row>
    <row r="7" spans="1:8">
      <c s="4" r="A7" t="s">
        <v>450</v>
      </c>
    </row>
    <row r="8" spans="1:8">
      <c s="3" r="A8" t="s">
        <v>445</v>
      </c>
    </row>
    <row r="9" spans="1:8">
      <c s="4" r="A9" t="s">
        <v>448</v>
      </c>
      <c s="4" r="G9" t="s">
        <v>361</v>
      </c>
    </row>
    <row r="10" spans="1:8">
      <c s="4" r="A10" t="s">
        <v>451</v>
      </c>
      <c s="7" r="G10" t="n">
        <v>5000000</v>
      </c>
    </row>
    <row r="11" spans="1:8">
      <c s="4" r="A11" t="s">
        <v>452</v>
      </c>
    </row>
    <row r="12" spans="1:8">
      <c s="3" r="A12" t="s">
        <v>445</v>
      </c>
    </row>
    <row r="13" spans="1:8">
      <c s="4" r="A13" t="s">
        <v>448</v>
      </c>
      <c s="4" r="B13" t="s">
        <v>453</v>
      </c>
    </row>
    <row r="14" spans="1:8">
      <c s="4" r="A14" t="s">
        <v>451</v>
      </c>
      <c s="7" r="F14" t="n">
        <v>3000000</v>
      </c>
    </row>
    <row r="15" spans="1:8">
      <c s="4" r="A15" t="s">
        <v>454</v>
      </c>
      <c s="7" r="C15" t="n">
        <v>3500000</v>
      </c>
      <c s="7" r="F15" t="n">
        <v>3500000</v>
      </c>
    </row>
    <row r="16" spans="1:8">
      <c s="4" r="A16" t="s">
        <v>455</v>
      </c>
    </row>
    <row r="17" spans="1:8">
      <c s="3" r="A17" t="s">
        <v>445</v>
      </c>
    </row>
    <row r="18" spans="1:8">
      <c s="4" r="A18" t="s">
        <v>456</v>
      </c>
      <c s="4" r="C18" t="s">
        <v>375</v>
      </c>
    </row>
    <row r="19" spans="1:8">
      <c s="4" r="A19" t="s">
        <v>457</v>
      </c>
      <c s="4" r="C19" t="s">
        <v>375</v>
      </c>
    </row>
    <row r="20" spans="1:8">
      <c s="4" r="A20" t="s">
        <v>458</v>
      </c>
      <c s="7" r="C20" t="n">
        <v>100000</v>
      </c>
    </row>
    <row r="21" spans="1:8">
      <c s="4" r="A21" t="s">
        <v>446</v>
      </c>
      <c s="6" r="C21" t="n">
        <v>5400000</v>
      </c>
      <c s="7" r="D21" t="n">
        <v>4500000</v>
      </c>
      <c s="7" r="E21" t="n">
        <v>3200000</v>
      </c>
    </row>
    <row r="22" spans="1:8">
      <c s="4" r="A22" t="s">
        <v>459</v>
      </c>
      <c s="7" r="C22" t="n">
        <v>8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47"/>
    <col customWidth="1" max="2" min="2" width="15"/>
    <col customWidth="1" max="3" min="3" width="16"/>
    <col customWidth="1" max="4" min="4" width="14"/>
    <col customWidth="1" max="5" min="5" width="14"/>
  </cols>
  <sheetData>
    <row r="1" spans="1:5">
      <c s="1" r="A1" t="s">
        <v>460</v>
      </c>
      <c s="2" r="B1" t="s">
        <v>405</v>
      </c>
      <c s="2" r="C1" t="s">
        <v>1</v>
      </c>
    </row>
    <row r="2" spans="1:5">
      <c s="2" r="B2" t="s">
        <v>4</v>
      </c>
      <c s="2" r="C2" t="s">
        <v>2</v>
      </c>
      <c s="2" r="D2" t="s">
        <v>30</v>
      </c>
      <c s="2" r="E2" t="s">
        <v>84</v>
      </c>
    </row>
    <row r="3" spans="1:5">
      <c s="4" r="A3" t="s">
        <v>461</v>
      </c>
      <c s="7" r="C3" t="n">
        <v>6539</v>
      </c>
      <c s="7" r="D3" t="n">
        <v>7696</v>
      </c>
    </row>
    <row r="4" spans="1:5">
      <c s="4" r="A4" t="s">
        <v>462</v>
      </c>
      <c s="6" r="C4" t="n">
        <v>1064</v>
      </c>
      <c s="6" r="D4" t="n">
        <v>4419</v>
      </c>
    </row>
    <row r="5" spans="1:5">
      <c s="4" r="A5" t="s">
        <v>463</v>
      </c>
      <c s="6" r="C5" t="n">
        <v>5145</v>
      </c>
      <c s="6" r="D5" t="n">
        <v>24994</v>
      </c>
    </row>
    <row r="6" spans="1:5">
      <c s="4" r="A6" t="s">
        <v>464</v>
      </c>
      <c s="6" r="C6" t="n">
        <v>12748</v>
      </c>
      <c s="6" r="D6" t="n">
        <v>37109</v>
      </c>
    </row>
    <row r="7" spans="1:5">
      <c s="4" r="A7" t="s">
        <v>465</v>
      </c>
      <c s="6" r="C7" t="n">
        <v>0</v>
      </c>
      <c s="6" r="D7" t="n">
        <v>1000</v>
      </c>
    </row>
    <row r="8" spans="1:5">
      <c s="4" r="A8" t="s">
        <v>466</v>
      </c>
      <c s="7" r="B8" t="n">
        <v>33000</v>
      </c>
      <c s="6" r="C8" t="n">
        <v>33000</v>
      </c>
      <c s="7" r="D8" t="n">
        <v>3900</v>
      </c>
      <c s="7" r="E8" t="n">
        <v>0</v>
      </c>
    </row>
    <row r="9" spans="1:5">
      <c s="4" r="A9" t="s">
        <v>467</v>
      </c>
    </row>
    <row r="10" spans="1:5">
      <c s="4" r="A10" t="s">
        <v>466</v>
      </c>
      <c s="6" r="C10" t="n">
        <v>22900</v>
      </c>
    </row>
    <row r="11" spans="1:5">
      <c s="4" r="A11" t="s">
        <v>468</v>
      </c>
    </row>
    <row r="12" spans="1:5">
      <c s="4" r="A12" t="s">
        <v>466</v>
      </c>
      <c s="7" r="C12" t="n">
        <v>10100</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s="1" r="A1" t="s">
        <v>469</v>
      </c>
      <c s="2" r="B1" t="s">
        <v>1</v>
      </c>
    </row>
    <row r="2" spans="1:4">
      <c s="2" r="B2" t="s">
        <v>2</v>
      </c>
      <c s="2" r="C2" t="s">
        <v>30</v>
      </c>
      <c s="2" r="D2" t="s">
        <v>84</v>
      </c>
    </row>
    <row r="3" spans="1:4">
      <c s="3" r="A3" t="s">
        <v>396</v>
      </c>
    </row>
    <row r="4" spans="1:4">
      <c s="4" r="A4" t="s">
        <v>470</v>
      </c>
      <c s="7" r="B4" t="n">
        <v>50304</v>
      </c>
      <c s="7" r="C4" t="n">
        <v>44735</v>
      </c>
    </row>
    <row r="5" spans="1:4">
      <c s="4" r="A5" t="s">
        <v>471</v>
      </c>
      <c s="6" r="B5" t="n">
        <v>-27897</v>
      </c>
      <c s="6" r="C5" t="n">
        <v>-24813</v>
      </c>
    </row>
    <row r="6" spans="1:4">
      <c s="4" r="A6" t="s">
        <v>472</v>
      </c>
      <c s="6" r="B6" t="n">
        <v>22407</v>
      </c>
      <c s="6" r="C6" t="n">
        <v>19922</v>
      </c>
    </row>
    <row r="7" spans="1:4">
      <c s="4" r="A7" t="s">
        <v>473</v>
      </c>
      <c s="6" r="B7" t="n">
        <v>3086</v>
      </c>
      <c s="6" r="C7" t="n">
        <v>2077</v>
      </c>
      <c s="7" r="D7" t="n">
        <v>2044</v>
      </c>
    </row>
    <row r="8" spans="1:4">
      <c s="4" r="A8" t="s">
        <v>474</v>
      </c>
    </row>
    <row r="9" spans="1:4">
      <c s="3" r="A9" t="s">
        <v>396</v>
      </c>
    </row>
    <row r="10" spans="1:4">
      <c s="4" r="A10" t="s">
        <v>470</v>
      </c>
      <c s="6" r="B10" t="n">
        <v>820</v>
      </c>
      <c s="6" r="C10" t="n">
        <v>820</v>
      </c>
    </row>
    <row r="11" spans="1:4">
      <c s="4" r="A11" t="s">
        <v>475</v>
      </c>
    </row>
    <row r="12" spans="1:4">
      <c s="3" r="A12" t="s">
        <v>396</v>
      </c>
    </row>
    <row r="13" spans="1:4">
      <c s="4" r="A13" t="s">
        <v>470</v>
      </c>
      <c s="6" r="B13" t="n">
        <v>19642</v>
      </c>
      <c s="6" r="C13" t="n">
        <v>17631</v>
      </c>
    </row>
    <row r="14" spans="1:4">
      <c s="4" r="A14" t="s">
        <v>476</v>
      </c>
    </row>
    <row r="15" spans="1:4">
      <c s="3" r="A15" t="s">
        <v>396</v>
      </c>
    </row>
    <row r="16" spans="1:4">
      <c s="4" r="A16" t="s">
        <v>470</v>
      </c>
      <c s="6" r="B16" t="n">
        <v>25086</v>
      </c>
      <c s="6" r="C16" t="n">
        <v>23666</v>
      </c>
    </row>
    <row r="17" spans="1:4">
      <c s="4" r="A17" t="s">
        <v>477</v>
      </c>
    </row>
    <row r="18" spans="1:4">
      <c s="3" r="A18" t="s">
        <v>396</v>
      </c>
    </row>
    <row r="19" spans="1:4">
      <c s="4" r="A19" t="s">
        <v>470</v>
      </c>
      <c s="6" r="B19" t="n">
        <v>2457</v>
      </c>
      <c s="6" r="C19" t="n">
        <v>506</v>
      </c>
    </row>
    <row r="20" spans="1:4">
      <c s="4" r="A20" t="s">
        <v>478</v>
      </c>
    </row>
    <row r="21" spans="1:4">
      <c s="3" r="A21" t="s">
        <v>396</v>
      </c>
    </row>
    <row r="22" spans="1:4">
      <c s="4" r="A22" t="s">
        <v>470</v>
      </c>
      <c s="7" r="B22" t="n">
        <v>2299</v>
      </c>
      <c s="7" r="C22" t="n">
        <v>211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61"/>
    <col customWidth="1" max="2" min="2" width="27"/>
    <col customWidth="1" max="3" min="3" width="17"/>
    <col customWidth="1" max="4" min="4" width="27"/>
    <col customWidth="1" max="5" min="5" width="21"/>
    <col customWidth="1" max="6" min="6" width="21"/>
  </cols>
  <sheetData>
    <row r="1" spans="1:6">
      <c s="1" r="A1" t="s">
        <v>479</v>
      </c>
      <c s="2" r="B1" t="s">
        <v>480</v>
      </c>
      <c s="2" r="C1" t="s">
        <v>481</v>
      </c>
      <c s="2" r="D1" t="s">
        <v>482</v>
      </c>
      <c s="2" r="E1" t="s">
        <v>483</v>
      </c>
      <c s="2" r="F1" t="s">
        <v>484</v>
      </c>
    </row>
    <row r="2" spans="1:6">
      <c s="3" r="A2" t="s">
        <v>485</v>
      </c>
    </row>
    <row r="3" spans="1:6">
      <c s="4" r="A3" t="s">
        <v>486</v>
      </c>
      <c s="7" r="D3" t="n">
        <v>126852000</v>
      </c>
      <c s="7" r="E3" t="n">
        <v>126852000</v>
      </c>
    </row>
    <row r="4" spans="1:6">
      <c s="4" r="A4" t="s">
        <v>487</v>
      </c>
      <c s="6" r="D4" t="n">
        <v>-54837000</v>
      </c>
      <c s="6" r="E4" t="n">
        <v>-43838000</v>
      </c>
    </row>
    <row r="5" spans="1:6">
      <c s="4" r="A5" t="s">
        <v>488</v>
      </c>
      <c s="6" r="D5" t="n">
        <v>72015000</v>
      </c>
      <c s="6" r="E5" t="n">
        <v>83014000</v>
      </c>
    </row>
    <row r="6" spans="1:6">
      <c s="4" r="A6" t="s">
        <v>162</v>
      </c>
      <c s="6" r="D6" t="n">
        <v>10999000</v>
      </c>
      <c s="6" r="E6" t="n">
        <v>10996869</v>
      </c>
      <c s="7" r="F6" t="n">
        <v>10973141</v>
      </c>
    </row>
    <row r="7" spans="1:6">
      <c s="4" r="A7" t="s">
        <v>489</v>
      </c>
    </row>
    <row r="8" spans="1:6">
      <c s="3" r="A8" t="s">
        <v>485</v>
      </c>
    </row>
    <row r="9" spans="1:6">
      <c s="4" r="A9" t="s">
        <v>486</v>
      </c>
      <c s="6" r="D9" t="n">
        <v>1481000</v>
      </c>
      <c s="6" r="E9" t="n">
        <v>1481000</v>
      </c>
    </row>
    <row r="10" spans="1:6">
      <c s="4" r="A10" t="s">
        <v>490</v>
      </c>
    </row>
    <row r="11" spans="1:6">
      <c s="3" r="A11" t="s">
        <v>485</v>
      </c>
    </row>
    <row r="12" spans="1:6">
      <c s="4" r="A12" t="s">
        <v>486</v>
      </c>
      <c s="7" r="D12" t="n">
        <v>15909000</v>
      </c>
      <c s="6" r="E12" t="n">
        <v>15909000</v>
      </c>
    </row>
    <row r="13" spans="1:6">
      <c s="4" r="A13" t="s">
        <v>491</v>
      </c>
    </row>
    <row r="14" spans="1:6">
      <c s="3" r="A14" t="s">
        <v>485</v>
      </c>
    </row>
    <row r="15" spans="1:6">
      <c s="4" r="A15" t="s">
        <v>492</v>
      </c>
      <c s="6" r="D15" t="n">
        <v>74</v>
      </c>
    </row>
    <row r="16" spans="1:6">
      <c s="4" r="A16" t="s">
        <v>493</v>
      </c>
      <c s="4" r="C16" t="s">
        <v>494</v>
      </c>
    </row>
    <row r="17" spans="1:6">
      <c s="4" r="A17" t="s">
        <v>495</v>
      </c>
    </row>
    <row r="18" spans="1:6">
      <c s="3" r="A18" t="s">
        <v>485</v>
      </c>
    </row>
    <row r="19" spans="1:6">
      <c s="4" r="A19" t="s">
        <v>486</v>
      </c>
      <c s="7" r="D19" t="n">
        <v>109462000</v>
      </c>
      <c s="7" r="E19" t="n">
        <v>109462000</v>
      </c>
    </row>
    <row r="20" spans="1:6">
      <c s="4" r="A20" t="s">
        <v>496</v>
      </c>
    </row>
    <row r="21" spans="1:6">
      <c s="3" r="A21" t="s">
        <v>497</v>
      </c>
    </row>
    <row r="22" spans="1:6">
      <c s="4" r="A22" t="s">
        <v>498</v>
      </c>
      <c s="7" r="B22" t="n">
        <v>105000000</v>
      </c>
    </row>
    <row r="23" spans="1:6">
      <c s="4" r="A23" t="s">
        <v>499</v>
      </c>
      <c s="7" r="B23" t="n">
        <v>4500000</v>
      </c>
    </row>
    <row r="24" spans="1:6">
      <c s="4" r="A24" t="s">
        <v>500</v>
      </c>
      <c s="4" r="B24" t="s">
        <v>449</v>
      </c>
    </row>
    <row r="25" spans="1:6">
      <c s="4" r="A25" t="s">
        <v>501</v>
      </c>
    </row>
    <row r="26" spans="1:6">
      <c s="3" r="A26" t="s">
        <v>497</v>
      </c>
    </row>
    <row r="27" spans="1:6">
      <c s="4" r="A27" t="s">
        <v>502</v>
      </c>
      <c s="6" r="B27" t="n">
        <v>12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03</v>
      </c>
      <c s="2" r="B1" t="s">
        <v>2</v>
      </c>
      <c s="2" r="C1" t="s">
        <v>30</v>
      </c>
    </row>
    <row r="2" spans="1:3">
      <c s="3" r="A2" t="s">
        <v>504</v>
      </c>
    </row>
    <row r="3" spans="1:3">
      <c s="6" r="A3" t="n">
        <v>2016</v>
      </c>
      <c s="7" r="B3" t="n">
        <v>10999</v>
      </c>
    </row>
    <row r="4" spans="1:3">
      <c s="6" r="A4" t="n">
        <v>2017</v>
      </c>
      <c s="6" r="B4" t="n">
        <v>10999</v>
      </c>
    </row>
    <row r="5" spans="1:3">
      <c s="6" r="A5" t="n">
        <v>2018</v>
      </c>
      <c s="6" r="B5" t="n">
        <v>10999</v>
      </c>
    </row>
    <row r="6" spans="1:3">
      <c s="6" r="A6" t="n">
        <v>2019</v>
      </c>
      <c s="6" r="B6" t="n">
        <v>10999</v>
      </c>
    </row>
    <row r="7" spans="1:3">
      <c s="6" r="A7" t="n">
        <v>2020</v>
      </c>
      <c s="6" r="B7" t="n">
        <v>10999</v>
      </c>
    </row>
    <row r="8" spans="1:3">
      <c s="4" r="A8" t="s">
        <v>505</v>
      </c>
      <c s="6" r="B8" t="n">
        <v>17020</v>
      </c>
    </row>
    <row r="9" spans="1:3">
      <c s="4" r="A9" t="s">
        <v>488</v>
      </c>
      <c s="7" r="B9" t="n">
        <v>72015</v>
      </c>
      <c s="7" r="C9" t="n">
        <v>8301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9</v>
      </c>
      <c s="2" r="B1" t="s">
        <v>1</v>
      </c>
    </row>
    <row r="2" spans="1:4">
      <c s="2" r="B2" t="s">
        <v>2</v>
      </c>
      <c s="2" r="C2" t="s">
        <v>30</v>
      </c>
      <c s="2" r="D2" t="s">
        <v>84</v>
      </c>
    </row>
    <row r="3" spans="1:4">
      <c s="3" r="A3" t="s">
        <v>110</v>
      </c>
    </row>
    <row r="4" spans="1:4">
      <c s="4" r="A4" t="s">
        <v>111</v>
      </c>
      <c s="7" r="B4" t="n">
        <v>14678</v>
      </c>
      <c s="7" r="C4" t="n">
        <v>41854</v>
      </c>
      <c s="7" r="D4" t="n">
        <v>74052</v>
      </c>
    </row>
    <row r="5" spans="1:4">
      <c s="3" r="A5" t="s">
        <v>112</v>
      </c>
    </row>
    <row r="6" spans="1:4">
      <c s="4" r="A6" t="s">
        <v>113</v>
      </c>
      <c s="6" r="B6" t="n">
        <v>-83</v>
      </c>
      <c s="6" r="C6" t="n">
        <v>-4</v>
      </c>
      <c s="6" r="D6" t="n">
        <v>-6</v>
      </c>
    </row>
    <row r="7" spans="1:4">
      <c s="3" r="A7" t="s">
        <v>114</v>
      </c>
    </row>
    <row r="8" spans="1:4">
      <c s="4" r="A8" t="s">
        <v>115</v>
      </c>
      <c s="6" r="B8" t="n">
        <v>-388</v>
      </c>
      <c s="6" r="C8" t="n">
        <v>-385</v>
      </c>
      <c s="6" r="D8" t="n">
        <v>413</v>
      </c>
    </row>
    <row r="9" spans="1:4">
      <c s="4" r="A9" t="s">
        <v>116</v>
      </c>
      <c s="6" r="B9" t="n">
        <v>-5963</v>
      </c>
      <c s="6" r="C9" t="n">
        <v>0</v>
      </c>
      <c s="6" r="D9" t="n">
        <v>0</v>
      </c>
    </row>
    <row r="10" spans="1:4">
      <c s="4" r="A10" t="s">
        <v>117</v>
      </c>
      <c s="6" r="B10" t="n">
        <v>997</v>
      </c>
      <c s="6" r="C10" t="n">
        <v>375</v>
      </c>
      <c s="6" r="D10" t="n">
        <v>927</v>
      </c>
    </row>
    <row r="11" spans="1:4">
      <c s="4" r="A11" t="s">
        <v>118</v>
      </c>
      <c s="6" r="B11" t="n">
        <v>-5354</v>
      </c>
      <c s="6" r="C11" t="n">
        <v>-10</v>
      </c>
      <c s="6" r="D11" t="n">
        <v>1340</v>
      </c>
    </row>
    <row r="12" spans="1:4">
      <c s="4" r="A12" t="s">
        <v>119</v>
      </c>
      <c s="6" r="B12" t="n">
        <v>-5437</v>
      </c>
      <c s="6" r="C12" t="n">
        <v>-14</v>
      </c>
      <c s="6" r="D12" t="n">
        <v>1334</v>
      </c>
    </row>
    <row r="13" spans="1:4">
      <c s="4" r="A13" t="s">
        <v>120</v>
      </c>
      <c s="6" r="B13" t="n">
        <v>9241</v>
      </c>
      <c s="6" r="C13" t="n">
        <v>41840</v>
      </c>
      <c s="6" r="D13" t="n">
        <v>75386</v>
      </c>
    </row>
    <row r="14" spans="1:4">
      <c s="4" r="A14" t="s">
        <v>121</v>
      </c>
      <c s="6" r="B14" t="n">
        <v>46</v>
      </c>
      <c s="6" r="C14" t="n">
        <v>3</v>
      </c>
      <c s="6" r="D14" t="n">
        <v>4</v>
      </c>
    </row>
    <row r="15" spans="1:4">
      <c s="4" r="A15" t="s">
        <v>122</v>
      </c>
      <c s="6" r="B15" t="n">
        <v>218</v>
      </c>
      <c s="6" r="C15" t="n">
        <v>0</v>
      </c>
      <c s="6" r="D15" t="n">
        <v>488</v>
      </c>
    </row>
    <row r="16" spans="1:4">
      <c s="4" r="A16" t="s">
        <v>123</v>
      </c>
      <c s="6" r="B16" t="n">
        <v>3305</v>
      </c>
      <c s="6" r="C16" t="n">
        <v>0</v>
      </c>
      <c s="6" r="D16" t="n">
        <v>0</v>
      </c>
    </row>
    <row r="17" spans="1:4">
      <c s="4" r="A17" t="s">
        <v>124</v>
      </c>
      <c s="7" r="B17" t="n">
        <v>553</v>
      </c>
      <c s="7" r="C17" t="n">
        <v>209</v>
      </c>
      <c s="7" r="D17" t="n">
        <v>23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s="1" r="A1" t="s">
        <v>506</v>
      </c>
      <c s="2" r="B1" t="s">
        <v>2</v>
      </c>
      <c s="2" r="C1" t="s">
        <v>30</v>
      </c>
    </row>
    <row r="2" spans="1:3">
      <c s="3" r="A2" t="s">
        <v>207</v>
      </c>
    </row>
    <row r="3" spans="1:3">
      <c s="4" r="A3" t="s">
        <v>507</v>
      </c>
      <c s="7" r="B3" t="n">
        <v>9885</v>
      </c>
      <c s="7" r="C3" t="n">
        <v>8738</v>
      </c>
    </row>
    <row r="4" spans="1:3">
      <c s="4" r="A4" t="s">
        <v>508</v>
      </c>
      <c s="6" r="B4" t="n">
        <v>5362</v>
      </c>
      <c s="6" r="C4" t="n">
        <v>4454</v>
      </c>
    </row>
    <row r="5" spans="1:3">
      <c s="4" r="A5" t="s">
        <v>509</v>
      </c>
      <c s="6" r="B5" t="n">
        <v>1389</v>
      </c>
      <c s="6" r="C5" t="n">
        <v>570</v>
      </c>
    </row>
    <row r="6" spans="1:3">
      <c s="4" r="A6" t="s">
        <v>510</v>
      </c>
      <c s="6" r="B6" t="n">
        <v>296</v>
      </c>
      <c s="6" r="C6" t="n">
        <v>507</v>
      </c>
    </row>
    <row r="7" spans="1:3">
      <c s="4" r="A7" t="s">
        <v>511</v>
      </c>
      <c s="6" r="B7" t="n">
        <v>407</v>
      </c>
      <c s="6" r="C7" t="n">
        <v>370</v>
      </c>
    </row>
    <row r="8" spans="1:3">
      <c s="4" r="A8" t="s">
        <v>512</v>
      </c>
      <c s="6" r="B8" t="n">
        <v>48</v>
      </c>
      <c s="6" r="C8" t="n">
        <v>347</v>
      </c>
    </row>
    <row r="9" spans="1:3">
      <c s="4" r="A9" t="s">
        <v>47</v>
      </c>
      <c s="7" r="B9" t="n">
        <v>17387</v>
      </c>
      <c s="7" r="C9" t="n">
        <v>1498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513</v>
      </c>
      <c s="2" r="B1" t="s">
        <v>514</v>
      </c>
      <c s="2" r="C1" t="s">
        <v>2</v>
      </c>
      <c s="2" r="D1" t="s">
        <v>30</v>
      </c>
      <c s="2" r="E1" t="s">
        <v>84</v>
      </c>
    </row>
    <row r="2" spans="1:5">
      <c s="3" r="A2" t="s">
        <v>515</v>
      </c>
    </row>
    <row r="3" spans="1:5">
      <c s="4" r="A3" t="s">
        <v>516</v>
      </c>
      <c s="4" r="C3" t="s">
        <v>517</v>
      </c>
    </row>
    <row r="4" spans="1:5">
      <c s="4" r="A4" t="s">
        <v>92</v>
      </c>
      <c s="7" r="C4" t="n">
        <v>44641</v>
      </c>
      <c s="7" r="D4" t="n">
        <v>41154</v>
      </c>
      <c s="7" r="E4" t="n">
        <v>34215</v>
      </c>
    </row>
    <row r="5" spans="1:5">
      <c s="4" r="A5" t="s">
        <v>518</v>
      </c>
    </row>
    <row r="6" spans="1:5">
      <c s="3" r="A6" t="s">
        <v>515</v>
      </c>
    </row>
    <row r="7" spans="1:5">
      <c s="4" r="A7" t="s">
        <v>519</v>
      </c>
      <c s="4" r="B7" t="s">
        <v>520</v>
      </c>
    </row>
    <row r="8" spans="1:5">
      <c s="4" r="A8" t="s">
        <v>521</v>
      </c>
    </row>
    <row r="9" spans="1:5">
      <c s="3" r="A9" t="s">
        <v>515</v>
      </c>
    </row>
    <row r="10" spans="1:5">
      <c s="4" r="A10" t="s">
        <v>519</v>
      </c>
      <c s="4" r="B10" t="s">
        <v>403</v>
      </c>
    </row>
    <row r="11" spans="1:5">
      <c s="4" r="A11" t="s">
        <v>522</v>
      </c>
    </row>
    <row r="12" spans="1:5">
      <c s="3" r="A12" t="s">
        <v>515</v>
      </c>
    </row>
    <row r="13" spans="1:5">
      <c s="4" r="A13" t="s">
        <v>523</v>
      </c>
      <c s="7" r="C13" t="n">
        <v>20</v>
      </c>
    </row>
    <row r="14" spans="1:5">
      <c s="4" r="A14" t="s">
        <v>524</v>
      </c>
      <c s="6" r="D14" t="n">
        <v>0</v>
      </c>
      <c s="6" r="E14" t="n">
        <v>0</v>
      </c>
    </row>
    <row r="15" spans="1:5">
      <c s="4" r="A15" t="s">
        <v>92</v>
      </c>
      <c s="7" r="C15" t="n">
        <v>7900</v>
      </c>
      <c s="7" r="D15" t="n">
        <v>9200</v>
      </c>
      <c s="7" r="E15" t="n">
        <v>75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56"/>
    <col customWidth="1" max="3" min="3" width="20"/>
    <col customWidth="1" max="4" min="4" width="30"/>
  </cols>
  <sheetData>
    <row r="1" spans="1:4">
      <c s="1" r="A1" t="s">
        <v>525</v>
      </c>
      <c s="2" r="B1" t="s">
        <v>1</v>
      </c>
    </row>
    <row r="2" spans="1:4">
      <c s="2" r="B2" t="s">
        <v>526</v>
      </c>
      <c s="2" r="C2" t="s">
        <v>527</v>
      </c>
      <c s="2" r="D2" t="s">
        <v>528</v>
      </c>
    </row>
    <row r="3" spans="1:4">
      <c s="3" r="A3" t="s">
        <v>529</v>
      </c>
    </row>
    <row r="4" spans="1:4">
      <c s="4" r="A4" t="s">
        <v>70</v>
      </c>
      <c s="6" r="B4" t="n">
        <v>5000000</v>
      </c>
      <c s="6" r="D4" t="n">
        <v>5000000</v>
      </c>
    </row>
    <row r="5" spans="1:4">
      <c s="4" r="A5" t="s">
        <v>530</v>
      </c>
      <c s="6" r="B5" t="n">
        <v>2</v>
      </c>
    </row>
    <row r="6" spans="1:4">
      <c s="4" r="A6" t="s">
        <v>531</v>
      </c>
      <c s="6" r="B6" t="n">
        <v>1</v>
      </c>
    </row>
    <row r="7" spans="1:4">
      <c s="4" r="A7" t="s">
        <v>77</v>
      </c>
    </row>
    <row r="8" spans="1:4">
      <c s="3" r="A8" t="s">
        <v>529</v>
      </c>
    </row>
    <row r="9" spans="1:4">
      <c s="4" r="A9" t="s">
        <v>532</v>
      </c>
      <c s="6" r="C9" t="n">
        <v>200000</v>
      </c>
    </row>
    <row r="10" spans="1:4">
      <c s="4" r="A10" t="s">
        <v>533</v>
      </c>
      <c s="8" r="B10" t="n">
        <v>7.5</v>
      </c>
      <c s="8" r="D10" t="n">
        <v>7.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53"/>
    <col customWidth="1" max="2" min="2" width="15"/>
    <col customWidth="1" max="3" min="3" width="15"/>
    <col customWidth="1" max="4" min="4" width="14"/>
    <col customWidth="1" max="5" min="5" width="14"/>
    <col customWidth="1" max="6" min="6" width="14"/>
  </cols>
  <sheetData>
    <row r="1" spans="1:6">
      <c s="1" r="A1" t="s">
        <v>534</v>
      </c>
      <c s="2" r="B1" t="s">
        <v>535</v>
      </c>
      <c s="2" r="C1" t="s">
        <v>536</v>
      </c>
      <c s="2" r="D1" t="s">
        <v>84</v>
      </c>
      <c s="2" r="E1" t="s">
        <v>537</v>
      </c>
      <c s="2" r="F1" t="s">
        <v>2</v>
      </c>
    </row>
    <row r="2" spans="1:6">
      <c s="3" r="A2" t="s">
        <v>217</v>
      </c>
    </row>
    <row r="3" spans="1:6">
      <c s="4" r="A3" t="s">
        <v>538</v>
      </c>
      <c s="7" r="B3" t="n">
        <v>50000000</v>
      </c>
      <c s="7" r="C3" t="n">
        <v>50000000</v>
      </c>
    </row>
    <row r="4" spans="1:6">
      <c s="4" r="A4" t="s">
        <v>539</v>
      </c>
      <c s="4" r="B4" t="s">
        <v>540</v>
      </c>
      <c s="4" r="C4" t="s">
        <v>540</v>
      </c>
    </row>
    <row r="5" spans="1:6">
      <c s="4" r="A5" t="s">
        <v>541</v>
      </c>
      <c s="6" r="D5" t="n">
        <v>195599</v>
      </c>
      <c s="6" r="E5" t="n">
        <v>205902</v>
      </c>
      <c s="6" r="F5" t="n">
        <v>956362</v>
      </c>
    </row>
    <row r="6" spans="1:6">
      <c s="4" r="A6" t="s">
        <v>542</v>
      </c>
      <c s="7" r="D6" t="n">
        <v>5500000</v>
      </c>
      <c s="7" r="E6" t="n">
        <v>5200000</v>
      </c>
      <c s="7" r="F6" t="n">
        <v>295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r="1" spans="1:8">
      <c s="1" r="A1" t="s">
        <v>543</v>
      </c>
      <c s="2" r="B1" t="s">
        <v>544</v>
      </c>
      <c s="2" r="E1" t="s">
        <v>1</v>
      </c>
    </row>
    <row r="2" spans="1:8">
      <c s="2" r="B2" t="s">
        <v>407</v>
      </c>
      <c s="2" r="C2" t="s">
        <v>410</v>
      </c>
      <c s="2" r="D2" t="s">
        <v>545</v>
      </c>
      <c s="2" r="E2" t="s">
        <v>2</v>
      </c>
      <c s="2" r="F2" t="s">
        <v>30</v>
      </c>
      <c s="2" r="G2" t="s">
        <v>84</v>
      </c>
      <c s="2" r="H2" t="s">
        <v>537</v>
      </c>
    </row>
    <row r="3" spans="1:8">
      <c s="3" r="A3" t="s">
        <v>546</v>
      </c>
    </row>
    <row r="4" spans="1:8">
      <c s="4" r="A4" t="s">
        <v>547</v>
      </c>
      <c s="7" r="E4" t="n">
        <v>5337</v>
      </c>
      <c s="7" r="F4" t="n">
        <v>2844</v>
      </c>
    </row>
    <row r="5" spans="1:8">
      <c s="4" r="A5" t="s">
        <v>548</v>
      </c>
    </row>
    <row r="6" spans="1:8">
      <c s="3" r="A6" t="s">
        <v>546</v>
      </c>
    </row>
    <row r="7" spans="1:8">
      <c s="4" r="A7" t="s">
        <v>549</v>
      </c>
      <c s="6" r="B7" t="n">
        <v>35205</v>
      </c>
      <c s="6" r="C7" t="n">
        <v>31301</v>
      </c>
      <c s="6" r="D7" t="n">
        <v>22586</v>
      </c>
    </row>
    <row r="8" spans="1:8">
      <c s="4" r="A8" t="s">
        <v>550</v>
      </c>
    </row>
    <row r="9" spans="1:8">
      <c s="3" r="A9" t="s">
        <v>546</v>
      </c>
    </row>
    <row r="10" spans="1:8">
      <c s="4" r="A10" t="s">
        <v>551</v>
      </c>
      <c s="7" r="F10" t="n">
        <v>967</v>
      </c>
      <c s="7" r="G10" t="n">
        <v>749</v>
      </c>
      <c s="7" r="H10" t="n">
        <v>435</v>
      </c>
    </row>
    <row r="11" spans="1:8">
      <c s="4" r="A11" t="s">
        <v>552</v>
      </c>
      <c s="6" r="E11" t="n">
        <v>9565</v>
      </c>
      <c s="6" r="F11" t="n">
        <v>8071</v>
      </c>
      <c s="6" r="G11" t="n">
        <v>4672</v>
      </c>
    </row>
    <row r="12" spans="1:8">
      <c s="4" r="A12" t="s">
        <v>547</v>
      </c>
      <c s="7" r="E12" t="n">
        <v>346</v>
      </c>
      <c s="7" r="F12" t="n">
        <v>271</v>
      </c>
      <c s="7" r="G12" t="n">
        <v>154</v>
      </c>
    </row>
    <row r="13" spans="1:8">
      <c s="4" r="A13" t="s">
        <v>553</v>
      </c>
    </row>
    <row r="14" spans="1:8">
      <c s="3" r="A14" t="s">
        <v>546</v>
      </c>
    </row>
    <row r="15" spans="1:8">
      <c s="4" r="A15" t="s">
        <v>551</v>
      </c>
      <c s="7" r="F15" t="n">
        <v>300</v>
      </c>
      <c s="7" r="G15" t="n">
        <v>323</v>
      </c>
      <c s="7" r="H15" t="n">
        <v>300</v>
      </c>
    </row>
  </sheetData>
  <mergeCells count="3">
    <mergeCell ref="A1:A2"/>
    <mergeCell ref="B1:D1"/>
    <mergeCell ref="E1:H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554</v>
      </c>
      <c s="2" r="C1" t="s">
        <v>1</v>
      </c>
    </row>
    <row r="2" spans="1:5">
      <c s="2" r="C2" t="s">
        <v>2</v>
      </c>
      <c s="2" r="D2" t="s">
        <v>30</v>
      </c>
      <c s="2" r="E2" t="s">
        <v>84</v>
      </c>
    </row>
    <row r="3" spans="1:5">
      <c s="3" r="A3" t="s">
        <v>555</v>
      </c>
    </row>
    <row r="4" spans="1:5">
      <c s="4" r="A4" t="s">
        <v>556</v>
      </c>
      <c s="7" r="C4" t="n">
        <v>-4382</v>
      </c>
      <c s="7" r="D4" t="n">
        <v>-4368</v>
      </c>
      <c s="7" r="E4" t="n">
        <v>-5702</v>
      </c>
    </row>
    <row r="5" spans="1:5">
      <c s="4" r="A5" t="s">
        <v>557</v>
      </c>
      <c s="6" r="C5" t="n">
        <v>-471</v>
      </c>
      <c s="6" r="D5" t="n">
        <v>-389</v>
      </c>
      <c s="6" r="E5" t="n">
        <v>407</v>
      </c>
    </row>
    <row r="6" spans="1:5">
      <c s="4" r="A6" t="s">
        <v>558</v>
      </c>
      <c s="4" r="B6" t="s">
        <v>412</v>
      </c>
      <c s="6" r="C6" t="n">
        <v>-5963</v>
      </c>
    </row>
    <row r="7" spans="1:5">
      <c s="4" r="A7" t="s">
        <v>559</v>
      </c>
      <c s="4" r="B7" t="s">
        <v>412</v>
      </c>
      <c s="6" r="C7" t="n">
        <v>997</v>
      </c>
      <c s="6" r="D7" t="n">
        <v>375</v>
      </c>
      <c s="6" r="E7" t="n">
        <v>927</v>
      </c>
    </row>
    <row r="8" spans="1:5">
      <c s="4" r="A8" t="s">
        <v>119</v>
      </c>
      <c s="6" r="C8" t="n">
        <v>-5437</v>
      </c>
      <c s="6" r="D8" t="n">
        <v>-14</v>
      </c>
      <c s="6" r="E8" t="n">
        <v>1334</v>
      </c>
    </row>
    <row r="9" spans="1:5">
      <c s="4" r="A9" t="s">
        <v>560</v>
      </c>
      <c s="6" r="C9" t="n">
        <v>-9819</v>
      </c>
      <c s="6" r="D9" t="n">
        <v>-4382</v>
      </c>
      <c s="6" r="E9" t="n">
        <v>-4368</v>
      </c>
    </row>
    <row r="10" spans="1:5">
      <c s="4" r="A10" t="s">
        <v>561</v>
      </c>
    </row>
    <row r="11" spans="1:5">
      <c s="3" r="A11" t="s">
        <v>555</v>
      </c>
    </row>
    <row r="12" spans="1:5">
      <c s="4" r="A12" t="s">
        <v>556</v>
      </c>
      <c s="6" r="C12" t="n">
        <v>-28</v>
      </c>
      <c s="6" r="D12" t="n">
        <v>-24</v>
      </c>
      <c s="6" r="E12" t="n">
        <v>-18</v>
      </c>
    </row>
    <row r="13" spans="1:5">
      <c s="4" r="A13" t="s">
        <v>557</v>
      </c>
      <c s="6" r="C13" t="n">
        <v>-83</v>
      </c>
      <c s="6" r="D13" t="n">
        <v>-4</v>
      </c>
      <c s="6" r="E13" t="n">
        <v>-6</v>
      </c>
    </row>
    <row r="14" spans="1:5">
      <c s="4" r="A14" t="s">
        <v>558</v>
      </c>
      <c s="4" r="B14" t="s">
        <v>412</v>
      </c>
      <c s="6" r="C14" t="n">
        <v>0</v>
      </c>
    </row>
    <row r="15" spans="1:5">
      <c s="4" r="A15" t="s">
        <v>559</v>
      </c>
      <c s="4" r="B15" t="s">
        <v>412</v>
      </c>
      <c s="6" r="C15" t="n">
        <v>0</v>
      </c>
      <c s="6" r="D15" t="n">
        <v>0</v>
      </c>
      <c s="6" r="E15" t="n">
        <v>0</v>
      </c>
    </row>
    <row r="16" spans="1:5">
      <c s="4" r="A16" t="s">
        <v>119</v>
      </c>
      <c s="6" r="C16" t="n">
        <v>-83</v>
      </c>
      <c s="6" r="D16" t="n">
        <v>-4</v>
      </c>
      <c s="6" r="E16" t="n">
        <v>-6</v>
      </c>
    </row>
    <row r="17" spans="1:5">
      <c s="4" r="A17" t="s">
        <v>560</v>
      </c>
      <c s="6" r="C17" t="n">
        <v>-111</v>
      </c>
      <c s="6" r="D17" t="n">
        <v>-28</v>
      </c>
      <c s="6" r="E17" t="n">
        <v>-24</v>
      </c>
    </row>
    <row r="18" spans="1:5">
      <c s="4" r="A18" t="s">
        <v>562</v>
      </c>
    </row>
    <row r="19" spans="1:5">
      <c s="3" r="A19" t="s">
        <v>555</v>
      </c>
    </row>
    <row r="20" spans="1:5">
      <c s="4" r="A20" t="s">
        <v>556</v>
      </c>
      <c s="4" r="B20" t="s">
        <v>563</v>
      </c>
      <c s="6" r="C20" t="n">
        <v>-4354</v>
      </c>
      <c s="6" r="D20" t="n">
        <v>-4344</v>
      </c>
      <c s="6" r="E20" t="n">
        <v>-5684</v>
      </c>
    </row>
    <row r="21" spans="1:5">
      <c s="4" r="A21" t="s">
        <v>557</v>
      </c>
      <c s="4" r="B21" t="s">
        <v>563</v>
      </c>
      <c s="6" r="C21" t="n">
        <v>-388</v>
      </c>
      <c s="6" r="D21" t="n">
        <v>-385</v>
      </c>
      <c s="6" r="E21" t="n">
        <v>413</v>
      </c>
    </row>
    <row r="22" spans="1:5">
      <c s="4" r="A22" t="s">
        <v>558</v>
      </c>
      <c s="4" r="B22" t="s">
        <v>412</v>
      </c>
      <c s="6" r="C22" t="n">
        <v>-5963</v>
      </c>
    </row>
    <row r="23" spans="1:5">
      <c s="4" r="A23" t="s">
        <v>559</v>
      </c>
      <c s="4" r="B23" t="s">
        <v>564</v>
      </c>
      <c s="6" r="C23" t="n">
        <v>997</v>
      </c>
      <c s="6" r="D23" t="n">
        <v>375</v>
      </c>
      <c s="6" r="E23" t="n">
        <v>927</v>
      </c>
    </row>
    <row r="24" spans="1:5">
      <c s="4" r="A24" t="s">
        <v>119</v>
      </c>
      <c s="4" r="B24" t="s">
        <v>563</v>
      </c>
      <c s="6" r="C24" t="n">
        <v>-5354</v>
      </c>
      <c s="6" r="D24" t="n">
        <v>-10</v>
      </c>
      <c s="6" r="E24" t="n">
        <v>1340</v>
      </c>
    </row>
    <row r="25" spans="1:5">
      <c s="4" r="A25" t="s">
        <v>560</v>
      </c>
      <c s="4" r="B25" t="s">
        <v>563</v>
      </c>
      <c s="7" r="C25" t="n">
        <v>-9708</v>
      </c>
      <c s="7" r="D25" t="n">
        <v>-4354</v>
      </c>
      <c s="7" r="E25" t="n">
        <v>-4344</v>
      </c>
    </row>
    <row r="26" spans="1:5">
      <c r="A26" t="n"/>
    </row>
    <row r="27" spans="1:5">
      <c s="4" r="A27" t="s">
        <v>412</v>
      </c>
      <c s="4" r="B27" t="s">
        <v>565</v>
      </c>
    </row>
    <row r="28" spans="1:5">
      <c s="4" r="A28" t="s">
        <v>563</v>
      </c>
      <c s="4" r="B28" t="s">
        <v>566</v>
      </c>
    </row>
  </sheetData>
  <mergeCells count="5">
    <mergeCell ref="A1:B2"/>
    <mergeCell ref="C1:E1"/>
    <mergeCell ref="A26:D26"/>
    <mergeCell ref="B27:D27"/>
    <mergeCell ref="B28:D28"/>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67</v>
      </c>
      <c s="2" r="B1" t="s">
        <v>1</v>
      </c>
    </row>
    <row r="2" spans="1:4">
      <c s="2" r="B2" t="s">
        <v>2</v>
      </c>
      <c s="2" r="C2" t="s">
        <v>30</v>
      </c>
      <c s="2" r="D2" t="s">
        <v>84</v>
      </c>
    </row>
    <row r="3" spans="1:4">
      <c s="4" r="A3" t="s">
        <v>568</v>
      </c>
    </row>
    <row r="4" spans="1:4">
      <c s="3" r="A4" t="s">
        <v>569</v>
      </c>
    </row>
    <row r="5" spans="1:4">
      <c s="4" r="A5" t="s">
        <v>570</v>
      </c>
      <c s="6" r="B5" t="n">
        <v>384435</v>
      </c>
    </row>
    <row r="6" spans="1:4">
      <c s="4" r="A6" t="s">
        <v>571</v>
      </c>
      <c s="6" r="B6" t="n">
        <v>0</v>
      </c>
      <c s="6" r="C6" t="n">
        <v>0</v>
      </c>
      <c s="6" r="D6" t="n">
        <v>0</v>
      </c>
    </row>
    <row r="7" spans="1:4">
      <c s="4" r="A7" t="s">
        <v>572</v>
      </c>
      <c s="6" r="B7" t="n">
        <v>-367935</v>
      </c>
    </row>
    <row r="8" spans="1:4">
      <c s="4" r="A8" t="s">
        <v>573</v>
      </c>
      <c s="6" r="B8" t="n">
        <v>0</v>
      </c>
    </row>
    <row r="9" spans="1:4">
      <c s="4" r="A9" t="s">
        <v>574</v>
      </c>
      <c s="6" r="B9" t="n">
        <v>0</v>
      </c>
    </row>
    <row r="10" spans="1:4">
      <c s="4" r="A10" t="s">
        <v>575</v>
      </c>
      <c s="6" r="B10" t="n">
        <v>16500</v>
      </c>
      <c s="6" r="C10" t="n">
        <v>384435</v>
      </c>
    </row>
    <row r="11" spans="1:4">
      <c s="3" r="A11" t="s">
        <v>576</v>
      </c>
    </row>
    <row r="12" spans="1:4">
      <c s="4" r="A12" t="s">
        <v>577</v>
      </c>
      <c s="8" r="B12" t="n">
        <v>10.52</v>
      </c>
    </row>
    <row r="13" spans="1:4">
      <c s="4" r="A13" t="s">
        <v>578</v>
      </c>
      <c s="6" r="B13" t="n">
        <v>0</v>
      </c>
    </row>
    <row r="14" spans="1:4">
      <c s="4" r="A14" t="s">
        <v>579</v>
      </c>
      <c s="9" r="B14" t="n">
        <v>10.33</v>
      </c>
    </row>
    <row r="15" spans="1:4">
      <c s="4" r="A15" t="s">
        <v>580</v>
      </c>
      <c s="6" r="B15" t="n">
        <v>0</v>
      </c>
    </row>
    <row r="16" spans="1:4">
      <c s="4" r="A16" t="s">
        <v>581</v>
      </c>
      <c s="6" r="B16" t="n">
        <v>0</v>
      </c>
    </row>
    <row r="17" spans="1:4">
      <c s="4" r="A17" t="s">
        <v>582</v>
      </c>
      <c s="8" r="B17" t="n">
        <v>14.83</v>
      </c>
      <c s="8" r="C17" t="n">
        <v>10.52</v>
      </c>
    </row>
    <row r="18" spans="1:4">
      <c s="3" r="A18" t="s">
        <v>583</v>
      </c>
    </row>
    <row r="19" spans="1:4">
      <c s="4" r="A19" t="s">
        <v>584</v>
      </c>
      <c s="6" r="B19" t="n">
        <v>16500</v>
      </c>
    </row>
    <row r="20" spans="1:4">
      <c s="4" r="A20" t="s">
        <v>585</v>
      </c>
      <c s="6" r="B20" t="n">
        <v>16500</v>
      </c>
    </row>
    <row r="21" spans="1:4">
      <c s="4" r="A21" t="s">
        <v>586</v>
      </c>
      <c s="8" r="B21" t="n">
        <v>14.83</v>
      </c>
    </row>
    <row r="22" spans="1:4">
      <c s="4" r="A22" t="s">
        <v>587</v>
      </c>
      <c s="8" r="B22" t="n">
        <v>14.83</v>
      </c>
    </row>
    <row r="23" spans="1:4">
      <c s="4" r="A23" t="s">
        <v>588</v>
      </c>
    </row>
    <row r="24" spans="1:4">
      <c s="3" r="A24" t="s">
        <v>589</v>
      </c>
    </row>
    <row r="25" spans="1:4">
      <c s="4" r="A25" t="s">
        <v>590</v>
      </c>
      <c s="4" r="B25" t="s">
        <v>449</v>
      </c>
    </row>
    <row r="26" spans="1:4">
      <c s="4" r="A26" t="s">
        <v>591</v>
      </c>
    </row>
    <row r="27" spans="1:4">
      <c s="3" r="A27" t="s">
        <v>589</v>
      </c>
    </row>
    <row r="28" spans="1:4">
      <c s="4" r="A28" t="s">
        <v>592</v>
      </c>
      <c s="6" r="B28" t="n">
        <v>10500000</v>
      </c>
    </row>
    <row r="29" spans="1:4">
      <c s="4" r="A29" t="s">
        <v>593</v>
      </c>
      <c s="6" r="B29" t="n">
        <v>280792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s>
  <sheetData>
    <row r="1" spans="1:4">
      <c s="1" r="A1" t="s">
        <v>594</v>
      </c>
      <c s="2" r="B1" t="s">
        <v>1</v>
      </c>
    </row>
    <row r="2" spans="1:4">
      <c s="2" r="B2" t="s">
        <v>2</v>
      </c>
      <c s="2" r="C2" t="s">
        <v>30</v>
      </c>
      <c s="2" r="D2" t="s">
        <v>84</v>
      </c>
    </row>
    <row r="3" spans="1:4">
      <c s="3" r="A3" t="s">
        <v>595</v>
      </c>
    </row>
    <row r="4" spans="1:4">
      <c s="4" r="A4" t="s">
        <v>596</v>
      </c>
      <c s="6" r="B4" t="n">
        <v>16500</v>
      </c>
    </row>
    <row r="5" spans="1:4">
      <c s="4" r="A5" t="s">
        <v>597</v>
      </c>
      <c s="4" r="B5" t="s">
        <v>598</v>
      </c>
    </row>
    <row r="6" spans="1:4">
      <c s="4" r="A6" t="s">
        <v>599</v>
      </c>
      <c s="7" r="B6" t="n">
        <v>654000</v>
      </c>
    </row>
    <row r="7" spans="1:4">
      <c s="4" r="A7" t="s">
        <v>600</v>
      </c>
      <c s="8" r="B7" t="n">
        <v>10.04</v>
      </c>
    </row>
    <row r="8" spans="1:4">
      <c s="4" r="A8" t="s">
        <v>601</v>
      </c>
      <c s="8" r="B8" t="n">
        <v>18.34</v>
      </c>
    </row>
    <row r="9" spans="1:4">
      <c s="3" r="A9" t="s">
        <v>602</v>
      </c>
    </row>
    <row r="10" spans="1:4">
      <c s="4" r="A10" t="s">
        <v>603</v>
      </c>
      <c s="6" r="B10" t="n">
        <v>13959</v>
      </c>
      <c s="6" r="C10" t="n">
        <v>0</v>
      </c>
      <c s="6" r="D10" t="n">
        <v>20768</v>
      </c>
    </row>
    <row r="11" spans="1:4">
      <c s="4" r="A11" t="s">
        <v>547</v>
      </c>
      <c s="7" r="B11" t="n">
        <v>5337000</v>
      </c>
      <c s="7" r="C11" t="n">
        <v>2844000</v>
      </c>
    </row>
    <row r="12" spans="1:4">
      <c s="4" r="A12" t="s">
        <v>604</v>
      </c>
    </row>
    <row r="13" spans="1:4">
      <c s="3" r="A13" t="s">
        <v>595</v>
      </c>
    </row>
    <row r="14" spans="1:4">
      <c s="4" r="A14" t="s">
        <v>596</v>
      </c>
      <c s="6" r="B14" t="n">
        <v>1750</v>
      </c>
    </row>
    <row r="15" spans="1:4">
      <c s="4" r="A15" t="s">
        <v>597</v>
      </c>
      <c s="4" r="B15" t="s">
        <v>605</v>
      </c>
    </row>
    <row r="16" spans="1:4">
      <c s="4" r="A16" t="s">
        <v>606</v>
      </c>
      <c s="8" r="B16" t="n">
        <v>11.78</v>
      </c>
    </row>
    <row r="17" spans="1:4">
      <c s="4" r="A17" t="s">
        <v>599</v>
      </c>
      <c s="7" r="B17" t="n">
        <v>75000</v>
      </c>
    </row>
    <row r="18" spans="1:4">
      <c s="4" r="A18" t="s">
        <v>600</v>
      </c>
      <c s="8" r="B18" t="n">
        <v>10.04</v>
      </c>
    </row>
    <row r="19" spans="1:4">
      <c s="4" r="A19" t="s">
        <v>601</v>
      </c>
      <c s="10" r="B19" t="n">
        <v>12.7</v>
      </c>
    </row>
    <row r="20" spans="1:4">
      <c s="4" r="A20" t="s">
        <v>607</v>
      </c>
    </row>
    <row r="21" spans="1:4">
      <c s="3" r="A21" t="s">
        <v>595</v>
      </c>
    </row>
    <row r="22" spans="1:4">
      <c s="4" r="A22" t="s">
        <v>596</v>
      </c>
      <c s="6" r="B22" t="n">
        <v>10500</v>
      </c>
    </row>
    <row r="23" spans="1:4">
      <c s="4" r="A23" t="s">
        <v>597</v>
      </c>
      <c s="4" r="B23" t="s">
        <v>608</v>
      </c>
    </row>
    <row r="24" spans="1:4">
      <c s="4" r="A24" t="s">
        <v>606</v>
      </c>
      <c s="8" r="B24" t="n">
        <v>14.38</v>
      </c>
    </row>
    <row r="25" spans="1:4">
      <c s="4" r="A25" t="s">
        <v>599</v>
      </c>
      <c s="7" r="B25" t="n">
        <v>421000</v>
      </c>
    </row>
    <row r="26" spans="1:4">
      <c s="4" r="A26" t="s">
        <v>600</v>
      </c>
      <c s="8" r="B26" t="n">
        <v>14.16</v>
      </c>
    </row>
    <row r="27" spans="1:4">
      <c s="4" r="A27" t="s">
        <v>601</v>
      </c>
      <c s="8" r="B27" t="n">
        <v>14.39</v>
      </c>
    </row>
    <row r="28" spans="1:4">
      <c s="4" r="A28" t="s">
        <v>609</v>
      </c>
    </row>
    <row r="29" spans="1:4">
      <c s="3" r="A29" t="s">
        <v>595</v>
      </c>
    </row>
    <row r="30" spans="1:4">
      <c s="4" r="A30" t="s">
        <v>596</v>
      </c>
      <c s="6" r="B30" t="n">
        <v>4250</v>
      </c>
    </row>
    <row r="31" spans="1:4">
      <c s="4" r="A31" t="s">
        <v>597</v>
      </c>
      <c s="4" r="B31" t="s">
        <v>605</v>
      </c>
    </row>
    <row r="32" spans="1:4">
      <c s="4" r="A32" t="s">
        <v>606</v>
      </c>
      <c s="8" r="B32" t="n">
        <v>17.21</v>
      </c>
    </row>
    <row r="33" spans="1:4">
      <c s="4" r="A33" t="s">
        <v>599</v>
      </c>
      <c s="7" r="B33" t="n">
        <v>158000</v>
      </c>
    </row>
    <row r="34" spans="1:4">
      <c s="4" r="A34" t="s">
        <v>600</v>
      </c>
      <c s="8" r="B34" t="n">
        <v>15.22</v>
      </c>
    </row>
    <row r="35" spans="1:4">
      <c s="4" r="A35" t="s">
        <v>601</v>
      </c>
      <c s="9" r="B35" t="n">
        <v>18.34</v>
      </c>
    </row>
    <row r="36" spans="1:4">
      <c s="4" r="A36" t="s">
        <v>568</v>
      </c>
    </row>
    <row r="37" spans="1:4">
      <c s="3" r="A37" t="s">
        <v>595</v>
      </c>
    </row>
    <row r="38" spans="1:4">
      <c s="4" r="A38" t="s">
        <v>606</v>
      </c>
      <c s="8" r="B38" t="n">
        <v>14.83</v>
      </c>
    </row>
    <row r="39" spans="1:4">
      <c s="3" r="A39" t="s">
        <v>602</v>
      </c>
    </row>
    <row r="40" spans="1:4">
      <c s="4" r="A40" t="s">
        <v>610</v>
      </c>
      <c s="7" r="B40" t="n">
        <v>12000000</v>
      </c>
      <c s="6" r="C40" t="n">
        <v>3700000</v>
      </c>
      <c s="7" r="D40" t="n">
        <v>4900000</v>
      </c>
    </row>
    <row r="41" spans="1:4">
      <c s="4" r="A41" t="s">
        <v>611</v>
      </c>
      <c s="6" r="B41" t="n">
        <v>0</v>
      </c>
      <c s="6" r="C41" t="n">
        <v>0</v>
      </c>
      <c s="6" r="D41" t="n">
        <v>0</v>
      </c>
    </row>
    <row r="42" spans="1:4">
      <c s="4" r="A42" t="s">
        <v>612</v>
      </c>
      <c s="7" r="B42" t="n">
        <v>429100</v>
      </c>
      <c s="7" r="C42" t="n">
        <v>0</v>
      </c>
      <c s="7" r="D42" t="n">
        <v>1000000</v>
      </c>
    </row>
    <row r="43" spans="1:4">
      <c s="4" r="A43" t="s">
        <v>552</v>
      </c>
      <c s="6" r="B43" t="n">
        <v>30186</v>
      </c>
      <c s="6" r="C43" t="n">
        <v>0</v>
      </c>
      <c s="6" r="D43" t="n">
        <v>7599</v>
      </c>
    </row>
    <row r="44" spans="1:4">
      <c s="4" r="A44" t="s">
        <v>547</v>
      </c>
      <c s="7" r="B44" t="n">
        <v>1299808</v>
      </c>
      <c s="7" r="C44" t="n">
        <v>0</v>
      </c>
      <c s="7" r="D44" t="n">
        <v>274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90"/>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r="1" spans="1:4">
      <c s="1" r="A1" t="s">
        <v>613</v>
      </c>
      <c s="2" r="B1" t="s">
        <v>1</v>
      </c>
    </row>
    <row r="2" spans="1:4">
      <c s="2" r="B2" t="s">
        <v>2</v>
      </c>
      <c s="2" r="C2" t="s">
        <v>30</v>
      </c>
      <c s="2" r="D2" t="s">
        <v>84</v>
      </c>
    </row>
    <row r="3" spans="1:4">
      <c s="3" r="A3" t="s">
        <v>602</v>
      </c>
    </row>
    <row r="4" spans="1:4">
      <c s="4" r="A4" t="s">
        <v>547</v>
      </c>
      <c s="7" r="B4" t="n">
        <v>5337</v>
      </c>
      <c s="7" r="C4" t="n">
        <v>2844</v>
      </c>
    </row>
    <row r="5" spans="1:4">
      <c s="4" r="A5" t="s">
        <v>614</v>
      </c>
    </row>
    <row r="6" spans="1:4">
      <c s="3" r="A6" t="s">
        <v>589</v>
      </c>
    </row>
    <row r="7" spans="1:4">
      <c s="4" r="A7" t="s">
        <v>615</v>
      </c>
      <c s="8" r="C7" t="n">
        <v>32.94</v>
      </c>
    </row>
    <row r="8" spans="1:4">
      <c s="3" r="A8" t="s">
        <v>616</v>
      </c>
    </row>
    <row r="9" spans="1:4">
      <c s="4" r="A9" t="s">
        <v>570</v>
      </c>
      <c s="6" r="B9" t="n">
        <v>213113</v>
      </c>
    </row>
    <row r="10" spans="1:4">
      <c s="4" r="A10" t="s">
        <v>571</v>
      </c>
      <c s="6" r="B10" t="n">
        <v>91811</v>
      </c>
    </row>
    <row r="11" spans="1:4">
      <c s="4" r="A11" t="s">
        <v>617</v>
      </c>
      <c s="6" r="B11" t="n">
        <v>-138926</v>
      </c>
    </row>
    <row r="12" spans="1:4">
      <c s="4" r="A12" t="s">
        <v>574</v>
      </c>
      <c s="6" r="B12" t="n">
        <v>-1324</v>
      </c>
    </row>
    <row r="13" spans="1:4">
      <c s="4" r="A13" t="s">
        <v>575</v>
      </c>
      <c s="6" r="B13" t="n">
        <v>164674</v>
      </c>
      <c s="6" r="C13" t="n">
        <v>213113</v>
      </c>
    </row>
    <row r="14" spans="1:4">
      <c s="3" r="A14" t="s">
        <v>618</v>
      </c>
    </row>
    <row r="15" spans="1:4">
      <c s="4" r="A15" t="s">
        <v>619</v>
      </c>
      <c s="8" r="B15" t="n">
        <v>37.49</v>
      </c>
    </row>
    <row r="16" spans="1:4">
      <c s="4" r="A16" t="s">
        <v>620</v>
      </c>
      <c s="9" r="B16" t="n">
        <v>32.93</v>
      </c>
    </row>
    <row r="17" spans="1:4">
      <c s="4" r="A17" t="s">
        <v>621</v>
      </c>
      <c s="9" r="B17" t="n">
        <v>33.54</v>
      </c>
    </row>
    <row r="18" spans="1:4">
      <c s="4" r="A18" t="s">
        <v>619</v>
      </c>
      <c s="9" r="B18" t="n">
        <v>37.49</v>
      </c>
    </row>
    <row r="19" spans="1:4">
      <c s="3" r="A19" t="s">
        <v>602</v>
      </c>
    </row>
    <row r="20" spans="1:4">
      <c s="4" r="A20" t="s">
        <v>622</v>
      </c>
      <c s="8" r="B20" t="n">
        <v>41.09</v>
      </c>
      <c s="8" r="C20" t="n">
        <v>37.95</v>
      </c>
      <c s="8" r="D20" t="n">
        <v>32.8</v>
      </c>
    </row>
    <row r="21" spans="1:4">
      <c s="4" r="A21" t="s">
        <v>623</v>
      </c>
      <c s="7" r="B21" t="n">
        <v>5600</v>
      </c>
      <c s="7" r="C21" t="n">
        <v>3100</v>
      </c>
      <c s="7" r="D21" t="n">
        <v>1800</v>
      </c>
    </row>
    <row r="22" spans="1:4">
      <c s="4" r="A22" t="s">
        <v>624</v>
      </c>
    </row>
    <row r="23" spans="1:4">
      <c s="3" r="A23" t="s">
        <v>602</v>
      </c>
    </row>
    <row r="24" spans="1:4">
      <c s="4" r="A24" t="s">
        <v>625</v>
      </c>
      <c s="4" r="B24" t="s">
        <v>626</v>
      </c>
    </row>
    <row r="25" spans="1:4">
      <c s="4" r="A25" t="s">
        <v>627</v>
      </c>
    </row>
    <row r="26" spans="1:4">
      <c s="3" r="A26" t="s">
        <v>602</v>
      </c>
    </row>
    <row r="27" spans="1:4">
      <c s="4" r="A27" t="s">
        <v>625</v>
      </c>
      <c s="4" r="B27" t="s">
        <v>628</v>
      </c>
    </row>
    <row r="28" spans="1:4">
      <c s="4" r="A28" t="s">
        <v>629</v>
      </c>
    </row>
    <row r="29" spans="1:4">
      <c s="3" r="A29" t="s">
        <v>589</v>
      </c>
    </row>
    <row r="30" spans="1:4">
      <c s="4" r="A30" t="s">
        <v>615</v>
      </c>
      <c s="8" r="C30" t="n">
        <v>24.47</v>
      </c>
    </row>
    <row r="31" spans="1:4">
      <c s="3" r="A31" t="s">
        <v>616</v>
      </c>
    </row>
    <row r="32" spans="1:4">
      <c s="4" r="A32" t="s">
        <v>570</v>
      </c>
      <c s="6" r="B32" t="n">
        <v>186471</v>
      </c>
    </row>
    <row r="33" spans="1:4">
      <c s="4" r="A33" t="s">
        <v>571</v>
      </c>
      <c s="6" r="B33" t="n">
        <v>770205</v>
      </c>
    </row>
    <row r="34" spans="1:4">
      <c s="4" r="A34" t="s">
        <v>617</v>
      </c>
      <c s="6" r="B34" t="n">
        <v>-169352</v>
      </c>
    </row>
    <row r="35" spans="1:4">
      <c s="4" r="A35" t="s">
        <v>574</v>
      </c>
      <c s="6" r="B35" t="n">
        <v>0</v>
      </c>
    </row>
    <row r="36" spans="1:4">
      <c s="4" r="A36" t="s">
        <v>575</v>
      </c>
      <c s="6" r="B36" t="n">
        <v>787324</v>
      </c>
      <c s="6" r="C36" t="n">
        <v>186471</v>
      </c>
    </row>
    <row r="37" spans="1:4">
      <c s="3" r="A37" t="s">
        <v>618</v>
      </c>
    </row>
    <row r="38" spans="1:4">
      <c s="4" r="A38" t="s">
        <v>619</v>
      </c>
      <c s="8" r="B38" t="n">
        <v>43.43</v>
      </c>
    </row>
    <row r="39" spans="1:4">
      <c s="4" r="A39" t="s">
        <v>620</v>
      </c>
      <c s="9" r="B39" t="n">
        <v>22.82</v>
      </c>
    </row>
    <row r="40" spans="1:4">
      <c s="4" r="A40" t="s">
        <v>621</v>
      </c>
      <c s="6" r="B40" t="n">
        <v>0</v>
      </c>
    </row>
    <row r="41" spans="1:4">
      <c s="4" r="A41" t="s">
        <v>619</v>
      </c>
      <c s="9" r="B41" t="n">
        <v>43.43</v>
      </c>
    </row>
    <row r="42" spans="1:4">
      <c s="3" r="A42" t="s">
        <v>602</v>
      </c>
    </row>
    <row r="43" spans="1:4">
      <c s="4" r="A43" t="s">
        <v>622</v>
      </c>
      <c s="8" r="B43" t="n">
        <v>43.49</v>
      </c>
      <c s="8" r="C43" t="n">
        <v>32.54</v>
      </c>
      <c s="8" r="D43" t="n">
        <v>32.54</v>
      </c>
    </row>
    <row r="44" spans="1:4">
      <c s="4" r="A44" t="s">
        <v>623</v>
      </c>
      <c s="7" r="B44" t="n">
        <v>7300</v>
      </c>
      <c s="7" r="C44" t="n">
        <v>4600</v>
      </c>
      <c s="7" r="D44" t="n">
        <v>5700</v>
      </c>
    </row>
    <row r="45" spans="1:4">
      <c s="4" r="A45" t="s">
        <v>630</v>
      </c>
      <c s="7" r="B45" t="n">
        <v>33200</v>
      </c>
    </row>
    <row r="46" spans="1:4">
      <c s="4" r="A46" t="s">
        <v>631</v>
      </c>
      <c s="4" r="B46" t="s">
        <v>632</v>
      </c>
    </row>
    <row r="47" spans="1:4">
      <c s="4" r="A47" t="s">
        <v>151</v>
      </c>
      <c s="6" r="B47" t="n">
        <v>99345</v>
      </c>
      <c s="6" r="C47" t="n">
        <v>75760</v>
      </c>
      <c s="6" r="D47" t="n">
        <v>89635</v>
      </c>
    </row>
    <row r="48" spans="1:4">
      <c s="4" r="A48" t="s">
        <v>152</v>
      </c>
      <c s="7" r="B48" t="n">
        <v>4200</v>
      </c>
      <c s="7" r="C48" t="n">
        <v>2600</v>
      </c>
      <c s="7" r="D48" t="n">
        <v>2800</v>
      </c>
    </row>
    <row r="49" spans="1:4">
      <c s="4" r="A49" t="s">
        <v>633</v>
      </c>
    </row>
    <row r="50" spans="1:4">
      <c s="3" r="A50" t="s">
        <v>616</v>
      </c>
    </row>
    <row r="51" spans="1:4">
      <c s="4" r="A51" t="s">
        <v>570</v>
      </c>
      <c s="6" r="B51" t="n">
        <v>71868</v>
      </c>
    </row>
    <row r="52" spans="1:4">
      <c s="4" r="A52" t="s">
        <v>571</v>
      </c>
      <c s="6" r="B52" t="n">
        <v>32632</v>
      </c>
      <c s="6" r="C52" t="n">
        <v>36092</v>
      </c>
    </row>
    <row r="53" spans="1:4">
      <c s="4" r="A53" t="s">
        <v>617</v>
      </c>
      <c s="6" r="B53" t="n">
        <v>-35776</v>
      </c>
    </row>
    <row r="54" spans="1:4">
      <c s="4" r="A54" t="s">
        <v>574</v>
      </c>
      <c s="6" r="B54" t="n">
        <v>0</v>
      </c>
    </row>
    <row r="55" spans="1:4">
      <c s="4" r="A55" t="s">
        <v>575</v>
      </c>
      <c s="6" r="B55" t="n">
        <v>68724</v>
      </c>
      <c s="6" r="C55" t="n">
        <v>71868</v>
      </c>
    </row>
    <row r="56" spans="1:4">
      <c s="3" r="A56" t="s">
        <v>618</v>
      </c>
    </row>
    <row r="57" spans="1:4">
      <c s="4" r="A57" t="s">
        <v>619</v>
      </c>
      <c s="8" r="B57" t="n">
        <v>34.63</v>
      </c>
      <c s="8" r="C57" t="n">
        <v>39.42</v>
      </c>
    </row>
    <row r="58" spans="1:4">
      <c s="4" r="A58" t="s">
        <v>620</v>
      </c>
      <c s="9" r="B58" t="n">
        <v>32.56</v>
      </c>
    </row>
    <row r="59" spans="1:4">
      <c s="4" r="A59" t="s">
        <v>621</v>
      </c>
      <c s="6" r="B59" t="n">
        <v>0</v>
      </c>
    </row>
    <row r="60" spans="1:4">
      <c s="4" r="A60" t="s">
        <v>619</v>
      </c>
      <c s="9" r="B60" t="n">
        <v>34.63</v>
      </c>
      <c s="9" r="C60" t="n">
        <v>39.42</v>
      </c>
    </row>
    <row r="61" spans="1:4">
      <c s="3" r="A61" t="s">
        <v>602</v>
      </c>
    </row>
    <row r="62" spans="1:4">
      <c s="4" r="A62" t="s">
        <v>622</v>
      </c>
      <c s="8" r="B62" t="n">
        <v>35.98</v>
      </c>
      <c s="8" r="C62" t="n">
        <v>38.67</v>
      </c>
      <c s="8" r="D62" t="n">
        <v>40.17</v>
      </c>
    </row>
    <row r="63" spans="1:4">
      <c s="4" r="A63" t="s">
        <v>630</v>
      </c>
      <c s="7" r="B63" t="n">
        <v>1500</v>
      </c>
    </row>
    <row r="64" spans="1:4">
      <c s="4" r="A64" t="s">
        <v>631</v>
      </c>
      <c s="4" r="B64" t="s">
        <v>634</v>
      </c>
    </row>
    <row r="65" spans="1:4">
      <c s="4" r="A65" t="s">
        <v>151</v>
      </c>
      <c s="6" r="B65" t="n">
        <v>16071</v>
      </c>
    </row>
    <row r="66" spans="1:4">
      <c s="4" r="A66" t="s">
        <v>152</v>
      </c>
      <c s="7" r="B66" t="n">
        <v>752</v>
      </c>
    </row>
    <row r="67" spans="1:4">
      <c s="4" r="A67" t="s">
        <v>635</v>
      </c>
    </row>
    <row r="68" spans="1:4">
      <c s="3" r="A68" t="s">
        <v>616</v>
      </c>
    </row>
    <row r="69" spans="1:4">
      <c s="4" r="A69" t="s">
        <v>571</v>
      </c>
      <c s="6" r="B69" t="n">
        <v>16315</v>
      </c>
      <c s="6" r="C69" t="n">
        <v>18044</v>
      </c>
    </row>
    <row r="70" spans="1:4">
      <c s="4" r="A70" t="s">
        <v>636</v>
      </c>
    </row>
    <row r="71" spans="1:4">
      <c s="3" r="A71" t="s">
        <v>616</v>
      </c>
    </row>
    <row r="72" spans="1:4">
      <c s="4" r="A72" t="s">
        <v>571</v>
      </c>
      <c s="6" r="B72" t="n">
        <v>16317</v>
      </c>
      <c s="6" r="C72" t="n">
        <v>18048</v>
      </c>
    </row>
    <row r="73" spans="1:4">
      <c s="4" r="A73" t="s">
        <v>637</v>
      </c>
    </row>
    <row r="74" spans="1:4">
      <c s="3" r="A74" t="s">
        <v>602</v>
      </c>
    </row>
    <row r="75" spans="1:4">
      <c s="4" r="A75" t="s">
        <v>611</v>
      </c>
      <c s="7" r="B75" t="n">
        <v>6000</v>
      </c>
      <c s="7" r="C75" t="n">
        <v>3700</v>
      </c>
      <c s="7" r="D75" t="n">
        <v>3800</v>
      </c>
    </row>
    <row r="76" spans="1:4">
      <c s="4" r="A76" t="s">
        <v>638</v>
      </c>
    </row>
    <row r="77" spans="1:4">
      <c s="3" r="A77" t="s">
        <v>602</v>
      </c>
    </row>
    <row r="78" spans="1:4">
      <c s="4" r="A78" t="s">
        <v>611</v>
      </c>
      <c s="6" r="B78" t="n">
        <v>871</v>
      </c>
      <c s="6" r="C78" t="n">
        <v>1400</v>
      </c>
      <c s="6" r="D78" t="n">
        <v>453</v>
      </c>
    </row>
    <row r="79" spans="1:4">
      <c s="4" r="A79" t="s">
        <v>639</v>
      </c>
    </row>
    <row r="80" spans="1:4">
      <c s="3" r="A80" t="s">
        <v>602</v>
      </c>
    </row>
    <row r="81" spans="1:4">
      <c s="4" r="A81" t="s">
        <v>611</v>
      </c>
      <c s="6" r="B81" t="n">
        <v>865</v>
      </c>
      <c s="6" r="C81" t="n">
        <v>797</v>
      </c>
      <c s="6" r="D81" t="n">
        <v>525</v>
      </c>
    </row>
    <row r="82" spans="1:4">
      <c s="4" r="A82" t="s">
        <v>640</v>
      </c>
    </row>
    <row r="83" spans="1:4">
      <c s="3" r="A83" t="s">
        <v>602</v>
      </c>
    </row>
    <row r="84" spans="1:4">
      <c s="4" r="A84" t="s">
        <v>611</v>
      </c>
      <c s="6" r="B84" t="n">
        <v>1900</v>
      </c>
      <c s="6" r="C84" t="n">
        <v>1800</v>
      </c>
      <c s="6" r="D84" t="n">
        <v>1600</v>
      </c>
    </row>
    <row r="85" spans="1:4">
      <c s="4" r="A85" t="s">
        <v>641</v>
      </c>
    </row>
    <row r="86" spans="1:4">
      <c s="3" r="A86" t="s">
        <v>602</v>
      </c>
    </row>
    <row r="87" spans="1:4">
      <c s="4" r="A87" t="s">
        <v>611</v>
      </c>
      <c s="6" r="B87" t="n">
        <v>237</v>
      </c>
      <c s="6" r="C87" t="n">
        <v>408</v>
      </c>
      <c s="6" r="D87" t="n">
        <v>137</v>
      </c>
    </row>
    <row r="88" spans="1:4">
      <c s="4" r="A88" t="s">
        <v>642</v>
      </c>
    </row>
    <row r="89" spans="1:4">
      <c s="3" r="A89" t="s">
        <v>602</v>
      </c>
    </row>
    <row r="90" spans="1:4">
      <c s="4" r="A90" t="s">
        <v>611</v>
      </c>
      <c s="7" r="B90" t="n">
        <v>426</v>
      </c>
      <c s="7" r="C90" t="n">
        <v>175</v>
      </c>
      <c s="7" r="D90" t="n">
        <v>26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643</v>
      </c>
      <c s="2" r="B1" t="s">
        <v>1</v>
      </c>
    </row>
    <row r="2" spans="1:5">
      <c s="2" r="B2" t="s">
        <v>2</v>
      </c>
      <c s="2" r="C2" t="s">
        <v>30</v>
      </c>
      <c s="2" r="D2" t="s">
        <v>84</v>
      </c>
      <c s="2" r="E2" t="s">
        <v>644</v>
      </c>
    </row>
    <row r="3" spans="1:5">
      <c s="3" r="A3" t="s">
        <v>645</v>
      </c>
    </row>
    <row r="4" spans="1:5">
      <c s="4" r="A4" t="s">
        <v>646</v>
      </c>
      <c s="7" r="B4" t="n">
        <v>447000</v>
      </c>
      <c s="7" r="C4" t="n">
        <v>328000</v>
      </c>
      <c s="7" r="D4" t="n">
        <v>343000</v>
      </c>
    </row>
    <row r="5" spans="1:5">
      <c s="4" r="A5" t="s">
        <v>647</v>
      </c>
    </row>
    <row r="6" spans="1:5">
      <c s="3" r="A6" t="s">
        <v>645</v>
      </c>
    </row>
    <row r="7" spans="1:5">
      <c s="4" r="A7" t="s">
        <v>648</v>
      </c>
      <c s="6" r="E7" t="n">
        <v>1000000</v>
      </c>
    </row>
    <row r="8" spans="1:5">
      <c s="4" r="A8" t="s">
        <v>649</v>
      </c>
      <c s="4" r="B8" t="s">
        <v>650</v>
      </c>
    </row>
    <row r="9" spans="1:5">
      <c s="4" r="A9" t="s">
        <v>651</v>
      </c>
      <c s="4" r="B9" t="s">
        <v>652</v>
      </c>
    </row>
    <row r="10" spans="1:5">
      <c s="4" r="A10" t="s">
        <v>653</v>
      </c>
      <c s="4" r="B10" t="s">
        <v>654</v>
      </c>
    </row>
    <row r="11" spans="1:5">
      <c s="4" r="A11" t="s">
        <v>655</v>
      </c>
      <c s="6" r="B11" t="n">
        <v>12500</v>
      </c>
    </row>
    <row r="12" spans="1:5">
      <c s="4" r="A12" t="s">
        <v>656</v>
      </c>
      <c s="7" r="B12" t="n">
        <v>25000</v>
      </c>
    </row>
    <row r="13" spans="1:5">
      <c s="4" r="A13" t="s">
        <v>657</v>
      </c>
      <c s="6" r="B13" t="n">
        <v>12246</v>
      </c>
      <c s="6" r="C13" t="n">
        <v>12373</v>
      </c>
      <c s="6" r="D13" t="n">
        <v>14366</v>
      </c>
    </row>
    <row r="14" spans="1:5">
      <c s="4" r="A14" t="s">
        <v>646</v>
      </c>
      <c s="7" r="B14" t="n">
        <v>354000</v>
      </c>
      <c s="7" r="C14" t="n">
        <v>328000</v>
      </c>
      <c s="7" r="D14" t="n">
        <v>343000</v>
      </c>
    </row>
    <row r="15" spans="1:5">
      <c s="4" r="A15" t="s">
        <v>658</v>
      </c>
    </row>
    <row r="16" spans="1:5">
      <c s="3" r="A16" t="s">
        <v>645</v>
      </c>
    </row>
    <row r="17" spans="1:5">
      <c s="4" r="A17" t="s">
        <v>659</v>
      </c>
      <c s="6" r="B17" t="n">
        <v>43000</v>
      </c>
      <c s="6" r="C17" t="n">
        <v>44000</v>
      </c>
      <c s="6" r="D17" t="n">
        <v>36000</v>
      </c>
    </row>
    <row r="18" spans="1:5">
      <c s="4" r="A18" t="s">
        <v>660</v>
      </c>
    </row>
    <row r="19" spans="1:5">
      <c s="3" r="A19" t="s">
        <v>645</v>
      </c>
    </row>
    <row r="20" spans="1:5">
      <c s="4" r="A20" t="s">
        <v>659</v>
      </c>
      <c s="7" r="B20" t="n">
        <v>50000</v>
      </c>
      <c s="7" r="C20" t="n">
        <v>52000</v>
      </c>
      <c s="7" r="D20" t="n">
        <v>71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50"/>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9"/>
    <col customWidth="1" max="6" min="6" width="55"/>
    <col customWidth="1" max="7" min="7" width="24"/>
    <col customWidth="1" max="8" min="8" width="73"/>
  </cols>
  <sheetData>
    <row r="1" spans="1:8">
      <c s="1" r="A1" t="s">
        <v>125</v>
      </c>
      <c s="2" r="B1" t="s">
        <v>126</v>
      </c>
      <c s="2" r="C1" t="s">
        <v>127</v>
      </c>
      <c s="2" r="D1" t="s">
        <v>128</v>
      </c>
      <c s="2" r="E1" t="s">
        <v>129</v>
      </c>
      <c s="2" r="F1" t="s">
        <v>130</v>
      </c>
      <c s="2" r="G1" t="s">
        <v>131</v>
      </c>
      <c s="2" r="H1" t="s">
        <v>132</v>
      </c>
    </row>
    <row r="2" spans="1:8">
      <c s="4" r="A2" t="s">
        <v>133</v>
      </c>
      <c s="6" r="C2" t="n">
        <v>46561437</v>
      </c>
      <c s="6" r="G2" t="n">
        <v>205902000</v>
      </c>
      <c s="6" r="H2" t="n">
        <v>200000</v>
      </c>
    </row>
    <row r="3" spans="1:8">
      <c s="4" r="A3" t="s">
        <v>134</v>
      </c>
      <c s="7" r="B3" t="n">
        <v>350235</v>
      </c>
      <c s="7" r="C3" t="n">
        <v>465</v>
      </c>
      <c s="7" r="D3" t="n">
        <v>564883</v>
      </c>
      <c s="7" r="E3" t="n">
        <v>-204211</v>
      </c>
      <c s="7" r="F3" t="n">
        <v>-5702</v>
      </c>
      <c s="7" r="G3" t="n">
        <v>-5202</v>
      </c>
      <c s="7" r="H3" t="n">
        <v>2</v>
      </c>
    </row>
    <row r="4" spans="1:8">
      <c s="3" r="A4" t="s">
        <v>135</v>
      </c>
    </row>
    <row r="5" spans="1:8">
      <c s="4" r="A5" t="s">
        <v>111</v>
      </c>
      <c s="6" r="B5" t="n">
        <v>74052</v>
      </c>
      <c s="6" r="E5" t="n">
        <v>74052</v>
      </c>
    </row>
    <row r="6" spans="1:8">
      <c s="4" r="A6" t="s">
        <v>136</v>
      </c>
      <c s="6" r="B6" t="n">
        <v>1334</v>
      </c>
      <c s="6" r="F6" t="n">
        <v>1334</v>
      </c>
    </row>
    <row r="7" spans="1:8">
      <c s="4" r="A7" t="s">
        <v>137</v>
      </c>
      <c s="6" r="G7" t="n">
        <v>195599000</v>
      </c>
    </row>
    <row r="8" spans="1:8">
      <c s="4" r="A8" t="s">
        <v>138</v>
      </c>
      <c s="6" r="B8" t="n">
        <v>-5456</v>
      </c>
      <c s="7" r="G8" t="n">
        <v>-5456</v>
      </c>
    </row>
    <row r="9" spans="1:8">
      <c s="4" r="A9" t="s">
        <v>139</v>
      </c>
      <c s="6" r="C9" t="n">
        <v>223714</v>
      </c>
    </row>
    <row r="10" spans="1:8">
      <c s="4" r="A10" t="s">
        <v>140</v>
      </c>
      <c s="6" r="B10" t="n">
        <v>2558</v>
      </c>
      <c s="7" r="C10" t="n">
        <v>2</v>
      </c>
      <c s="6" r="D10" t="n">
        <v>2556</v>
      </c>
    </row>
    <row r="11" spans="1:8">
      <c s="4" r="A11" t="s">
        <v>141</v>
      </c>
      <c s="6" r="C11" t="n">
        <v>-13502</v>
      </c>
    </row>
    <row r="12" spans="1:8">
      <c s="4" r="A12" t="s">
        <v>142</v>
      </c>
      <c s="6" r="B12" t="n">
        <v>3519</v>
      </c>
      <c s="7" r="C12" t="n">
        <v>0</v>
      </c>
      <c s="6" r="D12" t="n">
        <v>3519</v>
      </c>
    </row>
    <row r="13" spans="1:8">
      <c s="4" r="A13" t="s">
        <v>143</v>
      </c>
      <c s="6" r="C13" t="n">
        <v>39153</v>
      </c>
    </row>
    <row r="14" spans="1:8">
      <c s="4" r="A14" t="s">
        <v>144</v>
      </c>
      <c s="6" r="B14" t="n">
        <v>1101</v>
      </c>
      <c s="7" r="C14" t="n">
        <v>1</v>
      </c>
      <c s="6" r="D14" t="n">
        <v>1100</v>
      </c>
    </row>
    <row r="15" spans="1:8">
      <c s="4" r="A15" t="s">
        <v>145</v>
      </c>
      <c s="6" r="C15" t="n">
        <v>14366</v>
      </c>
    </row>
    <row r="16" spans="1:8">
      <c s="4" r="A16" t="s">
        <v>146</v>
      </c>
      <c s="6" r="B16" t="n">
        <v>343</v>
      </c>
      <c s="7" r="C16" t="n">
        <v>0</v>
      </c>
      <c s="6" r="D16" t="n">
        <v>343</v>
      </c>
    </row>
    <row r="17" spans="1:8">
      <c s="4" r="A17" t="s">
        <v>147</v>
      </c>
      <c s="6" r="C17" t="n">
        <v>46825168</v>
      </c>
      <c s="6" r="G17" t="n">
        <v>401501000</v>
      </c>
      <c s="6" r="H17" t="n">
        <v>200000</v>
      </c>
    </row>
    <row r="18" spans="1:8">
      <c s="4" r="A18" t="s">
        <v>148</v>
      </c>
      <c s="6" r="B18" t="n">
        <v>427686</v>
      </c>
      <c s="7" r="C18" t="n">
        <v>468</v>
      </c>
      <c s="6" r="D18" t="n">
        <v>572401</v>
      </c>
      <c s="6" r="E18" t="n">
        <v>-130159</v>
      </c>
      <c s="6" r="F18" t="n">
        <v>-4368</v>
      </c>
      <c s="7" r="G18" t="n">
        <v>-10658</v>
      </c>
      <c s="7" r="H18" t="n">
        <v>2</v>
      </c>
    </row>
    <row r="19" spans="1:8">
      <c s="3" r="A19" t="s">
        <v>135</v>
      </c>
    </row>
    <row r="20" spans="1:8">
      <c s="4" r="A20" t="s">
        <v>111</v>
      </c>
      <c s="6" r="B20" t="n">
        <v>41854</v>
      </c>
      <c s="6" r="E20" t="n">
        <v>41854</v>
      </c>
    </row>
    <row r="21" spans="1:8">
      <c s="4" r="A21" t="s">
        <v>136</v>
      </c>
      <c s="6" r="B21" t="n">
        <v>-14</v>
      </c>
      <c s="6" r="F21" t="n">
        <v>-14</v>
      </c>
    </row>
    <row r="22" spans="1:8">
      <c s="4" r="A22" t="s">
        <v>137</v>
      </c>
      <c s="6" r="G22" t="n">
        <v>956362000</v>
      </c>
    </row>
    <row r="23" spans="1:8">
      <c s="4" r="A23" t="s">
        <v>138</v>
      </c>
      <c s="6" r="B23" t="n">
        <v>-29500</v>
      </c>
      <c s="7" r="G23" t="n">
        <v>-29500</v>
      </c>
    </row>
    <row r="24" spans="1:8">
      <c s="4" r="A24" t="s">
        <v>139</v>
      </c>
      <c s="6" r="C24" t="n">
        <v>184798</v>
      </c>
    </row>
    <row r="25" spans="1:8">
      <c s="4" r="A25" t="s">
        <v>140</v>
      </c>
      <c s="6" r="B25" t="n">
        <v>1887</v>
      </c>
      <c s="7" r="C25" t="n">
        <v>3</v>
      </c>
      <c s="6" r="D25" t="n">
        <v>1884</v>
      </c>
    </row>
    <row r="26" spans="1:8">
      <c s="4" r="A26" t="s">
        <v>149</v>
      </c>
      <c s="6" r="C26" t="n">
        <v>83834</v>
      </c>
    </row>
    <row r="27" spans="1:8">
      <c s="4" r="A27" t="s">
        <v>150</v>
      </c>
      <c s="6" r="B27" t="n">
        <v>8027</v>
      </c>
      <c s="7" r="C27" t="n">
        <v>1</v>
      </c>
      <c s="6" r="D27" t="n">
        <v>8026</v>
      </c>
    </row>
    <row r="28" spans="1:8">
      <c s="4" r="A28" t="s">
        <v>151</v>
      </c>
      <c s="6" r="C28" t="n">
        <v>-83831</v>
      </c>
    </row>
    <row r="29" spans="1:8">
      <c s="4" r="A29" t="s">
        <v>152</v>
      </c>
      <c s="6" r="B29" t="n">
        <v>-2844</v>
      </c>
      <c s="7" r="C29" t="n">
        <v>-1</v>
      </c>
      <c s="6" r="D29" t="n">
        <v>-2843</v>
      </c>
    </row>
    <row r="30" spans="1:8">
      <c s="4" r="A30" t="s">
        <v>143</v>
      </c>
      <c s="6" r="C30" t="n">
        <v>39484</v>
      </c>
    </row>
    <row r="31" spans="1:8">
      <c s="4" r="A31" t="s">
        <v>144</v>
      </c>
      <c s="6" r="B31" t="n">
        <v>1318</v>
      </c>
      <c s="7" r="C31" t="n">
        <v>0</v>
      </c>
      <c s="6" r="D31" t="n">
        <v>1318</v>
      </c>
    </row>
    <row r="32" spans="1:8">
      <c s="4" r="A32" t="s">
        <v>145</v>
      </c>
      <c s="6" r="C32" t="n">
        <v>12373</v>
      </c>
    </row>
    <row r="33" spans="1:8">
      <c s="4" r="A33" t="s">
        <v>146</v>
      </c>
      <c s="6" r="B33" t="n">
        <v>328</v>
      </c>
      <c s="7" r="C33" t="n">
        <v>0</v>
      </c>
      <c s="6" r="D33" t="n">
        <v>328</v>
      </c>
    </row>
    <row r="34" spans="1:8">
      <c s="4" r="A34" t="s">
        <v>153</v>
      </c>
      <c s="6" r="C34" t="n">
        <v>47061826</v>
      </c>
      <c s="6" r="G34" t="n">
        <v>1357863000</v>
      </c>
      <c s="6" r="H34" t="n">
        <v>200000</v>
      </c>
    </row>
    <row r="35" spans="1:8">
      <c s="4" r="A35" t="s">
        <v>154</v>
      </c>
      <c s="6" r="B35" t="n">
        <v>448742</v>
      </c>
      <c s="7" r="C35" t="n">
        <v>471</v>
      </c>
      <c s="6" r="D35" t="n">
        <v>581114</v>
      </c>
      <c s="6" r="E35" t="n">
        <v>-88305</v>
      </c>
      <c s="6" r="F35" t="n">
        <v>-4382</v>
      </c>
      <c s="7" r="G35" t="n">
        <v>-40158</v>
      </c>
      <c s="7" r="H35" t="n">
        <v>2</v>
      </c>
    </row>
    <row r="36" spans="1:8">
      <c s="3" r="A36" t="s">
        <v>135</v>
      </c>
    </row>
    <row r="37" spans="1:8">
      <c s="4" r="A37" t="s">
        <v>111</v>
      </c>
      <c s="6" r="B37" t="n">
        <v>14678</v>
      </c>
    </row>
    <row r="38" spans="1:8">
      <c s="4" r="A38" t="s">
        <v>136</v>
      </c>
      <c s="6" r="B38" t="n">
        <v>-5437</v>
      </c>
      <c s="6" r="F38" t="n">
        <v>-5437</v>
      </c>
    </row>
    <row r="39" spans="1:8">
      <c s="4" r="A39" t="s">
        <v>139</v>
      </c>
      <c s="6" r="C39" t="n">
        <v>340725</v>
      </c>
    </row>
    <row r="40" spans="1:8">
      <c s="4" r="A40" t="s">
        <v>140</v>
      </c>
      <c s="6" r="B40" t="n">
        <v>2034</v>
      </c>
      <c s="7" r="C40" t="n">
        <v>3</v>
      </c>
      <c s="6" r="D40" t="n">
        <v>2031</v>
      </c>
    </row>
    <row r="41" spans="1:8">
      <c s="4" r="A41" t="s">
        <v>149</v>
      </c>
      <c s="6" r="C41" t="n">
        <v>798036</v>
      </c>
    </row>
    <row r="42" spans="1:8">
      <c s="4" r="A42" t="s">
        <v>150</v>
      </c>
      <c s="6" r="B42" t="n">
        <v>10047</v>
      </c>
      <c s="7" r="C42" t="n">
        <v>8</v>
      </c>
      <c s="6" r="D42" t="n">
        <v>10039</v>
      </c>
    </row>
    <row r="43" spans="1:8">
      <c s="4" r="A43" t="s">
        <v>151</v>
      </c>
      <c s="6" r="C43" t="n">
        <v>-124961</v>
      </c>
    </row>
    <row r="44" spans="1:8">
      <c s="4" r="A44" t="s">
        <v>152</v>
      </c>
      <c s="6" r="B44" t="n">
        <v>-5337</v>
      </c>
      <c s="7" r="C44" t="n">
        <v>0</v>
      </c>
      <c s="6" r="D44" t="n">
        <v>-5337</v>
      </c>
    </row>
    <row r="45" spans="1:8">
      <c s="4" r="A45" t="s">
        <v>143</v>
      </c>
      <c s="6" r="C45" t="n">
        <v>44351</v>
      </c>
    </row>
    <row r="46" spans="1:8">
      <c s="4" r="A46" t="s">
        <v>144</v>
      </c>
      <c s="6" r="B46" t="n">
        <v>1591</v>
      </c>
      <c s="7" r="C46" t="n">
        <v>0</v>
      </c>
      <c s="6" r="D46" t="n">
        <v>1591</v>
      </c>
    </row>
    <row r="47" spans="1:8">
      <c s="4" r="A47" t="s">
        <v>145</v>
      </c>
      <c s="6" r="C47" t="n">
        <v>12246</v>
      </c>
    </row>
    <row r="48" spans="1:8">
      <c s="4" r="A48" t="s">
        <v>146</v>
      </c>
      <c s="6" r="B48" t="n">
        <v>447</v>
      </c>
      <c s="7" r="C48" t="n">
        <v>0</v>
      </c>
      <c s="6" r="D48" t="n">
        <v>447</v>
      </c>
    </row>
    <row r="49" spans="1:8">
      <c s="4" r="A49" t="s">
        <v>155</v>
      </c>
      <c s="6" r="C49" t="n">
        <v>48132223</v>
      </c>
      <c s="6" r="G49" t="n">
        <v>1357863000</v>
      </c>
      <c s="6" r="H49" t="n">
        <v>200000</v>
      </c>
    </row>
    <row r="50" spans="1:8">
      <c s="4" r="A50" t="s">
        <v>156</v>
      </c>
      <c s="7" r="B50" t="n">
        <v>466765</v>
      </c>
      <c s="7" r="C50" t="n">
        <v>482</v>
      </c>
      <c s="7" r="D50" t="n">
        <v>589885</v>
      </c>
      <c s="7" r="E50" t="n">
        <v>-73627</v>
      </c>
      <c s="7" r="F50" t="n">
        <v>-9819</v>
      </c>
      <c s="7" r="G50" t="n">
        <v>-40158</v>
      </c>
      <c s="7" r="H50" t="n">
        <v>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61</v>
      </c>
      <c s="2" r="B1" t="s">
        <v>1</v>
      </c>
    </row>
    <row r="2" spans="1:4">
      <c s="2" r="B2" t="s">
        <v>2</v>
      </c>
      <c s="2" r="C2" t="s">
        <v>30</v>
      </c>
      <c s="2" r="D2" t="s">
        <v>84</v>
      </c>
    </row>
    <row r="3" spans="1:4">
      <c s="3" r="A3" t="s">
        <v>662</v>
      </c>
    </row>
    <row r="4" spans="1:4">
      <c s="4" r="A4" t="s">
        <v>547</v>
      </c>
      <c s="7" r="B4" t="n">
        <v>5337</v>
      </c>
      <c s="7" r="C4" t="n">
        <v>2844</v>
      </c>
    </row>
    <row r="5" spans="1:4">
      <c s="4" r="A5" t="s">
        <v>663</v>
      </c>
    </row>
    <row r="6" spans="1:4">
      <c s="3" r="A6" t="s">
        <v>662</v>
      </c>
    </row>
    <row r="7" spans="1:4">
      <c s="4" r="A7" t="s">
        <v>664</v>
      </c>
      <c s="4" r="B7" t="s">
        <v>626</v>
      </c>
    </row>
    <row r="8" spans="1:4">
      <c s="4" r="A8" t="s">
        <v>665</v>
      </c>
      <c s="6" r="B8" t="n">
        <v>29167</v>
      </c>
      <c s="6" r="C8" t="n">
        <v>23750</v>
      </c>
      <c s="6" r="D8" t="n">
        <v>2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21"/>
    <col customWidth="1" max="3" min="3" width="51"/>
    <col customWidth="1" max="4" min="4" width="21"/>
    <col customWidth="1" max="5" min="5" width="21"/>
  </cols>
  <sheetData>
    <row r="1" spans="1:5">
      <c s="1" r="A1" t="s">
        <v>666</v>
      </c>
      <c s="2" r="B1" t="s">
        <v>667</v>
      </c>
      <c s="2" r="C1" t="s">
        <v>1</v>
      </c>
    </row>
    <row r="2" spans="1:5">
      <c s="2" r="B2" t="s">
        <v>668</v>
      </c>
      <c s="2" r="C2" t="s">
        <v>669</v>
      </c>
      <c s="2" r="D2" t="s">
        <v>483</v>
      </c>
      <c s="2" r="E2" t="s">
        <v>484</v>
      </c>
    </row>
    <row r="3" spans="1:5">
      <c s="3" r="A3" t="s">
        <v>670</v>
      </c>
    </row>
    <row r="4" spans="1:5">
      <c s="4" r="A4" t="s">
        <v>671</v>
      </c>
      <c s="7" r="C4" t="n">
        <v>22594</v>
      </c>
      <c s="7" r="D4" t="n">
        <v>10916</v>
      </c>
    </row>
    <row r="5" spans="1:5">
      <c s="4" r="A5" t="s">
        <v>672</v>
      </c>
    </row>
    <row r="6" spans="1:5">
      <c s="3" r="A6" t="s">
        <v>673</v>
      </c>
    </row>
    <row r="7" spans="1:5">
      <c s="4" r="A7" t="s">
        <v>674</v>
      </c>
      <c s="6" r="C7" t="n">
        <v>6</v>
      </c>
    </row>
    <row r="8" spans="1:5">
      <c s="4" r="A8" t="s">
        <v>675</v>
      </c>
      <c s="6" r="C8" t="n">
        <v>12</v>
      </c>
    </row>
    <row r="9" spans="1:5">
      <c s="4" r="A9" t="s">
        <v>676</v>
      </c>
      <c s="4" r="C9" t="s">
        <v>677</v>
      </c>
    </row>
    <row r="10" spans="1:5">
      <c s="4" r="A10" t="s">
        <v>678</v>
      </c>
      <c s="4" r="C10" t="s">
        <v>679</v>
      </c>
    </row>
    <row r="11" spans="1:5">
      <c s="4" r="A11" t="s">
        <v>680</v>
      </c>
      <c s="4" r="C11" t="s">
        <v>681</v>
      </c>
    </row>
    <row r="12" spans="1:5">
      <c s="4" r="A12" t="s">
        <v>682</v>
      </c>
      <c s="4" r="C12" t="s">
        <v>517</v>
      </c>
    </row>
    <row r="13" spans="1:5">
      <c s="4" r="A13" t="s">
        <v>683</v>
      </c>
      <c s="4" r="C13" t="s">
        <v>684</v>
      </c>
    </row>
    <row r="14" spans="1:5">
      <c s="4" r="A14" t="s">
        <v>685</v>
      </c>
      <c s="4" r="C14" t="s">
        <v>686</v>
      </c>
    </row>
    <row r="15" spans="1:5">
      <c s="4" r="A15" t="s">
        <v>687</v>
      </c>
      <c s="4" r="C15" t="s">
        <v>400</v>
      </c>
    </row>
    <row r="16" spans="1:5">
      <c s="4" r="A16" t="s">
        <v>688</v>
      </c>
      <c s="6" r="C16" t="n">
        <v>20</v>
      </c>
    </row>
    <row r="17" spans="1:5">
      <c s="4" r="A17" t="s">
        <v>689</v>
      </c>
      <c s="4" r="C17" t="s">
        <v>449</v>
      </c>
    </row>
    <row r="18" spans="1:5">
      <c s="4" r="A18" t="s">
        <v>690</v>
      </c>
      <c s="4" r="C18" t="s">
        <v>517</v>
      </c>
    </row>
    <row r="19" spans="1:5">
      <c s="4" r="A19" t="s">
        <v>691</v>
      </c>
      <c s="7" r="C19" t="n">
        <v>11700</v>
      </c>
    </row>
    <row r="20" spans="1:5">
      <c s="4" r="A20" t="s">
        <v>692</v>
      </c>
      <c s="6" r="C20" t="n">
        <v>1743</v>
      </c>
    </row>
    <row r="21" spans="1:5">
      <c s="3" r="A21" t="s">
        <v>670</v>
      </c>
    </row>
    <row r="22" spans="1:5">
      <c s="4" r="A22" t="s">
        <v>693</v>
      </c>
      <c s="7" r="B22" t="n">
        <v>10916</v>
      </c>
      <c s="6" r="C22" t="n">
        <v>10916</v>
      </c>
      <c s="6" r="D22" t="n">
        <v>9436</v>
      </c>
    </row>
    <row r="23" spans="1:5">
      <c s="4" r="A23" t="s">
        <v>694</v>
      </c>
      <c s="6" r="C23" t="n">
        <v>1186</v>
      </c>
      <c s="6" r="D23" t="n">
        <v>669</v>
      </c>
      <c s="7" r="E23" t="n">
        <v>646</v>
      </c>
    </row>
    <row r="24" spans="1:5">
      <c s="4" r="A24" t="s">
        <v>695</v>
      </c>
      <c s="6" r="C24" t="n">
        <v>618</v>
      </c>
      <c s="6" r="D24" t="n">
        <v>426</v>
      </c>
      <c s="6" r="E24" t="n">
        <v>343</v>
      </c>
    </row>
    <row r="25" spans="1:5">
      <c s="4" r="A25" t="s">
        <v>696</v>
      </c>
      <c s="6" r="C25" t="n">
        <v>-606</v>
      </c>
      <c s="6" r="D25" t="n">
        <v>-385</v>
      </c>
    </row>
    <row r="26" spans="1:5">
      <c s="4" r="A26" t="s">
        <v>697</v>
      </c>
      <c s="6" r="C26" t="n">
        <v>22594</v>
      </c>
      <c s="6" r="D26" t="n">
        <v>10916</v>
      </c>
      <c s="6" r="E26" t="n">
        <v>9436</v>
      </c>
    </row>
    <row r="27" spans="1:5">
      <c s="4" r="A27" t="s">
        <v>698</v>
      </c>
      <c s="6" r="C27" t="n">
        <v>0</v>
      </c>
      <c s="6" r="D27" t="n">
        <v>0</v>
      </c>
    </row>
    <row r="28" spans="1:5">
      <c s="4" r="A28" t="s">
        <v>699</v>
      </c>
      <c s="6" r="C28" t="n">
        <v>22594</v>
      </c>
      <c s="6" r="D28" t="n">
        <v>10916</v>
      </c>
    </row>
    <row r="29" spans="1:5">
      <c s="4" r="A29" t="s">
        <v>700</v>
      </c>
      <c s="6" r="C29" t="n">
        <v>0</v>
      </c>
      <c s="6" r="D29" t="n">
        <v>0</v>
      </c>
    </row>
    <row r="30" spans="1:5">
      <c s="4" r="A30" t="s">
        <v>671</v>
      </c>
      <c s="6" r="C30" t="n">
        <v>22594</v>
      </c>
      <c s="6" r="D30" t="n">
        <v>10916</v>
      </c>
    </row>
    <row r="31" spans="1:5">
      <c s="4" r="A31" t="s">
        <v>701</v>
      </c>
      <c s="6" r="C31" t="n">
        <v>20000</v>
      </c>
      <c s="6" r="D31" t="n">
        <v>9300</v>
      </c>
    </row>
    <row r="32" spans="1:5">
      <c s="3" r="A32" t="s">
        <v>702</v>
      </c>
    </row>
    <row r="33" spans="1:5">
      <c s="4" r="A33" t="s">
        <v>694</v>
      </c>
      <c s="6" r="C33" t="n">
        <v>1186</v>
      </c>
      <c s="6" r="D33" t="n">
        <v>669</v>
      </c>
      <c s="6" r="E33" t="n">
        <v>646</v>
      </c>
    </row>
    <row r="34" spans="1:5">
      <c s="4" r="A34" t="s">
        <v>695</v>
      </c>
      <c s="6" r="C34" t="n">
        <v>618</v>
      </c>
      <c s="6" r="D34" t="n">
        <v>426</v>
      </c>
      <c s="6" r="E34" t="n">
        <v>343</v>
      </c>
    </row>
    <row r="35" spans="1:5">
      <c s="4" r="A35" t="s">
        <v>703</v>
      </c>
      <c s="6" r="C35" t="n">
        <v>1550</v>
      </c>
      <c s="6" r="D35" t="n">
        <v>584</v>
      </c>
      <c s="6" r="E35" t="n">
        <v>584</v>
      </c>
    </row>
    <row r="36" spans="1:5">
      <c s="4" r="A36" t="s">
        <v>704</v>
      </c>
      <c s="6" r="C36" t="n">
        <v>0</v>
      </c>
      <c s="6" r="D36" t="n">
        <v>0</v>
      </c>
      <c s="6" r="E36" t="n">
        <v>92</v>
      </c>
    </row>
    <row r="37" spans="1:5">
      <c s="4" r="A37" t="s">
        <v>705</v>
      </c>
      <c s="7" r="C37" t="n">
        <v>3354</v>
      </c>
      <c s="7" r="D37" t="n">
        <v>1679</v>
      </c>
      <c s="7" r="E37" t="n">
        <v>1665</v>
      </c>
    </row>
    <row r="38" spans="1:5">
      <c s="3" r="A38" t="s">
        <v>706</v>
      </c>
    </row>
    <row r="39" spans="1:5">
      <c s="4" r="A39" t="s">
        <v>707</v>
      </c>
      <c s="4" r="C39" t="s">
        <v>708</v>
      </c>
      <c s="4" r="D39" t="s">
        <v>709</v>
      </c>
    </row>
    <row r="40" spans="1:5">
      <c s="4" r="A40" t="s">
        <v>710</v>
      </c>
      <c s="4" r="C40" t="s">
        <v>711</v>
      </c>
      <c s="4" r="D40" t="s">
        <v>711</v>
      </c>
    </row>
    <row r="41" spans="1:5">
      <c s="3" r="A41" t="s">
        <v>712</v>
      </c>
    </row>
    <row r="42" spans="1:5">
      <c s="4" r="A42" t="s">
        <v>707</v>
      </c>
      <c s="4" r="B42" t="s">
        <v>709</v>
      </c>
      <c s="4" r="C42" t="s">
        <v>708</v>
      </c>
      <c s="4" r="D42" t="s">
        <v>713</v>
      </c>
      <c s="4" r="E42" t="s">
        <v>714</v>
      </c>
    </row>
    <row r="43" spans="1:5">
      <c s="4" r="A43" t="s">
        <v>710</v>
      </c>
      <c s="4" r="C43" t="s">
        <v>711</v>
      </c>
      <c s="4" r="D43" t="s">
        <v>711</v>
      </c>
      <c s="4" r="E43" t="s">
        <v>711</v>
      </c>
    </row>
    <row r="44" spans="1:5">
      <c s="4" r="A44" t="s">
        <v>715</v>
      </c>
      <c s="4" r="C44" t="s">
        <v>654</v>
      </c>
    </row>
    <row r="45" spans="1:5">
      <c s="3" r="A45" t="s">
        <v>716</v>
      </c>
    </row>
    <row r="46" spans="1:5">
      <c s="4" r="A46" t="s">
        <v>703</v>
      </c>
      <c s="7" r="C46" t="n">
        <v>-1743</v>
      </c>
    </row>
    <row r="47" spans="1:5">
      <c s="4" r="A47" t="s">
        <v>704</v>
      </c>
      <c s="6" r="C47" t="n">
        <v>0</v>
      </c>
    </row>
    <row r="48" spans="1:5">
      <c s="4" r="A48" t="s">
        <v>126</v>
      </c>
      <c s="6" r="C48" t="n">
        <v>1743</v>
      </c>
    </row>
    <row r="49" spans="1:5">
      <c s="3" r="A49" t="s">
        <v>717</v>
      </c>
    </row>
    <row r="50" spans="1:5">
      <c s="6" r="A50" t="n">
        <v>2016</v>
      </c>
      <c s="6" r="C50" t="n">
        <v>0</v>
      </c>
    </row>
    <row r="51" spans="1:5">
      <c s="6" r="A51" t="n">
        <v>2017</v>
      </c>
      <c s="6" r="C51" t="n">
        <v>1737</v>
      </c>
    </row>
    <row r="52" spans="1:5">
      <c s="6" r="A52" t="n">
        <v>2018</v>
      </c>
      <c s="6" r="C52" t="n">
        <v>1818</v>
      </c>
    </row>
    <row r="53" spans="1:5">
      <c s="6" r="A53" t="n">
        <v>2019</v>
      </c>
      <c s="6" r="C53" t="n">
        <v>1818</v>
      </c>
    </row>
    <row r="54" spans="1:5">
      <c s="6" r="A54" t="n">
        <v>2020</v>
      </c>
      <c s="6" r="C54" t="n">
        <v>1818</v>
      </c>
    </row>
    <row r="55" spans="1:5">
      <c s="4" r="A55" t="s">
        <v>718</v>
      </c>
      <c s="6" r="C55" t="n">
        <v>12497</v>
      </c>
    </row>
    <row r="56" spans="1:5">
      <c s="4" r="A56" t="s">
        <v>505</v>
      </c>
      <c s="6" r="C56" t="n">
        <v>23598</v>
      </c>
    </row>
    <row r="57" spans="1:5">
      <c s="4" r="A57" t="s">
        <v>719</v>
      </c>
      <c s="7" r="C57" t="n">
        <v>9268</v>
      </c>
      <c s="7" r="D57" t="n">
        <v>0</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9"/>
  </cols>
  <sheetData>
    <row r="1" spans="1:2">
      <c s="1" r="A1" t="s">
        <v>720</v>
      </c>
      <c s="2" r="B1" t="s">
        <v>721</v>
      </c>
    </row>
    <row r="2" spans="1:2">
      <c s="3" r="A2" t="s">
        <v>722</v>
      </c>
    </row>
    <row r="3" spans="1:2">
      <c s="4" r="A3" t="s">
        <v>723</v>
      </c>
      <c s="6" r="B3" t="n">
        <v>6</v>
      </c>
    </row>
    <row r="4" spans="1:2">
      <c s="4" r="A4" t="s">
        <v>724</v>
      </c>
      <c s="6" r="B4" t="n">
        <v>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1"/>
    <col customWidth="1" max="2" min="2" width="14"/>
    <col customWidth="1" max="3" min="3" width="15"/>
  </cols>
  <sheetData>
    <row r="1" spans="1:3">
      <c s="1" r="A1" t="s">
        <v>725</v>
      </c>
      <c s="2" r="B1" t="s">
        <v>2</v>
      </c>
      <c s="2" r="C1" t="s">
        <v>30</v>
      </c>
    </row>
    <row r="2" spans="1:3">
      <c s="3" r="A2" t="s">
        <v>231</v>
      </c>
    </row>
    <row r="3" spans="1:3">
      <c s="4" r="A3" t="s">
        <v>726</v>
      </c>
      <c s="7" r="B3" t="n">
        <v>9000000</v>
      </c>
      <c s="7" r="C3" t="n">
        <v>906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P3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14"/>
    <col customWidth="1" max="9" min="9" width="4"/>
    <col customWidth="1" max="10" min="10" width="14"/>
    <col customWidth="1" max="11" min="11" width="14"/>
    <col customWidth="1" max="12" min="12" width="4"/>
    <col customWidth="1" max="13" min="13" width="14"/>
    <col customWidth="1" max="14" min="14" width="16"/>
    <col customWidth="1" max="15" min="15" width="14"/>
    <col customWidth="1" max="16" min="16" width="14"/>
  </cols>
  <sheetData>
    <row r="1" spans="1:16">
      <c s="1" r="A1" t="s">
        <v>727</v>
      </c>
      <c s="2" r="B1" t="s">
        <v>405</v>
      </c>
      <c s="2" r="N1" t="s">
        <v>1</v>
      </c>
    </row>
    <row r="2" spans="1:16">
      <c s="2" r="B2" t="s">
        <v>2</v>
      </c>
      <c s="2" r="D2" t="s">
        <v>406</v>
      </c>
      <c s="2" r="E2" t="s">
        <v>4</v>
      </c>
      <c s="2" r="F2" t="s">
        <v>412</v>
      </c>
      <c s="2" r="G2" t="s">
        <v>407</v>
      </c>
      <c s="2" r="H2" t="s">
        <v>30</v>
      </c>
      <c s="2" r="J2" t="s">
        <v>408</v>
      </c>
      <c s="2" r="K2" t="s">
        <v>409</v>
      </c>
      <c s="2" r="L2" t="s">
        <v>563</v>
      </c>
      <c s="2" r="M2" t="s">
        <v>410</v>
      </c>
      <c s="2" r="N2" t="s">
        <v>2</v>
      </c>
      <c s="2" r="O2" t="s">
        <v>30</v>
      </c>
      <c s="2" r="P2" t="s">
        <v>84</v>
      </c>
    </row>
    <row r="3" spans="1:16">
      <c s="3" r="A3" t="s">
        <v>728</v>
      </c>
      <c r="E3" t="n"/>
      <c r="K3" t="n"/>
    </row>
    <row r="4" spans="1:16">
      <c s="4" r="A4" t="s">
        <v>729</v>
      </c>
      <c s="7" r="B4" t="n">
        <v>62312</v>
      </c>
      <c s="4" r="C4" t="s">
        <v>412</v>
      </c>
      <c s="7" r="D4" t="n">
        <v>39419</v>
      </c>
      <c s="7" r="E4" t="n">
        <v>58092</v>
      </c>
      <c s="7" r="G4" t="n">
        <v>31223</v>
      </c>
      <c s="7" r="H4" t="n">
        <v>56173</v>
      </c>
      <c s="4" r="I4" t="s">
        <v>563</v>
      </c>
      <c s="7" r="J4" t="n">
        <v>32892</v>
      </c>
      <c s="7" r="K4" t="n">
        <v>64127</v>
      </c>
      <c s="7" r="M4" t="n">
        <v>37839</v>
      </c>
      <c s="7" r="N4" t="n">
        <v>191046</v>
      </c>
      <c s="7" r="O4" t="n">
        <v>191031</v>
      </c>
      <c s="7" r="P4" t="n">
        <v>146639</v>
      </c>
    </row>
    <row r="5" spans="1:16">
      <c s="4" r="A5" t="s">
        <v>34</v>
      </c>
      <c s="6" r="B5" t="n">
        <v>24729</v>
      </c>
      <c r="E5" t="n"/>
      <c s="6" r="H5" t="n">
        <v>22075</v>
      </c>
      <c r="K5" t="n"/>
      <c s="6" r="N5" t="n">
        <v>24729</v>
      </c>
      <c s="6" r="O5" t="n">
        <v>22075</v>
      </c>
    </row>
    <row r="6" spans="1:16">
      <c s="4" r="A6" t="s">
        <v>730</v>
      </c>
      <c r="E6" t="n"/>
      <c r="K6" t="n"/>
    </row>
    <row r="7" spans="1:16">
      <c s="3" r="A7" t="s">
        <v>728</v>
      </c>
      <c r="E7" t="n"/>
      <c r="K7" t="n"/>
    </row>
    <row r="8" spans="1:16">
      <c s="4" r="A8" t="s">
        <v>729</v>
      </c>
      <c r="E8" t="n"/>
      <c r="K8" t="n"/>
      <c s="7" r="N8" t="n">
        <v>200</v>
      </c>
      <c s="7" r="O8" t="n">
        <v>100</v>
      </c>
      <c s="7" r="P8" t="n">
        <v>1100</v>
      </c>
    </row>
    <row r="9" spans="1:16">
      <c s="4" r="A9" t="s">
        <v>731</v>
      </c>
      <c r="E9" t="n"/>
      <c r="K9" t="n"/>
      <c s="4" r="N9" t="s">
        <v>732</v>
      </c>
      <c s="4" r="O9" t="s">
        <v>732</v>
      </c>
      <c s="4" r="P9" t="s">
        <v>732</v>
      </c>
    </row>
    <row r="10" spans="1:16">
      <c s="4" r="A10" t="s">
        <v>733</v>
      </c>
      <c r="E10" t="n"/>
      <c r="K10" t="n"/>
    </row>
    <row r="11" spans="1:16">
      <c s="3" r="A11" t="s">
        <v>728</v>
      </c>
      <c r="E11" t="n"/>
      <c r="K11" t="n"/>
    </row>
    <row r="12" spans="1:16">
      <c s="4" r="A12" t="s">
        <v>731</v>
      </c>
      <c r="E12" t="n"/>
      <c r="K12" t="n"/>
      <c s="4" r="N12" t="s">
        <v>734</v>
      </c>
      <c s="4" r="O12" t="s">
        <v>735</v>
      </c>
      <c s="4" r="P12" t="s">
        <v>736</v>
      </c>
    </row>
    <row r="13" spans="1:16">
      <c s="4" r="A13" t="s">
        <v>737</v>
      </c>
      <c r="E13" t="n"/>
      <c r="K13" t="n"/>
    </row>
    <row r="14" spans="1:16">
      <c s="3" r="A14" t="s">
        <v>728</v>
      </c>
      <c r="E14" t="n"/>
      <c r="K14" t="n"/>
    </row>
    <row r="15" spans="1:16">
      <c s="4" r="A15" t="s">
        <v>731</v>
      </c>
      <c r="E15" t="n"/>
      <c r="K15" t="n"/>
      <c s="4" r="N15" t="s">
        <v>684</v>
      </c>
      <c s="4" r="O15" t="s">
        <v>738</v>
      </c>
      <c s="4" r="P15" t="s">
        <v>739</v>
      </c>
    </row>
    <row r="16" spans="1:16">
      <c s="4" r="A16" t="s">
        <v>740</v>
      </c>
      <c r="E16" t="n"/>
      <c r="K16" t="n"/>
    </row>
    <row r="17" spans="1:16">
      <c s="3" r="A17" t="s">
        <v>728</v>
      </c>
      <c r="E17" t="n"/>
      <c r="K17" t="n"/>
    </row>
    <row r="18" spans="1:16">
      <c s="4" r="A18" t="s">
        <v>731</v>
      </c>
      <c r="E18" t="n"/>
      <c r="K18" t="n"/>
      <c s="4" r="N18" t="s">
        <v>377</v>
      </c>
      <c s="4" r="O18" t="s">
        <v>741</v>
      </c>
      <c s="4" r="P18" t="s">
        <v>742</v>
      </c>
    </row>
    <row r="19" spans="1:16">
      <c s="4" r="A19" t="s">
        <v>743</v>
      </c>
      <c r="E19" t="n"/>
      <c r="K19" t="n"/>
    </row>
    <row r="20" spans="1:16">
      <c s="3" r="A20" t="s">
        <v>728</v>
      </c>
      <c r="E20" t="n"/>
      <c r="K20" t="n"/>
    </row>
    <row r="21" spans="1:16">
      <c s="4" r="A21" t="s">
        <v>731</v>
      </c>
      <c r="E21" t="n"/>
      <c r="K21" t="n"/>
      <c s="4" r="N21" t="s">
        <v>744</v>
      </c>
      <c s="4" r="O21" t="s">
        <v>744</v>
      </c>
      <c s="4" r="P21" t="s">
        <v>744</v>
      </c>
    </row>
    <row r="22" spans="1:16">
      <c s="4" r="A22" t="s">
        <v>745</v>
      </c>
      <c r="E22" t="n"/>
      <c r="K22" t="n"/>
    </row>
    <row r="23" spans="1:16">
      <c s="3" r="A23" t="s">
        <v>728</v>
      </c>
      <c r="E23" t="n"/>
      <c r="K23" t="n"/>
    </row>
    <row r="24" spans="1:16">
      <c s="4" r="A24" t="s">
        <v>34</v>
      </c>
      <c s="6" r="B24" t="n">
        <v>13355</v>
      </c>
      <c r="E24" t="n"/>
      <c s="6" r="H24" t="n">
        <v>8550</v>
      </c>
      <c r="K24" t="n"/>
      <c s="7" r="N24" t="n">
        <v>13355</v>
      </c>
      <c s="7" r="O24" t="n">
        <v>8550</v>
      </c>
      <c s="7" r="P24" t="n">
        <v>7337</v>
      </c>
    </row>
    <row r="25" spans="1:16">
      <c s="4" r="A25" t="s">
        <v>746</v>
      </c>
      <c r="E25" t="n"/>
      <c r="K25" t="n"/>
    </row>
    <row r="26" spans="1:16">
      <c s="3" r="A26" t="s">
        <v>728</v>
      </c>
      <c r="E26" t="n"/>
      <c r="K26" t="n"/>
    </row>
    <row r="27" spans="1:16">
      <c s="4" r="A27" t="s">
        <v>34</v>
      </c>
      <c s="6" r="B27" t="n">
        <v>8477</v>
      </c>
      <c r="E27" t="n"/>
      <c s="6" r="H27" t="n">
        <v>7598</v>
      </c>
      <c r="K27" t="n"/>
      <c s="6" r="N27" t="n">
        <v>8477</v>
      </c>
      <c s="6" r="O27" t="n">
        <v>7598</v>
      </c>
      <c s="6" r="P27" t="n">
        <v>4743</v>
      </c>
    </row>
    <row r="28" spans="1:16">
      <c s="4" r="A28" t="s">
        <v>747</v>
      </c>
      <c r="E28" t="n"/>
      <c r="K28" t="n"/>
    </row>
    <row r="29" spans="1:16">
      <c s="3" r="A29" t="s">
        <v>728</v>
      </c>
      <c r="E29" t="n"/>
      <c r="K29" t="n"/>
    </row>
    <row r="30" spans="1:16">
      <c s="4" r="A30" t="s">
        <v>34</v>
      </c>
      <c s="7" r="B30" t="n">
        <v>198</v>
      </c>
      <c r="E30" t="n"/>
      <c s="7" r="H30" t="n">
        <v>953</v>
      </c>
      <c r="K30" t="n"/>
      <c s="7" r="N30" t="n">
        <v>198</v>
      </c>
      <c s="7" r="O30" t="n">
        <v>953</v>
      </c>
      <c s="7" r="P30" t="n">
        <v>2905</v>
      </c>
    </row>
    <row r="31" spans="1:16">
      <c r="A31" t="n"/>
    </row>
    <row r="32" spans="1:16">
      <c s="4" r="A32" t="s">
        <v>412</v>
      </c>
      <c s="4" r="B32" t="s">
        <v>748</v>
      </c>
    </row>
    <row r="33" spans="1:16">
      <c s="4" r="A33" t="s">
        <v>563</v>
      </c>
      <c s="4" r="B33" t="s">
        <v>748</v>
      </c>
    </row>
  </sheetData>
  <mergeCells count="64">
    <mergeCell ref="A1:A2"/>
    <mergeCell ref="B1:M1"/>
    <mergeCell ref="N1:P1"/>
    <mergeCell ref="B2:C2"/>
    <mergeCell ref="H2:I2"/>
    <mergeCell ref="E3:F3"/>
    <mergeCell ref="K3:L3"/>
    <mergeCell ref="E4:F4"/>
    <mergeCell ref="K4:L4"/>
    <mergeCell ref="E5:F5"/>
    <mergeCell ref="K5:L5"/>
    <mergeCell ref="E6:F6"/>
    <mergeCell ref="K6:L6"/>
    <mergeCell ref="E7:F7"/>
    <mergeCell ref="K7:L7"/>
    <mergeCell ref="E8:F8"/>
    <mergeCell ref="K8:L8"/>
    <mergeCell ref="E9:F9"/>
    <mergeCell ref="K9:L9"/>
    <mergeCell ref="E10:F10"/>
    <mergeCell ref="K10:L10"/>
    <mergeCell ref="E11:F11"/>
    <mergeCell ref="K11:L11"/>
    <mergeCell ref="E12:F12"/>
    <mergeCell ref="K12:L12"/>
    <mergeCell ref="E13:F13"/>
    <mergeCell ref="K13:L13"/>
    <mergeCell ref="E14:F14"/>
    <mergeCell ref="K14:L14"/>
    <mergeCell ref="E15:F15"/>
    <mergeCell ref="K15:L15"/>
    <mergeCell ref="E16:F16"/>
    <mergeCell ref="K16:L16"/>
    <mergeCell ref="E17:F17"/>
    <mergeCell ref="K17:L17"/>
    <mergeCell ref="E18:F18"/>
    <mergeCell ref="K18:L18"/>
    <mergeCell ref="E19:F19"/>
    <mergeCell ref="K19:L19"/>
    <mergeCell ref="E20:F20"/>
    <mergeCell ref="K20:L20"/>
    <mergeCell ref="E21:F21"/>
    <mergeCell ref="K21:L21"/>
    <mergeCell ref="E22:F22"/>
    <mergeCell ref="K22:L22"/>
    <mergeCell ref="E23:F23"/>
    <mergeCell ref="K23:L23"/>
    <mergeCell ref="E24:F24"/>
    <mergeCell ref="K24:L24"/>
    <mergeCell ref="E25:F25"/>
    <mergeCell ref="K25:L25"/>
    <mergeCell ref="E26:F26"/>
    <mergeCell ref="K26:L26"/>
    <mergeCell ref="E27:F27"/>
    <mergeCell ref="K27:L27"/>
    <mergeCell ref="E28:F28"/>
    <mergeCell ref="K28:L28"/>
    <mergeCell ref="E29:F29"/>
    <mergeCell ref="K29:L29"/>
    <mergeCell ref="E30:F30"/>
    <mergeCell ref="K30:L30"/>
    <mergeCell ref="A31:P31"/>
    <mergeCell ref="B32:P32"/>
    <mergeCell ref="B33:P33"/>
  </mergeCells>
  <pageMargins bottom="1" footer="0.5" header="0.5" left="0.75" right="0.75" top="1"/>
</worksheet>
</file>

<file path=xl/worksheets/sheet65.xml><?xml version="1.0" encoding="utf-8"?>
<worksheet xmlns="http://schemas.openxmlformats.org/spreadsheetml/2006/main">
  <sheetPr>
    <outlinePr summaryBelow="1" summaryRight="1"/>
  </sheetPr>
  <dimension ref="A1:P2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14"/>
    <col customWidth="1" max="9" min="9" width="4"/>
    <col customWidth="1" max="10" min="10" width="14"/>
    <col customWidth="1" max="11" min="11" width="14"/>
    <col customWidth="1" max="12" min="12" width="4"/>
    <col customWidth="1" max="13" min="13" width="14"/>
    <col customWidth="1" max="14" min="14" width="16"/>
    <col customWidth="1" max="15" min="15" width="14"/>
    <col customWidth="1" max="16" min="16" width="14"/>
  </cols>
  <sheetData>
    <row r="1" spans="1:16">
      <c s="1" r="A1" t="s">
        <v>749</v>
      </c>
      <c s="2" r="B1" t="s">
        <v>405</v>
      </c>
      <c s="2" r="N1" t="s">
        <v>1</v>
      </c>
    </row>
    <row r="2" spans="1:16">
      <c s="2" r="B2" t="s">
        <v>2</v>
      </c>
      <c s="2" r="C2" t="s">
        <v>412</v>
      </c>
      <c s="2" r="D2" t="s">
        <v>406</v>
      </c>
      <c s="2" r="E2" t="s">
        <v>4</v>
      </c>
      <c s="2" r="F2" t="s">
        <v>412</v>
      </c>
      <c s="2" r="G2" t="s">
        <v>407</v>
      </c>
      <c s="2" r="H2" t="s">
        <v>30</v>
      </c>
      <c s="2" r="I2" t="s">
        <v>563</v>
      </c>
      <c s="2" r="J2" t="s">
        <v>408</v>
      </c>
      <c s="2" r="K2" t="s">
        <v>409</v>
      </c>
      <c s="2" r="L2" t="s">
        <v>563</v>
      </c>
      <c s="2" r="M2" t="s">
        <v>410</v>
      </c>
      <c s="2" r="N2" t="s">
        <v>2</v>
      </c>
      <c s="2" r="O2" t="s">
        <v>30</v>
      </c>
      <c s="2" r="P2" t="s">
        <v>84</v>
      </c>
    </row>
    <row r="3" spans="1:16">
      <c s="3" r="A3" t="s">
        <v>728</v>
      </c>
      <c r="B3" t="n"/>
      <c r="E3" t="n"/>
      <c r="H3" t="n"/>
      <c r="K3" t="n"/>
    </row>
    <row r="4" spans="1:16">
      <c s="4" r="A4" t="s">
        <v>750</v>
      </c>
      <c s="7" r="B4" t="n">
        <v>62312</v>
      </c>
      <c s="7" r="D4" t="n">
        <v>39419</v>
      </c>
      <c s="7" r="E4" t="n">
        <v>58092</v>
      </c>
      <c s="7" r="G4" t="n">
        <v>31223</v>
      </c>
      <c s="7" r="H4" t="n">
        <v>56173</v>
      </c>
      <c s="7" r="J4" t="n">
        <v>32892</v>
      </c>
      <c s="7" r="K4" t="n">
        <v>64127</v>
      </c>
      <c s="7" r="M4" t="n">
        <v>37839</v>
      </c>
      <c s="7" r="N4" t="n">
        <v>191046</v>
      </c>
      <c s="7" r="O4" t="n">
        <v>191031</v>
      </c>
      <c s="7" r="P4" t="n">
        <v>146639</v>
      </c>
    </row>
    <row r="5" spans="1:16">
      <c s="4" r="A5" t="s">
        <v>751</v>
      </c>
      <c r="B5" t="n"/>
      <c r="E5" t="n"/>
      <c r="H5" t="n"/>
      <c r="K5" t="n"/>
    </row>
    <row r="6" spans="1:16">
      <c s="3" r="A6" t="s">
        <v>728</v>
      </c>
      <c r="B6" t="n"/>
      <c r="E6" t="n"/>
      <c r="H6" t="n"/>
      <c r="K6" t="n"/>
    </row>
    <row r="7" spans="1:16">
      <c s="4" r="A7" t="s">
        <v>750</v>
      </c>
      <c r="B7" t="n"/>
      <c r="E7" t="n"/>
      <c r="H7" t="n"/>
      <c r="K7" t="n"/>
      <c s="6" r="N7" t="n">
        <v>1218</v>
      </c>
      <c s="6" r="O7" t="n">
        <v>706</v>
      </c>
      <c s="6" r="P7" t="n">
        <v>1552</v>
      </c>
    </row>
    <row r="8" spans="1:16">
      <c s="4" r="A8" t="s">
        <v>752</v>
      </c>
      <c r="B8" t="n"/>
      <c r="E8" t="n"/>
      <c r="H8" t="n"/>
      <c r="K8" t="n"/>
    </row>
    <row r="9" spans="1:16">
      <c s="3" r="A9" t="s">
        <v>728</v>
      </c>
      <c r="B9" t="n"/>
      <c r="E9" t="n"/>
      <c r="H9" t="n"/>
      <c r="K9" t="n"/>
    </row>
    <row r="10" spans="1:16">
      <c s="4" r="A10" t="s">
        <v>750</v>
      </c>
      <c r="B10" t="n"/>
      <c r="E10" t="n"/>
      <c r="H10" t="n"/>
      <c r="K10" t="n"/>
      <c s="6" r="N10" t="n">
        <v>168267</v>
      </c>
      <c s="6" r="O10" t="n">
        <v>141922</v>
      </c>
      <c s="6" r="P10" t="n">
        <v>102948</v>
      </c>
    </row>
    <row r="11" spans="1:16">
      <c s="4" r="A11" t="s">
        <v>753</v>
      </c>
      <c r="B11" t="n"/>
      <c r="E11" t="n"/>
      <c r="H11" t="n"/>
      <c r="K11" t="n"/>
    </row>
    <row r="12" spans="1:16">
      <c s="3" r="A12" t="s">
        <v>728</v>
      </c>
      <c r="B12" t="n"/>
      <c r="E12" t="n"/>
      <c r="H12" t="n"/>
      <c r="K12" t="n"/>
    </row>
    <row r="13" spans="1:16">
      <c s="4" r="A13" t="s">
        <v>750</v>
      </c>
      <c r="B13" t="n"/>
      <c r="E13" t="n"/>
      <c r="H13" t="n"/>
      <c r="K13" t="n"/>
      <c s="6" r="N13" t="n">
        <v>16542</v>
      </c>
      <c s="6" r="O13" t="n">
        <v>44903</v>
      </c>
      <c s="6" r="P13" t="n">
        <v>40539</v>
      </c>
    </row>
    <row r="14" spans="1:16">
      <c s="4" r="A14" t="s">
        <v>754</v>
      </c>
      <c r="B14" t="n"/>
      <c r="E14" t="n"/>
      <c r="H14" t="n"/>
      <c r="K14" t="n"/>
    </row>
    <row r="15" spans="1:16">
      <c s="3" r="A15" t="s">
        <v>728</v>
      </c>
      <c r="B15" t="n"/>
      <c r="E15" t="n"/>
      <c r="H15" t="n"/>
      <c r="K15" t="n"/>
    </row>
    <row r="16" spans="1:16">
      <c s="4" r="A16" t="s">
        <v>750</v>
      </c>
      <c r="B16" t="n"/>
      <c r="E16" t="n"/>
      <c r="H16" t="n"/>
      <c r="K16" t="n"/>
      <c s="6" r="N16" t="n">
        <v>2175</v>
      </c>
      <c s="6" r="O16" t="n">
        <v>1596</v>
      </c>
      <c s="6" r="P16" t="n">
        <v>904</v>
      </c>
    </row>
    <row r="17" spans="1:16">
      <c s="4" r="A17" t="s">
        <v>755</v>
      </c>
      <c r="B17" t="n"/>
      <c r="E17" t="n"/>
      <c r="H17" t="n"/>
      <c r="K17" t="n"/>
    </row>
    <row r="18" spans="1:16">
      <c s="3" r="A18" t="s">
        <v>728</v>
      </c>
      <c r="B18" t="n"/>
      <c r="E18" t="n"/>
      <c r="H18" t="n"/>
      <c r="K18" t="n"/>
    </row>
    <row r="19" spans="1:16">
      <c s="4" r="A19" t="s">
        <v>750</v>
      </c>
      <c r="B19" t="n"/>
      <c r="E19" t="n"/>
      <c r="H19" t="n"/>
      <c r="K19" t="n"/>
      <c s="6" r="N19" t="n">
        <v>2844</v>
      </c>
      <c s="6" r="O19" t="n">
        <v>1904</v>
      </c>
      <c s="6" r="P19" t="n">
        <v>696</v>
      </c>
    </row>
    <row r="20" spans="1:16">
      <c s="4" r="A20" t="s">
        <v>756</v>
      </c>
      <c r="B20" t="n"/>
      <c r="E20" t="n"/>
      <c r="H20" t="n"/>
      <c r="K20" t="n"/>
    </row>
    <row r="21" spans="1:16">
      <c s="3" r="A21" t="s">
        <v>728</v>
      </c>
      <c r="B21" t="n"/>
      <c r="E21" t="n"/>
      <c r="H21" t="n"/>
      <c r="K21" t="n"/>
    </row>
    <row r="22" spans="1:16">
      <c s="4" r="A22" t="s">
        <v>750</v>
      </c>
      <c r="B22" t="n"/>
      <c r="E22" t="n"/>
      <c r="H22" t="n"/>
      <c r="K22" t="n"/>
      <c s="7" r="N22" t="n">
        <v>189828</v>
      </c>
      <c s="7" r="O22" t="n">
        <v>190325</v>
      </c>
      <c s="7" r="P22" t="n">
        <v>145087</v>
      </c>
    </row>
    <row r="23" spans="1:16">
      <c r="A23" t="n"/>
    </row>
    <row r="24" spans="1:16">
      <c s="4" r="A24" t="s">
        <v>412</v>
      </c>
      <c s="4" r="B24" t="s">
        <v>748</v>
      </c>
    </row>
    <row r="25" spans="1:16">
      <c s="4" r="A25" t="s">
        <v>563</v>
      </c>
      <c s="4" r="B25" t="s">
        <v>748</v>
      </c>
    </row>
  </sheetData>
  <mergeCells count="86">
    <mergeCell ref="A1:A2"/>
    <mergeCell ref="B1:M1"/>
    <mergeCell ref="N1:P1"/>
    <mergeCell ref="B3:C3"/>
    <mergeCell ref="E3:F3"/>
    <mergeCell ref="H3:I3"/>
    <mergeCell ref="K3:L3"/>
    <mergeCell ref="B4:C4"/>
    <mergeCell ref="E4:F4"/>
    <mergeCell ref="H4:I4"/>
    <mergeCell ref="K4:L4"/>
    <mergeCell ref="B5:C5"/>
    <mergeCell ref="E5:F5"/>
    <mergeCell ref="H5:I5"/>
    <mergeCell ref="K5:L5"/>
    <mergeCell ref="B6:C6"/>
    <mergeCell ref="E6:F6"/>
    <mergeCell ref="H6:I6"/>
    <mergeCell ref="K6:L6"/>
    <mergeCell ref="B7:C7"/>
    <mergeCell ref="E7:F7"/>
    <mergeCell ref="H7:I7"/>
    <mergeCell ref="K7:L7"/>
    <mergeCell ref="B8:C8"/>
    <mergeCell ref="E8:F8"/>
    <mergeCell ref="H8:I8"/>
    <mergeCell ref="K8:L8"/>
    <mergeCell ref="B9:C9"/>
    <mergeCell ref="E9:F9"/>
    <mergeCell ref="H9:I9"/>
    <mergeCell ref="K9:L9"/>
    <mergeCell ref="B10:C10"/>
    <mergeCell ref="E10:F10"/>
    <mergeCell ref="H10:I10"/>
    <mergeCell ref="K10:L10"/>
    <mergeCell ref="B11:C11"/>
    <mergeCell ref="E11:F11"/>
    <mergeCell ref="H11:I11"/>
    <mergeCell ref="K11:L11"/>
    <mergeCell ref="B12:C12"/>
    <mergeCell ref="E12:F12"/>
    <mergeCell ref="H12:I12"/>
    <mergeCell ref="K12:L12"/>
    <mergeCell ref="B13:C13"/>
    <mergeCell ref="E13:F13"/>
    <mergeCell ref="H13:I13"/>
    <mergeCell ref="K13:L13"/>
    <mergeCell ref="B14:C14"/>
    <mergeCell ref="E14:F14"/>
    <mergeCell ref="H14:I14"/>
    <mergeCell ref="K14:L14"/>
    <mergeCell ref="B15:C15"/>
    <mergeCell ref="E15:F15"/>
    <mergeCell ref="H15:I15"/>
    <mergeCell ref="K15:L15"/>
    <mergeCell ref="B16:C16"/>
    <mergeCell ref="E16:F16"/>
    <mergeCell ref="H16:I16"/>
    <mergeCell ref="K16:L16"/>
    <mergeCell ref="B17:C17"/>
    <mergeCell ref="E17:F17"/>
    <mergeCell ref="H17:I17"/>
    <mergeCell ref="K17:L17"/>
    <mergeCell ref="B18:C18"/>
    <mergeCell ref="E18:F18"/>
    <mergeCell ref="H18:I18"/>
    <mergeCell ref="K18:L18"/>
    <mergeCell ref="B19:C19"/>
    <mergeCell ref="E19:F19"/>
    <mergeCell ref="H19:I19"/>
    <mergeCell ref="K19:L19"/>
    <mergeCell ref="B20:C20"/>
    <mergeCell ref="E20:F20"/>
    <mergeCell ref="H20:I20"/>
    <mergeCell ref="K20:L20"/>
    <mergeCell ref="B21:C21"/>
    <mergeCell ref="E21:F21"/>
    <mergeCell ref="H21:I21"/>
    <mergeCell ref="K21:L21"/>
    <mergeCell ref="B22:C22"/>
    <mergeCell ref="E22:F22"/>
    <mergeCell ref="H22:I22"/>
    <mergeCell ref="K22:L22"/>
    <mergeCell ref="A23:P23"/>
    <mergeCell ref="B24:P24"/>
    <mergeCell ref="B25:P25"/>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9"/>
    <col customWidth="1" max="3" min="3" width="21"/>
  </cols>
  <sheetData>
    <row r="1" spans="1:3">
      <c s="1" r="A1" t="s">
        <v>757</v>
      </c>
      <c s="2" r="B1" t="s">
        <v>1</v>
      </c>
    </row>
    <row r="2" spans="1:3">
      <c s="2" r="B2" t="s">
        <v>758</v>
      </c>
      <c s="2" r="C2" t="s">
        <v>483</v>
      </c>
    </row>
    <row r="3" spans="1:3">
      <c s="3" r="A3" t="s">
        <v>759</v>
      </c>
    </row>
    <row r="4" spans="1:3">
      <c s="4" r="A4" t="s">
        <v>760</v>
      </c>
      <c s="7" r="B4" t="n">
        <v>22407</v>
      </c>
      <c s="7" r="C4" t="n">
        <v>19922</v>
      </c>
    </row>
    <row r="5" spans="1:3">
      <c s="4" r="A5" t="s">
        <v>761</v>
      </c>
    </row>
    <row r="6" spans="1:3">
      <c s="3" r="A6" t="s">
        <v>759</v>
      </c>
    </row>
    <row r="7" spans="1:3">
      <c s="4" r="A7" t="s">
        <v>762</v>
      </c>
      <c s="6" r="B7" t="n">
        <v>1</v>
      </c>
    </row>
    <row r="8" spans="1:3">
      <c s="4" r="A8" t="s">
        <v>751</v>
      </c>
    </row>
    <row r="9" spans="1:3">
      <c s="3" r="A9" t="s">
        <v>759</v>
      </c>
    </row>
    <row r="10" spans="1:3">
      <c s="4" r="A10" t="s">
        <v>760</v>
      </c>
      <c s="7" r="B10" t="n">
        <v>22187</v>
      </c>
      <c s="6" r="C10" t="n">
        <v>19763</v>
      </c>
    </row>
    <row r="11" spans="1:3">
      <c s="4" r="A11" t="s">
        <v>755</v>
      </c>
    </row>
    <row r="12" spans="1:3">
      <c s="3" r="A12" t="s">
        <v>759</v>
      </c>
    </row>
    <row r="13" spans="1:3">
      <c s="4" r="A13" t="s">
        <v>760</v>
      </c>
      <c s="7" r="B13" t="n">
        <v>220</v>
      </c>
      <c s="7" r="C13" t="n">
        <v>15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0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763</v>
      </c>
      <c s="2" r="B1" t="s">
        <v>1</v>
      </c>
    </row>
    <row r="2" spans="1:5">
      <c s="2" r="B2" t="s">
        <v>2</v>
      </c>
      <c s="2" r="C2" t="s">
        <v>30</v>
      </c>
      <c s="2" r="D2" t="s">
        <v>84</v>
      </c>
      <c s="2" r="E2" t="s">
        <v>764</v>
      </c>
    </row>
    <row r="3" spans="1:5">
      <c s="3" r="A3" t="s">
        <v>765</v>
      </c>
    </row>
    <row r="4" spans="1:5">
      <c s="4" r="A4" t="s">
        <v>766</v>
      </c>
      <c s="7" r="B4" t="n">
        <v>54338</v>
      </c>
      <c s="7" r="C4" t="n">
        <v>60485</v>
      </c>
      <c s="7" r="D4" t="n">
        <v>57258</v>
      </c>
    </row>
    <row r="5" spans="1:5">
      <c s="4" r="A5" t="s">
        <v>767</v>
      </c>
      <c s="6" r="B5" t="n">
        <v>-21279</v>
      </c>
      <c s="6" r="C5" t="n">
        <v>-1158</v>
      </c>
      <c s="6" r="D5" t="n">
        <v>-18250</v>
      </c>
    </row>
    <row r="6" spans="1:5">
      <c s="4" r="A6" t="s">
        <v>100</v>
      </c>
      <c s="6" r="B6" t="n">
        <v>33059</v>
      </c>
      <c s="6" r="C6" t="n">
        <v>59327</v>
      </c>
      <c s="6" r="D6" t="n">
        <v>39008</v>
      </c>
    </row>
    <row r="7" spans="1:5">
      <c s="3" r="A7" t="s">
        <v>768</v>
      </c>
    </row>
    <row r="8" spans="1:5">
      <c s="4" r="A8" t="s">
        <v>769</v>
      </c>
      <c s="6" r="B8" t="n">
        <v>-1018</v>
      </c>
      <c s="6" r="C8" t="n">
        <v>0</v>
      </c>
      <c s="6" r="D8" t="n">
        <v>226</v>
      </c>
    </row>
    <row r="9" spans="1:5">
      <c s="4" r="A9" t="s">
        <v>770</v>
      </c>
      <c s="6" r="B9" t="n">
        <v>-2</v>
      </c>
      <c s="6" r="C9" t="n">
        <v>-2</v>
      </c>
      <c s="6" r="D9" t="n">
        <v>0</v>
      </c>
    </row>
    <row r="10" spans="1:5">
      <c s="4" r="A10" t="s">
        <v>767</v>
      </c>
      <c s="6" r="B10" t="n">
        <v>-10224</v>
      </c>
      <c s="6" r="C10" t="n">
        <v>-8363</v>
      </c>
      <c s="6" r="D10" t="n">
        <v>-6600</v>
      </c>
    </row>
    <row r="11" spans="1:5">
      <c s="4" r="A11" t="s">
        <v>771</v>
      </c>
      <c s="6" r="B11" t="n">
        <v>-11244</v>
      </c>
      <c s="6" r="C11" t="n">
        <v>-8365</v>
      </c>
      <c s="6" r="D11" t="n">
        <v>-6374</v>
      </c>
    </row>
    <row r="12" spans="1:5">
      <c s="3" r="A12" t="s">
        <v>772</v>
      </c>
    </row>
    <row r="13" spans="1:5">
      <c s="4" r="A13" t="s">
        <v>769</v>
      </c>
      <c s="6" r="B13" t="n">
        <v>-7145</v>
      </c>
      <c s="6" r="C13" t="n">
        <v>-9652</v>
      </c>
      <c s="6" r="D13" t="n">
        <v>-16811</v>
      </c>
    </row>
    <row r="14" spans="1:5">
      <c s="4" r="A14" t="s">
        <v>770</v>
      </c>
      <c s="6" r="B14" t="n">
        <v>51</v>
      </c>
      <c s="6" r="C14" t="n">
        <v>575</v>
      </c>
      <c s="6" r="D14" t="n">
        <v>-1192</v>
      </c>
    </row>
    <row r="15" spans="1:5">
      <c s="4" r="A15" t="s">
        <v>767</v>
      </c>
      <c s="6" r="B15" t="n">
        <v>-43</v>
      </c>
      <c s="6" r="C15" t="n">
        <v>-31</v>
      </c>
      <c s="6" r="D15" t="n">
        <v>69</v>
      </c>
    </row>
    <row r="16" spans="1:5">
      <c s="4" r="A16" t="s">
        <v>773</v>
      </c>
      <c s="6" r="B16" t="n">
        <v>-7137</v>
      </c>
      <c s="6" r="C16" t="n">
        <v>-9108</v>
      </c>
      <c s="6" r="D16" t="n">
        <v>-17934</v>
      </c>
    </row>
    <row r="17" spans="1:5">
      <c s="4" r="A17" t="s">
        <v>774</v>
      </c>
      <c s="6" r="B17" t="n">
        <v>0</v>
      </c>
      <c s="6" r="C17" t="n">
        <v>0</v>
      </c>
      <c s="6" r="D17" t="n">
        <v>59352</v>
      </c>
    </row>
    <row r="18" spans="1:5">
      <c s="4" r="A18" t="s">
        <v>775</v>
      </c>
      <c s="7" r="B18" t="n">
        <v>-18381</v>
      </c>
      <c s="7" r="C18" t="n">
        <v>-17473</v>
      </c>
      <c s="7" r="D18" t="n">
        <v>35044</v>
      </c>
    </row>
    <row r="19" spans="1:5">
      <c s="3" r="A19" t="s">
        <v>776</v>
      </c>
    </row>
    <row r="20" spans="1:5">
      <c s="4" r="A20" t="s">
        <v>777</v>
      </c>
      <c s="4" r="B20" t="s">
        <v>778</v>
      </c>
      <c s="4" r="C20" t="s">
        <v>778</v>
      </c>
      <c s="4" r="D20" t="s">
        <v>778</v>
      </c>
    </row>
    <row r="21" spans="1:5">
      <c s="4" r="A21" t="s">
        <v>779</v>
      </c>
      <c s="4" r="B21" t="s">
        <v>780</v>
      </c>
      <c s="4" r="C21" t="s">
        <v>781</v>
      </c>
      <c s="4" r="D21" t="s">
        <v>782</v>
      </c>
    </row>
    <row r="22" spans="1:5">
      <c s="4" r="A22" t="s">
        <v>783</v>
      </c>
      <c s="4" r="B22" t="s">
        <v>784</v>
      </c>
      <c s="4" r="C22" t="s">
        <v>784</v>
      </c>
      <c s="4" r="D22" t="s">
        <v>785</v>
      </c>
    </row>
    <row r="23" spans="1:5">
      <c s="4" r="A23" t="s">
        <v>786</v>
      </c>
      <c s="4" r="B23" t="s">
        <v>784</v>
      </c>
      <c s="4" r="C23" t="s">
        <v>784</v>
      </c>
      <c s="4" r="D23" t="s">
        <v>787</v>
      </c>
    </row>
    <row r="24" spans="1:5">
      <c s="4" r="A24" t="s">
        <v>788</v>
      </c>
      <c s="4" r="B24" t="s">
        <v>789</v>
      </c>
      <c s="4" r="C24" t="s">
        <v>790</v>
      </c>
      <c s="4" r="D24" t="s">
        <v>791</v>
      </c>
    </row>
    <row r="25" spans="1:5">
      <c s="4" r="A25" t="s">
        <v>792</v>
      </c>
      <c s="4" r="B25" t="s">
        <v>784</v>
      </c>
      <c s="4" r="C25" t="s">
        <v>793</v>
      </c>
      <c s="4" r="D25" t="s">
        <v>794</v>
      </c>
    </row>
    <row r="26" spans="1:5">
      <c s="4" r="A26" t="s">
        <v>795</v>
      </c>
      <c s="4" r="B26" t="s">
        <v>796</v>
      </c>
      <c s="4" r="C26" t="s">
        <v>797</v>
      </c>
      <c s="4" r="D26" t="s">
        <v>798</v>
      </c>
    </row>
    <row r="27" spans="1:5">
      <c s="4" r="A27" t="s">
        <v>799</v>
      </c>
      <c s="4" r="B27" t="s">
        <v>800</v>
      </c>
      <c s="4" r="C27" t="s">
        <v>801</v>
      </c>
      <c s="4" r="D27" t="s">
        <v>802</v>
      </c>
    </row>
    <row r="28" spans="1:5">
      <c s="4" r="A28" t="s">
        <v>803</v>
      </c>
      <c s="4" r="B28" t="s">
        <v>804</v>
      </c>
      <c s="4" r="C28" t="s">
        <v>781</v>
      </c>
      <c s="4" r="D28" t="s">
        <v>805</v>
      </c>
    </row>
    <row r="29" spans="1:5">
      <c s="4" r="A29" t="s">
        <v>512</v>
      </c>
      <c s="4" r="B29" t="s">
        <v>806</v>
      </c>
      <c s="4" r="C29" t="s">
        <v>732</v>
      </c>
      <c s="4" r="D29" t="s">
        <v>807</v>
      </c>
    </row>
    <row r="30" spans="1:5">
      <c s="4" r="A30" t="s">
        <v>808</v>
      </c>
      <c s="4" r="B30" t="s">
        <v>809</v>
      </c>
      <c s="4" r="C30" t="s">
        <v>810</v>
      </c>
      <c s="4" r="D30" t="s">
        <v>811</v>
      </c>
    </row>
    <row r="31" spans="1:5">
      <c s="4" r="A31" t="s">
        <v>812</v>
      </c>
      <c s="7" r="B31" t="n">
        <v>29729</v>
      </c>
    </row>
    <row r="32" spans="1:5">
      <c s="4" r="A32" t="s">
        <v>813</v>
      </c>
      <c s="6" r="B32" t="n">
        <v>3716</v>
      </c>
    </row>
    <row r="33" spans="1:5">
      <c s="4" r="A33" t="s">
        <v>814</v>
      </c>
      <c s="6" r="B33" t="n">
        <v>38273</v>
      </c>
    </row>
    <row r="34" spans="1:5">
      <c s="4" r="A34" t="s">
        <v>815</v>
      </c>
      <c s="6" r="B34" t="n">
        <v>84900</v>
      </c>
      <c s="7" r="C34" t="n">
        <v>72300</v>
      </c>
    </row>
    <row r="35" spans="1:5">
      <c s="4" r="A35" t="s">
        <v>816</v>
      </c>
      <c s="6" r="B35" t="n">
        <v>30300</v>
      </c>
    </row>
    <row r="36" spans="1:5">
      <c s="3" r="A36" t="s">
        <v>817</v>
      </c>
    </row>
    <row r="37" spans="1:5">
      <c s="4" r="A37" t="s">
        <v>818</v>
      </c>
      <c s="6" r="B37" t="n">
        <v>3716</v>
      </c>
      <c s="6" r="C37" t="n">
        <v>2425</v>
      </c>
    </row>
    <row r="38" spans="1:5">
      <c s="4" r="A38" t="s">
        <v>819</v>
      </c>
      <c s="6" r="B38" t="n">
        <v>3922</v>
      </c>
      <c s="6" r="C38" t="n">
        <v>2146</v>
      </c>
    </row>
    <row r="39" spans="1:5">
      <c s="4" r="A39" t="s">
        <v>820</v>
      </c>
      <c s="6" r="B39" t="n">
        <v>10206</v>
      </c>
      <c s="6" r="C39" t="n">
        <v>12227</v>
      </c>
    </row>
    <row r="40" spans="1:5">
      <c s="4" r="A40" t="s">
        <v>821</v>
      </c>
      <c s="6" r="B40" t="n">
        <v>6675</v>
      </c>
      <c s="6" r="C40" t="n">
        <v>3021</v>
      </c>
    </row>
    <row r="41" spans="1:5">
      <c s="4" r="A41" t="s">
        <v>822</v>
      </c>
      <c s="6" r="B41" t="n">
        <v>8062</v>
      </c>
      <c s="6" r="C41" t="n">
        <v>3761</v>
      </c>
    </row>
    <row r="42" spans="1:5">
      <c s="4" r="A42" t="s">
        <v>48</v>
      </c>
      <c s="6" r="B42" t="n">
        <v>731</v>
      </c>
      <c s="6" r="C42" t="n">
        <v>541</v>
      </c>
    </row>
    <row r="43" spans="1:5">
      <c s="4" r="A43" t="s">
        <v>814</v>
      </c>
      <c s="6" r="B43" t="n">
        <v>7973</v>
      </c>
      <c s="6" r="C43" t="n">
        <v>19395</v>
      </c>
    </row>
    <row r="44" spans="1:5">
      <c s="4" r="A44" t="s">
        <v>823</v>
      </c>
      <c s="6" r="B44" t="n">
        <v>2012</v>
      </c>
      <c s="6" r="C44" t="n">
        <v>2060</v>
      </c>
    </row>
    <row r="45" spans="1:5">
      <c s="4" r="A45" t="s">
        <v>512</v>
      </c>
      <c s="6" r="B45" t="n">
        <v>1857</v>
      </c>
      <c s="6" r="C45" t="n">
        <v>1589</v>
      </c>
    </row>
    <row r="46" spans="1:5">
      <c s="4" r="A46" t="s">
        <v>824</v>
      </c>
      <c s="6" r="B46" t="n">
        <v>45154</v>
      </c>
      <c s="6" r="C46" t="n">
        <v>47165</v>
      </c>
    </row>
    <row r="47" spans="1:5">
      <c s="4" r="A47" t="s">
        <v>825</v>
      </c>
      <c s="6" r="B47" t="n">
        <v>-14483</v>
      </c>
      <c s="6" r="C47" t="n">
        <v>-12372</v>
      </c>
    </row>
    <row r="48" spans="1:5">
      <c s="4" r="A48" t="s">
        <v>826</v>
      </c>
      <c s="6" r="B48" t="n">
        <v>30671</v>
      </c>
      <c s="6" r="C48" t="n">
        <v>34793</v>
      </c>
    </row>
    <row r="49" spans="1:5">
      <c s="3" r="A49" t="s">
        <v>827</v>
      </c>
    </row>
    <row r="50" spans="1:5">
      <c s="4" r="A50" t="s">
        <v>792</v>
      </c>
      <c s="6" r="B50" t="n">
        <v>-3400</v>
      </c>
      <c s="6" r="C50" t="n">
        <v>-3400</v>
      </c>
    </row>
    <row r="51" spans="1:5">
      <c s="4" r="A51" t="s">
        <v>828</v>
      </c>
      <c s="6" r="B51" t="n">
        <v>-3400</v>
      </c>
      <c s="6" r="C51" t="n">
        <v>-3400</v>
      </c>
    </row>
    <row r="52" spans="1:5">
      <c s="4" r="A52" t="s">
        <v>829</v>
      </c>
      <c s="7" r="B52" t="n">
        <v>27271</v>
      </c>
      <c s="6" r="C52" t="n">
        <v>31393</v>
      </c>
    </row>
    <row r="53" spans="1:5">
      <c s="4" r="A53" t="s">
        <v>830</v>
      </c>
      <c s="4" r="E53" t="s">
        <v>520</v>
      </c>
    </row>
    <row r="54" spans="1:5">
      <c s="4" r="A54" t="s">
        <v>831</v>
      </c>
      <c s="4" r="B54" t="s">
        <v>832</v>
      </c>
    </row>
    <row r="55" spans="1:5">
      <c s="4" r="A55" t="s">
        <v>833</v>
      </c>
      <c s="7" r="B55" t="n">
        <v>7137</v>
      </c>
      <c s="6" r="C55" t="n">
        <v>9108</v>
      </c>
      <c s="7" r="D55" t="n">
        <v>-41418</v>
      </c>
    </row>
    <row r="56" spans="1:5">
      <c s="4" r="A56" t="s">
        <v>803</v>
      </c>
      <c s="6" r="B56" t="n">
        <v>-2100</v>
      </c>
      <c s="6" r="C56" t="n">
        <v>-226</v>
      </c>
      <c s="6" r="D56" t="n">
        <v>-57100</v>
      </c>
    </row>
    <row r="57" spans="1:5">
      <c s="4" r="A57" t="s">
        <v>834</v>
      </c>
    </row>
    <row r="58" spans="1:5">
      <c s="3" r="A58" t="s">
        <v>776</v>
      </c>
    </row>
    <row r="59" spans="1:5">
      <c s="4" r="A59" t="s">
        <v>812</v>
      </c>
      <c s="6" r="B59" t="n">
        <v>0</v>
      </c>
    </row>
    <row r="60" spans="1:5">
      <c s="4" r="A60" t="s">
        <v>813</v>
      </c>
      <c s="7" r="B60" t="n">
        <v>0</v>
      </c>
    </row>
    <row r="61" spans="1:5">
      <c s="4" r="A61" t="s">
        <v>835</v>
      </c>
    </row>
    <row r="62" spans="1:5">
      <c s="3" r="A62" t="s">
        <v>827</v>
      </c>
    </row>
    <row r="63" spans="1:5">
      <c s="4" r="A63" t="s">
        <v>836</v>
      </c>
      <c s="4" r="B63" t="s">
        <v>837</v>
      </c>
    </row>
    <row r="64" spans="1:5">
      <c s="4" r="A64" t="s">
        <v>838</v>
      </c>
    </row>
    <row r="65" spans="1:5">
      <c s="3" r="A65" t="s">
        <v>827</v>
      </c>
    </row>
    <row r="66" spans="1:5">
      <c s="4" r="A66" t="s">
        <v>836</v>
      </c>
      <c s="4" r="B66" t="s">
        <v>839</v>
      </c>
    </row>
    <row r="67" spans="1:5">
      <c s="4" r="A67" t="s">
        <v>840</v>
      </c>
    </row>
    <row r="68" spans="1:5">
      <c s="3" r="A68" t="s">
        <v>776</v>
      </c>
    </row>
    <row r="69" spans="1:5">
      <c s="4" r="A69" t="s">
        <v>814</v>
      </c>
      <c s="7" r="B69" t="n">
        <v>11061</v>
      </c>
    </row>
    <row r="70" spans="1:5">
      <c s="4" r="A70" t="s">
        <v>841</v>
      </c>
    </row>
    <row r="71" spans="1:5">
      <c s="3" r="A71" t="s">
        <v>827</v>
      </c>
    </row>
    <row r="72" spans="1:5">
      <c s="4" r="A72" t="s">
        <v>842</v>
      </c>
      <c s="4" r="B72" t="s">
        <v>843</v>
      </c>
    </row>
    <row r="73" spans="1:5">
      <c s="4" r="A73" t="s">
        <v>844</v>
      </c>
    </row>
    <row r="74" spans="1:5">
      <c s="3" r="A74" t="s">
        <v>827</v>
      </c>
    </row>
    <row r="75" spans="1:5">
      <c s="4" r="A75" t="s">
        <v>842</v>
      </c>
      <c s="4" r="B75" t="s">
        <v>845</v>
      </c>
    </row>
    <row r="76" spans="1:5">
      <c s="4" r="A76" t="s">
        <v>846</v>
      </c>
    </row>
    <row r="77" spans="1:5">
      <c s="3" r="A77" t="s">
        <v>776</v>
      </c>
    </row>
    <row r="78" spans="1:5">
      <c s="4" r="A78" t="s">
        <v>814</v>
      </c>
      <c s="7" r="B78" t="n">
        <v>2299</v>
      </c>
    </row>
    <row r="79" spans="1:5">
      <c s="4" r="A79" t="s">
        <v>847</v>
      </c>
    </row>
    <row r="80" spans="1:5">
      <c s="3" r="A80" t="s">
        <v>827</v>
      </c>
    </row>
    <row r="81" spans="1:5">
      <c s="4" r="A81" t="s">
        <v>842</v>
      </c>
      <c s="4" r="B81" t="s">
        <v>848</v>
      </c>
    </row>
    <row r="82" spans="1:5">
      <c s="4" r="A82" t="s">
        <v>849</v>
      </c>
    </row>
    <row r="83" spans="1:5">
      <c s="3" r="A83" t="s">
        <v>827</v>
      </c>
    </row>
    <row r="84" spans="1:5">
      <c s="4" r="A84" t="s">
        <v>842</v>
      </c>
      <c s="4" r="B84" t="s">
        <v>850</v>
      </c>
    </row>
    <row r="85" spans="1:5">
      <c s="4" r="A85" t="s">
        <v>851</v>
      </c>
    </row>
    <row r="86" spans="1:5">
      <c s="3" r="A86" t="s">
        <v>776</v>
      </c>
    </row>
    <row r="87" spans="1:5">
      <c s="4" r="A87" t="s">
        <v>812</v>
      </c>
      <c s="7" r="B87" t="n">
        <v>29729</v>
      </c>
    </row>
    <row r="88" spans="1:5">
      <c s="4" r="A88" t="s">
        <v>813</v>
      </c>
      <c s="6" r="B88" t="n">
        <v>3716</v>
      </c>
    </row>
    <row r="89" spans="1:5">
      <c s="4" r="A89" t="s">
        <v>814</v>
      </c>
      <c s="7" r="B89" t="n">
        <v>24913</v>
      </c>
    </row>
    <row r="90" spans="1:5">
      <c s="4" r="A90" t="s">
        <v>852</v>
      </c>
    </row>
    <row r="91" spans="1:5">
      <c s="3" r="A91" t="s">
        <v>827</v>
      </c>
    </row>
    <row r="92" spans="1:5">
      <c s="4" r="A92" t="s">
        <v>842</v>
      </c>
      <c s="4" r="B92" t="s">
        <v>843</v>
      </c>
    </row>
    <row r="93" spans="1:5">
      <c s="4" r="A93" t="s">
        <v>853</v>
      </c>
    </row>
    <row r="94" spans="1:5">
      <c s="3" r="A94" t="s">
        <v>827</v>
      </c>
    </row>
    <row r="95" spans="1:5">
      <c s="4" r="A95" t="s">
        <v>842</v>
      </c>
      <c s="4" r="B95" t="s">
        <v>854</v>
      </c>
    </row>
    <row r="96" spans="1:5">
      <c s="4" r="A96" t="s">
        <v>752</v>
      </c>
    </row>
    <row r="97" spans="1:5">
      <c s="3" r="A97" t="s">
        <v>768</v>
      </c>
    </row>
    <row r="98" spans="1:5">
      <c s="4" r="A98" t="s">
        <v>767</v>
      </c>
      <c s="7" r="B98" t="n">
        <v>-9900</v>
      </c>
      <c s="6" r="C98" t="n">
        <v>-8300</v>
      </c>
      <c s="7" r="D98" t="n">
        <v>-6600</v>
      </c>
    </row>
    <row r="99" spans="1:5">
      <c s="4" r="A99" t="s">
        <v>855</v>
      </c>
    </row>
    <row r="100" spans="1:5">
      <c s="3" r="A100" t="s">
        <v>827</v>
      </c>
    </row>
    <row r="101" spans="1:5">
      <c s="4" r="A101" t="s">
        <v>833</v>
      </c>
      <c s="7" r="B101" t="n">
        <v>3400</v>
      </c>
      <c s="7" r="C101" t="n">
        <v>3400</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56</v>
      </c>
      <c s="2" r="B1" t="s">
        <v>1</v>
      </c>
    </row>
    <row r="2" spans="1:4">
      <c s="2" r="B2" t="s">
        <v>2</v>
      </c>
      <c s="2" r="C2" t="s">
        <v>30</v>
      </c>
      <c s="2" r="D2" t="s">
        <v>84</v>
      </c>
    </row>
    <row r="3" spans="1:4">
      <c s="3" r="A3" t="s">
        <v>240</v>
      </c>
    </row>
    <row r="4" spans="1:4">
      <c s="4" r="A4" t="s">
        <v>857</v>
      </c>
      <c s="4" r="B4" t="s">
        <v>686</v>
      </c>
    </row>
    <row r="5" spans="1:4">
      <c s="4" r="A5" t="s">
        <v>858</v>
      </c>
      <c s="4" r="B5" t="s">
        <v>517</v>
      </c>
    </row>
    <row r="6" spans="1:4">
      <c s="4" r="A6" t="s">
        <v>859</v>
      </c>
      <c s="4" r="B6" t="s">
        <v>860</v>
      </c>
    </row>
    <row r="7" spans="1:4">
      <c s="4" r="A7" t="s">
        <v>861</v>
      </c>
      <c s="7" r="B7" t="n">
        <v>348</v>
      </c>
      <c s="7" r="C7" t="n">
        <v>320</v>
      </c>
      <c s="7" r="D7" t="n">
        <v>29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P1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14"/>
    <col customWidth="1" max="9" min="9" width="4"/>
    <col customWidth="1" max="10" min="10" width="14"/>
    <col customWidth="1" max="11" min="11" width="14"/>
    <col customWidth="1" max="12" min="12" width="4"/>
    <col customWidth="1" max="13" min="13" width="14"/>
    <col customWidth="1" max="14" min="14" width="16"/>
    <col customWidth="1" max="15" min="15" width="14"/>
    <col customWidth="1" max="16" min="16" width="14"/>
  </cols>
  <sheetData>
    <row r="1" spans="1:16">
      <c s="1" r="A1" t="s">
        <v>862</v>
      </c>
      <c s="2" r="B1" t="s">
        <v>405</v>
      </c>
      <c s="2" r="N1" t="s">
        <v>1</v>
      </c>
    </row>
    <row r="2" spans="1:16">
      <c s="2" r="B2" t="s">
        <v>2</v>
      </c>
      <c s="2" r="D2" t="s">
        <v>406</v>
      </c>
      <c s="2" r="E2" t="s">
        <v>4</v>
      </c>
      <c s="2" r="G2" t="s">
        <v>407</v>
      </c>
      <c s="2" r="H2" t="s">
        <v>30</v>
      </c>
      <c s="2" r="J2" t="s">
        <v>408</v>
      </c>
      <c s="2" r="K2" t="s">
        <v>409</v>
      </c>
      <c s="2" r="M2" t="s">
        <v>410</v>
      </c>
      <c s="2" r="N2" t="s">
        <v>2</v>
      </c>
      <c s="2" r="O2" t="s">
        <v>30</v>
      </c>
      <c s="2" r="P2" t="s">
        <v>84</v>
      </c>
    </row>
    <row r="3" spans="1:16">
      <c s="3" r="A3" t="s">
        <v>243</v>
      </c>
    </row>
    <row r="4" spans="1:16">
      <c s="4" r="A4" t="s">
        <v>729</v>
      </c>
      <c s="7" r="B4" t="n">
        <v>62312</v>
      </c>
      <c s="4" r="C4" t="s">
        <v>412</v>
      </c>
      <c s="7" r="D4" t="n">
        <v>39419</v>
      </c>
      <c s="7" r="E4" t="n">
        <v>58092</v>
      </c>
      <c s="4" r="F4" t="s">
        <v>412</v>
      </c>
      <c s="7" r="G4" t="n">
        <v>31223</v>
      </c>
      <c s="7" r="H4" t="n">
        <v>56173</v>
      </c>
      <c s="4" r="I4" t="s">
        <v>563</v>
      </c>
      <c s="7" r="J4" t="n">
        <v>32892</v>
      </c>
      <c s="7" r="K4" t="n">
        <v>64127</v>
      </c>
      <c s="4" r="L4" t="s">
        <v>563</v>
      </c>
      <c s="7" r="M4" t="n">
        <v>37839</v>
      </c>
      <c s="7" r="N4" t="n">
        <v>191046</v>
      </c>
      <c s="7" r="O4" t="n">
        <v>191031</v>
      </c>
      <c s="7" r="P4" t="n">
        <v>146639</v>
      </c>
    </row>
    <row r="5" spans="1:16">
      <c s="4" r="A5" t="s">
        <v>863</v>
      </c>
      <c s="7" r="B5" t="n">
        <v>18088</v>
      </c>
      <c s="7" r="D5" t="n">
        <v>7047</v>
      </c>
      <c s="7" r="E5" t="n">
        <v>-11771</v>
      </c>
      <c s="4" r="F5" t="s">
        <v>864</v>
      </c>
      <c s="7" r="G5" t="n">
        <v>1314</v>
      </c>
      <c s="7" r="H5" t="n">
        <v>13126</v>
      </c>
      <c s="7" r="J5" t="n">
        <v>4284</v>
      </c>
      <c s="7" r="K5" t="n">
        <v>20422</v>
      </c>
      <c s="7" r="M5" t="n">
        <v>4022</v>
      </c>
      <c s="7" r="N5" t="n">
        <v>14678</v>
      </c>
      <c s="7" r="O5" t="n">
        <v>41854</v>
      </c>
      <c s="7" r="P5" t="n">
        <v>74052</v>
      </c>
    </row>
    <row r="6" spans="1:16">
      <c s="3" r="A6" t="s">
        <v>865</v>
      </c>
    </row>
    <row r="7" spans="1:16">
      <c s="4" r="A7" t="s">
        <v>420</v>
      </c>
      <c s="8" r="B7" t="n">
        <v>0.39</v>
      </c>
      <c s="8" r="D7" t="n">
        <v>0.15</v>
      </c>
      <c s="8" r="E7" t="n">
        <v>-0.25</v>
      </c>
      <c s="8" r="G7" t="n">
        <v>0.03</v>
      </c>
      <c s="8" r="H7" t="n">
        <v>0.29</v>
      </c>
      <c s="8" r="J7" t="n">
        <v>0.09</v>
      </c>
      <c s="8" r="K7" t="n">
        <v>0.44</v>
      </c>
      <c s="8" r="M7" t="n">
        <v>0.09</v>
      </c>
      <c s="8" r="N7" t="n">
        <v>0.31</v>
      </c>
      <c s="8" r="O7" t="n">
        <v>0.9</v>
      </c>
      <c s="8" r="P7" t="n">
        <v>1.61</v>
      </c>
    </row>
    <row r="8" spans="1:16">
      <c s="4" r="A8" t="s">
        <v>421</v>
      </c>
      <c s="8" r="B8" t="n">
        <v>0.39</v>
      </c>
      <c s="8" r="D8" t="n">
        <v>0.15</v>
      </c>
      <c s="8" r="E8" t="n">
        <v>-0.25</v>
      </c>
      <c s="8" r="G8" t="n">
        <v>0.03</v>
      </c>
      <c s="8" r="H8" t="n">
        <v>0.28</v>
      </c>
      <c s="8" r="J8" t="n">
        <v>0.09</v>
      </c>
      <c s="8" r="K8" t="n">
        <v>0.44</v>
      </c>
      <c s="8" r="M8" t="n">
        <v>0.09</v>
      </c>
      <c s="8" r="N8" t="n">
        <v>0.31</v>
      </c>
      <c s="8" r="O8" t="n">
        <v>0.9</v>
      </c>
      <c s="8" r="P8" t="n">
        <v>1.59</v>
      </c>
    </row>
    <row r="9" spans="1:16">
      <c s="4" r="A9" t="s">
        <v>466</v>
      </c>
      <c s="7" r="E9" t="n">
        <v>33000</v>
      </c>
      <c s="7" r="N9" t="n">
        <v>33000</v>
      </c>
      <c s="7" r="O9" t="n">
        <v>3900</v>
      </c>
      <c s="7" r="P9" t="n">
        <v>0</v>
      </c>
    </row>
    <row r="10" spans="1:16">
      <c r="A10" t="n"/>
    </row>
    <row r="11" spans="1:16">
      <c s="4" r="A11" t="s">
        <v>412</v>
      </c>
      <c s="4" r="B11" t="s">
        <v>748</v>
      </c>
    </row>
    <row r="12" spans="1:16">
      <c s="4" r="A12" t="s">
        <v>563</v>
      </c>
      <c s="4" r="B12" t="s">
        <v>748</v>
      </c>
    </row>
    <row r="13" spans="1:16">
      <c s="4" r="A13" t="s">
        <v>864</v>
      </c>
      <c s="4" r="B13" t="s">
        <v>432</v>
      </c>
    </row>
  </sheetData>
  <mergeCells count="11">
    <mergeCell ref="A1:A2"/>
    <mergeCell ref="B1:M1"/>
    <mergeCell ref="N1:P1"/>
    <mergeCell ref="B2:C2"/>
    <mergeCell ref="E2:F2"/>
    <mergeCell ref="H2:I2"/>
    <mergeCell ref="K2:L2"/>
    <mergeCell ref="A10:P10"/>
    <mergeCell ref="B11:P11"/>
    <mergeCell ref="B12:P12"/>
    <mergeCell ref="B13:P13"/>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57</v>
      </c>
      <c s="2" r="B1" t="s">
        <v>1</v>
      </c>
    </row>
    <row r="2" spans="1:4">
      <c s="2" r="B2" t="s">
        <v>2</v>
      </c>
      <c s="2" r="C2" t="s">
        <v>30</v>
      </c>
      <c s="2" r="D2" t="s">
        <v>84</v>
      </c>
    </row>
    <row r="3" spans="1:4">
      <c s="3" r="A3" t="s">
        <v>158</v>
      </c>
    </row>
    <row r="4" spans="1:4">
      <c s="4" r="A4" t="s">
        <v>111</v>
      </c>
      <c s="7" r="B4" t="n">
        <v>14678000</v>
      </c>
      <c s="7" r="C4" t="n">
        <v>41854000</v>
      </c>
      <c s="7" r="D4" t="n">
        <v>74052000</v>
      </c>
    </row>
    <row r="5" spans="1:4">
      <c s="3" r="A5" t="s">
        <v>159</v>
      </c>
    </row>
    <row r="6" spans="1:4">
      <c s="4" r="A6" t="s">
        <v>160</v>
      </c>
      <c s="6" r="B6" t="n">
        <v>-8994000</v>
      </c>
      <c s="6" r="C6" t="n">
        <v>-4274000</v>
      </c>
      <c s="6" r="D6" t="n">
        <v>-5880000</v>
      </c>
    </row>
    <row r="7" spans="1:4">
      <c s="4" r="A7" t="s">
        <v>161</v>
      </c>
      <c s="6" r="B7" t="n">
        <v>3086000</v>
      </c>
      <c s="6" r="C7" t="n">
        <v>2077000</v>
      </c>
      <c s="6" r="D7" t="n">
        <v>2044000</v>
      </c>
    </row>
    <row r="8" spans="1:4">
      <c s="4" r="A8" t="s">
        <v>162</v>
      </c>
      <c s="6" r="B8" t="n">
        <v>10999000</v>
      </c>
      <c s="6" r="C8" t="n">
        <v>10996869</v>
      </c>
      <c s="6" r="D8" t="n">
        <v>10973141</v>
      </c>
    </row>
    <row r="9" spans="1:4">
      <c s="4" r="A9" t="s">
        <v>163</v>
      </c>
      <c s="6" r="B9" t="n">
        <v>33000000</v>
      </c>
      <c s="6" r="C9" t="n">
        <v>3900000</v>
      </c>
      <c s="6" r="D9" t="n">
        <v>0</v>
      </c>
    </row>
    <row r="10" spans="1:4">
      <c s="4" r="A10" t="s">
        <v>164</v>
      </c>
      <c s="6" r="B10" t="n">
        <v>-697000</v>
      </c>
      <c s="6" r="C10" t="n">
        <v>-531000</v>
      </c>
      <c s="6" r="D10" t="n">
        <v>-458000</v>
      </c>
    </row>
    <row r="11" spans="1:4">
      <c s="4" r="A11" t="s">
        <v>165</v>
      </c>
      <c s="6" r="B11" t="n">
        <v>9173000</v>
      </c>
      <c s="6" r="C11" t="n">
        <v>7278000</v>
      </c>
      <c s="6" r="D11" t="n">
        <v>6077000</v>
      </c>
    </row>
    <row r="12" spans="1:4">
      <c s="4" r="A12" t="s">
        <v>166</v>
      </c>
      <c s="6" r="B12" t="n">
        <v>1291000</v>
      </c>
      <c s="6" r="C12" t="n">
        <v>995000</v>
      </c>
      <c s="6" r="D12" t="n">
        <v>809000</v>
      </c>
    </row>
    <row r="13" spans="1:4">
      <c s="4" r="A13" t="s">
        <v>167</v>
      </c>
      <c s="6" r="B13" t="n">
        <v>7137000</v>
      </c>
      <c s="6" r="C13" t="n">
        <v>9108000</v>
      </c>
      <c s="6" r="D13" t="n">
        <v>-41418000</v>
      </c>
    </row>
    <row r="14" spans="1:4">
      <c s="4" r="A14" t="s">
        <v>168</v>
      </c>
      <c s="6" r="B14" t="n">
        <v>3354000</v>
      </c>
      <c s="6" r="C14" t="n">
        <v>1679000</v>
      </c>
      <c s="6" r="D14" t="n">
        <v>1665000</v>
      </c>
    </row>
    <row r="15" spans="1:4">
      <c s="3" r="A15" t="s">
        <v>169</v>
      </c>
    </row>
    <row r="16" spans="1:4">
      <c s="4" r="A16" t="s">
        <v>34</v>
      </c>
      <c s="6" r="B16" t="n">
        <v>-2654000</v>
      </c>
      <c s="6" r="C16" t="n">
        <v>-6418000</v>
      </c>
      <c s="6" r="D16" t="n">
        <v>-7000000</v>
      </c>
    </row>
    <row r="17" spans="1:4">
      <c s="4" r="A17" t="s">
        <v>170</v>
      </c>
      <c s="6" r="B17" t="n">
        <v>-8639000</v>
      </c>
      <c s="6" r="C17" t="n">
        <v>-30414000</v>
      </c>
      <c s="6" r="D17" t="n">
        <v>424000</v>
      </c>
    </row>
    <row r="18" spans="1:4">
      <c s="4" r="A18" t="s">
        <v>37</v>
      </c>
      <c s="6" r="B18" t="n">
        <v>1969000</v>
      </c>
      <c s="6" r="C18" t="n">
        <v>2267000</v>
      </c>
      <c s="6" r="D18" t="n">
        <v>-2706000</v>
      </c>
    </row>
    <row r="19" spans="1:4">
      <c s="4" r="A19" t="s">
        <v>171</v>
      </c>
      <c s="6" r="B19" t="n">
        <v>251000</v>
      </c>
      <c s="6" r="C19" t="n">
        <v>-183000</v>
      </c>
      <c s="6" r="D19" t="n">
        <v>35000</v>
      </c>
    </row>
    <row r="20" spans="1:4">
      <c s="3" r="A20" t="s">
        <v>172</v>
      </c>
    </row>
    <row r="21" spans="1:4">
      <c s="4" r="A21" t="s">
        <v>173</v>
      </c>
      <c s="6" r="B21" t="n">
        <v>790000</v>
      </c>
      <c s="6" r="C21" t="n">
        <v>3055000</v>
      </c>
      <c s="6" r="D21" t="n">
        <v>3614000</v>
      </c>
    </row>
    <row r="22" spans="1:4">
      <c s="4" r="A22" t="s">
        <v>49</v>
      </c>
      <c s="6" r="B22" t="n">
        <v>56000</v>
      </c>
      <c s="6" r="C22" t="n">
        <v>87000</v>
      </c>
      <c s="6" r="D22" t="n">
        <v>-11000</v>
      </c>
    </row>
    <row r="23" spans="1:4">
      <c s="4" r="A23" t="s">
        <v>48</v>
      </c>
      <c s="6" r="B23" t="n">
        <v>48812000</v>
      </c>
      <c s="6" r="C23" t="n">
        <v>5793000</v>
      </c>
      <c s="6" r="D23" t="n">
        <v>2767000</v>
      </c>
    </row>
    <row r="24" spans="1:4">
      <c s="4" r="A24" t="s">
        <v>174</v>
      </c>
      <c s="6" r="B24" t="n">
        <v>113612000</v>
      </c>
      <c s="6" r="C24" t="n">
        <v>47270000</v>
      </c>
      <c s="6" r="D24" t="n">
        <v>44987000</v>
      </c>
    </row>
    <row r="25" spans="1:4">
      <c s="3" r="A25" t="s">
        <v>175</v>
      </c>
    </row>
    <row r="26" spans="1:4">
      <c s="4" r="A26" t="s">
        <v>176</v>
      </c>
      <c s="6" r="B26" t="n">
        <v>-5103000</v>
      </c>
      <c s="6" r="C26" t="n">
        <v>-6153000</v>
      </c>
      <c s="6" r="D26" t="n">
        <v>-4710000</v>
      </c>
    </row>
    <row r="27" spans="1:4">
      <c s="4" r="A27" t="s">
        <v>177</v>
      </c>
      <c s="6" r="B27" t="n">
        <v>0</v>
      </c>
      <c s="6" r="C27" t="n">
        <v>0</v>
      </c>
      <c s="6" r="D27" t="n">
        <v>-359000</v>
      </c>
    </row>
    <row r="28" spans="1:4">
      <c s="4" r="A28" t="s">
        <v>178</v>
      </c>
      <c s="6" r="B28" t="n">
        <v>-691876000</v>
      </c>
      <c s="6" r="C28" t="n">
        <v>-408974000</v>
      </c>
      <c s="6" r="D28" t="n">
        <v>-362838000</v>
      </c>
    </row>
    <row r="29" spans="1:4">
      <c s="4" r="A29" t="s">
        <v>179</v>
      </c>
      <c s="6" r="B29" t="n">
        <v>638411000</v>
      </c>
      <c s="6" r="C29" t="n">
        <v>372818000</v>
      </c>
      <c s="6" r="D29" t="n">
        <v>313132000</v>
      </c>
    </row>
    <row r="30" spans="1:4">
      <c s="4" r="A30" t="s">
        <v>180</v>
      </c>
      <c s="6" r="B30" t="n">
        <v>-58568000</v>
      </c>
      <c s="6" r="C30" t="n">
        <v>-42309000</v>
      </c>
      <c s="6" r="D30" t="n">
        <v>-54775000</v>
      </c>
    </row>
    <row r="31" spans="1:4">
      <c s="3" r="A31" t="s">
        <v>175</v>
      </c>
    </row>
    <row r="32" spans="1:4">
      <c s="4" r="A32" t="s">
        <v>181</v>
      </c>
      <c s="6" r="B32" t="n">
        <v>354000</v>
      </c>
      <c s="6" r="C32" t="n">
        <v>328000</v>
      </c>
      <c s="6" r="D32" t="n">
        <v>343000</v>
      </c>
    </row>
    <row r="33" spans="1:4">
      <c s="4" r="A33" t="s">
        <v>138</v>
      </c>
      <c s="6" r="B33" t="n">
        <v>0</v>
      </c>
      <c s="6" r="C33" t="n">
        <v>-29500000</v>
      </c>
      <c s="6" r="D33" t="n">
        <v>-5456000</v>
      </c>
    </row>
    <row r="34" spans="1:4">
      <c s="4" r="A34" t="s">
        <v>182</v>
      </c>
      <c s="6" r="B34" t="n">
        <v>2034000</v>
      </c>
      <c s="6" r="C34" t="n">
        <v>1887000</v>
      </c>
      <c s="6" r="D34" t="n">
        <v>2832000</v>
      </c>
    </row>
    <row r="35" spans="1:4">
      <c s="4" r="A35" t="s">
        <v>183</v>
      </c>
      <c s="6" r="B35" t="n">
        <v>-5337000</v>
      </c>
      <c s="6" r="C35" t="n">
        <v>-2844000</v>
      </c>
      <c s="6" r="D35" t="n">
        <v>-3268000</v>
      </c>
    </row>
    <row r="36" spans="1:4">
      <c s="4" r="A36" t="s">
        <v>184</v>
      </c>
      <c s="6" r="B36" t="n">
        <v>-2949000</v>
      </c>
      <c s="6" r="C36" t="n">
        <v>-30129000</v>
      </c>
      <c s="6" r="D36" t="n">
        <v>-5549000</v>
      </c>
    </row>
    <row r="37" spans="1:4">
      <c s="4" r="A37" t="s">
        <v>185</v>
      </c>
      <c s="6" r="B37" t="n">
        <v>52095000</v>
      </c>
      <c s="6" r="C37" t="n">
        <v>-25168000</v>
      </c>
      <c s="6" r="D37" t="n">
        <v>-15337000</v>
      </c>
    </row>
    <row r="38" spans="1:4">
      <c s="4" r="A38" t="s">
        <v>186</v>
      </c>
      <c s="6" r="B38" t="n">
        <v>45418000</v>
      </c>
      <c s="6" r="C38" t="n">
        <v>70586000</v>
      </c>
      <c s="6" r="D38" t="n">
        <v>85923000</v>
      </c>
    </row>
    <row r="39" spans="1:4">
      <c s="4" r="A39" t="s">
        <v>187</v>
      </c>
      <c s="7" r="B39" t="n">
        <v>97513000</v>
      </c>
      <c s="7" r="C39" t="n">
        <v>45418000</v>
      </c>
      <c s="7" r="D39" t="n">
        <v>70586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SOLIDATED BALANCE SHEETS</vt:lpstr>
      <vt:lpstr>CONSOLIDATED BALANCE SHEETS (Pa</vt:lpstr>
      <vt:lpstr>CONSOLIDATED STATEMENTS OF INCO</vt:lpstr>
      <vt:lpstr>CONSOLIDATED STATEMENTS OF COMP</vt:lpstr>
      <vt:lpstr>CONSOLIDATED STATEMENTS OF SHAR</vt:lpstr>
      <vt:lpstr>CONSOLIDATED STATEMENTS OF CASH</vt:lpstr>
      <vt:lpstr>BUSINESS</vt:lpstr>
      <vt:lpstr>SUMMARY OF SIGNIFICANT ACCOUNTI</vt:lpstr>
      <vt:lpstr>RESEARCH AND LICENSE AGREEMENTS</vt:lpstr>
      <vt:lpstr>INVENTORIES</vt:lpstr>
      <vt:lpstr>PROPERTY AND EQUIPMENT</vt:lpstr>
      <vt:lpstr>ACQUIRED TECHNOLOGY</vt:lpstr>
      <vt:lpstr>ACCRUED EXPENSES</vt:lpstr>
      <vt:lpstr>EQUITY AND CASH COMPENSATION UN</vt:lpstr>
      <vt:lpstr>PREFERRED STOCK</vt:lpstr>
      <vt:lpstr>SHAREHOLDERS' EQUITY</vt:lpstr>
      <vt:lpstr>ACCUMULATED OTHER COMPREHENSIVE</vt:lpstr>
      <vt:lpstr>STOCK-BASED COMPENSATION</vt:lpstr>
      <vt:lpstr>SUPPLEMENTAL EXECUTIVE RETIREME</vt:lpstr>
      <vt:lpstr>COMMITMENTS AND CONTINGENCIES</vt:lpstr>
      <vt:lpstr>CONCENTRATION OF RISK</vt:lpstr>
      <vt:lpstr>INCOME TAXES</vt:lpstr>
      <vt:lpstr>DEFINED CONTRIBUTION PLAN</vt:lpstr>
      <vt:lpstr>QUARTERLY SUPPLEMENTAL FINANCIA</vt:lpstr>
      <vt:lpstr>SUMMARY OF SIGNIFICANT ACCOUN26</vt:lpstr>
      <vt:lpstr>SUMMARY OF SIGNIFICANT ACCOUN27</vt:lpstr>
      <vt:lpstr>INVENTORIES (Tables)</vt:lpstr>
      <vt:lpstr>PROPERTY AND EQUIPMENT (Tables)</vt:lpstr>
      <vt:lpstr>ACQUIRED TECHNOLOGY (Tables)</vt:lpstr>
      <vt:lpstr>ACCRUED EXPENSES (Tables)</vt:lpstr>
      <vt:lpstr>ACCUMULATED OTHER COMPREHENSI32</vt:lpstr>
      <vt:lpstr>STOCK-BASED COMPENSATION (Table</vt:lpstr>
      <vt:lpstr>SUPPLEMENTAL EXECUTIVE RETIRE34</vt:lpstr>
      <vt:lpstr>CONCENTRATION OF RISK (Tables)</vt:lpstr>
      <vt:lpstr>INCOME TAXES (Tables)</vt:lpstr>
      <vt:lpstr>QUARTERLY SUPPLEMENTAL FINANC37</vt:lpstr>
      <vt:lpstr>Business (Details)</vt:lpstr>
      <vt:lpstr>SUMMARY OF SIGNIFICANT ACCOUN39</vt:lpstr>
      <vt:lpstr>SUMMARY OF SIGNIFICANT ACCOUN40</vt:lpstr>
      <vt:lpstr>SUMMARY OF SIGNIFICANT ACCOUN41</vt:lpstr>
      <vt:lpstr>SUMMARY OF SIGNIFICANT ACCOUN42</vt:lpstr>
      <vt:lpstr>SUMMARY OF SIGNIFICANT ACCOUN43</vt:lpstr>
      <vt:lpstr>SUMMARY OF SIGNIFICANT ACCOUN44</vt:lpstr>
      <vt:lpstr>RESEARCH AND LICENSE AGREEMEN45</vt:lpstr>
      <vt:lpstr>INVENTORIES (Details)</vt:lpstr>
      <vt:lpstr>PROPERTY AND EQUIPMENT (Details</vt:lpstr>
      <vt:lpstr>ACQUIRED TECHNOLOGY (Details)</vt:lpstr>
      <vt:lpstr>ACQUIRED TECHNOLOGY - Future Am</vt:lpstr>
      <vt:lpstr>ACCRUED EXPENSES (Details)</vt:lpstr>
      <vt:lpstr>EQUITY AND CASH COMPENSATION 51</vt:lpstr>
      <vt:lpstr>PREFERRED STOCK (Details)</vt:lpstr>
      <vt:lpstr>SHAREHOLDERS' EQUITY (Details)</vt:lpstr>
      <vt:lpstr>SHAREHOLDERS' EQUITY - Deferred</vt:lpstr>
      <vt:lpstr>ACCUMULATED OTHER COMPREHENSI55</vt:lpstr>
      <vt:lpstr>STOCK-BASED COMPENSATION, Stock</vt:lpstr>
      <vt:lpstr>STOCK-BASED COMPENSATION, Sto57</vt:lpstr>
      <vt:lpstr>STOCK-BASED COMPENSATION, Equit</vt:lpstr>
      <vt:lpstr>STOCK-BASED COMPENSATION, Emplo</vt:lpstr>
      <vt:lpstr>STOCK-BASED COMPENSATION Deferr</vt:lpstr>
      <vt:lpstr>SUPPLEMENTAL EXECUTIVE RETIRE61</vt:lpstr>
      <vt:lpstr>COMMITMENTS AND CONTINGENCIES (</vt:lpstr>
      <vt:lpstr>COMMITMENTS AND CONTINGENCIES P</vt:lpstr>
      <vt:lpstr>CONCENTRATION OF RISK, Revenues</vt:lpstr>
      <vt:lpstr>CONCENTRATION OF RISK, Revenu65</vt:lpstr>
      <vt:lpstr>CONCENTRATION OF RISK, Long-Liv</vt:lpstr>
      <vt:lpstr>INCOME TAXES (Details)</vt:lpstr>
      <vt:lpstr>DEFINED CONTRIBUTION PLAN (Deta</vt:lpstr>
      <vt:lpstr>QUARTERLY SUPPLEMENTAL FINANC6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6:04:22Z</dcterms:created>
  <dcterms:modified xmlns:dcterms="http://purl.org/dc/terms/" xmlns:xsi="http://www.w3.org/2001/XMLSchema-instance" xsi:type="dcterms:W3CDTF">2016-02-25T16:04:22Z</dcterms:modified>
  <dc:title xmlns:dc="http://purl.org/dc/elements/1.1/">Untitled</dc:title>
  <dc:description xmlns:dc="http://purl.org/dc/elements/1.1/"/>
  <dc:subject xmlns:dc="http://purl.org/dc/elements/1.1/"/>
  <cp:keywords/>
  <cp:category/>
</cp:coreProperties>
</file>